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sheetId="14" state="visible" r:id="rId14"/>
    <sheet xmlns:r="http://schemas.openxmlformats.org/officeDocument/2006/relationships" name="Borrowings and Line of Credit"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income (los" sheetId="22" state="visible" r:id="rId22"/>
    <sheet xmlns:r="http://schemas.openxmlformats.org/officeDocument/2006/relationships" name="Subsequent Events" sheetId="23" state="visible" r:id="rId23"/>
    <sheet xmlns:r="http://schemas.openxmlformats.org/officeDocument/2006/relationships" name="Presentation of Financial Inf_2" sheetId="24" state="visible" r:id="rId24"/>
    <sheet xmlns:r="http://schemas.openxmlformats.org/officeDocument/2006/relationships" name="Business Combinations (Table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Goodwill and Intangible Assets " sheetId="29" state="visible" r:id="rId29"/>
    <sheet xmlns:r="http://schemas.openxmlformats.org/officeDocument/2006/relationships" name="Borrowings and Line of Credit ("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Fair Value Disclosures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Regulatory Matters (Tables)" sheetId="36" state="visible" r:id="rId36"/>
    <sheet xmlns:r="http://schemas.openxmlformats.org/officeDocument/2006/relationships" name="Other comprehensive income (l_2" sheetId="37" state="visible" r:id="rId37"/>
    <sheet xmlns:r="http://schemas.openxmlformats.org/officeDocument/2006/relationships" name="Business Combinations (Narrativ" sheetId="38" state="visible" r:id="rId38"/>
    <sheet xmlns:r="http://schemas.openxmlformats.org/officeDocument/2006/relationships" name="Business Combinations (Allocati" sheetId="39" state="visible" r:id="rId39"/>
    <sheet xmlns:r="http://schemas.openxmlformats.org/officeDocument/2006/relationships" name="Business Combinations (Loans Ac"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Securities (Narrative) (Details" sheetId="43" state="visible" r:id="rId43"/>
    <sheet xmlns:r="http://schemas.openxmlformats.org/officeDocument/2006/relationships" name="Securities (Schedule of Availab" sheetId="44" state="visible" r:id="rId44"/>
    <sheet xmlns:r="http://schemas.openxmlformats.org/officeDocument/2006/relationships" name="Securities (Proceeds from sale " sheetId="45" state="visible" r:id="rId45"/>
    <sheet xmlns:r="http://schemas.openxmlformats.org/officeDocument/2006/relationships" name="Securities (Investments Classif" sheetId="46" state="visible" r:id="rId46"/>
    <sheet xmlns:r="http://schemas.openxmlformats.org/officeDocument/2006/relationships" name="Securities (Schedule of Unreali" sheetId="47" state="visible" r:id="rId47"/>
    <sheet xmlns:r="http://schemas.openxmlformats.org/officeDocument/2006/relationships" name="Securities (Other Investments) "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Borrowings and Line of Credit -" sheetId="63" state="visible" r:id="rId63"/>
    <sheet xmlns:r="http://schemas.openxmlformats.org/officeDocument/2006/relationships" name="Borrowings and Line of Credit_2" sheetId="64" state="visible" r:id="rId64"/>
    <sheet xmlns:r="http://schemas.openxmlformats.org/officeDocument/2006/relationships" name="Employee Benefit Plans (Narrati" sheetId="65" state="visible" r:id="rId65"/>
    <sheet xmlns:r="http://schemas.openxmlformats.org/officeDocument/2006/relationships" name="Employee Benefit Plans - Stock " sheetId="66" state="visible" r:id="rId66"/>
    <sheet xmlns:r="http://schemas.openxmlformats.org/officeDocument/2006/relationships" name="Employee Benefit Plans (Options" sheetId="67" state="visible" r:id="rId67"/>
    <sheet xmlns:r="http://schemas.openxmlformats.org/officeDocument/2006/relationships" name="Employee Benefit Plans (Schedul" sheetId="68" state="visible" r:id="rId68"/>
    <sheet xmlns:r="http://schemas.openxmlformats.org/officeDocument/2006/relationships" name="Employee Benefit Plans - Stoc_2" sheetId="69" state="visible" r:id="rId69"/>
    <sheet xmlns:r="http://schemas.openxmlformats.org/officeDocument/2006/relationships" name="Employee Benefit Plans - SARs O" sheetId="70" state="visible" r:id="rId70"/>
    <sheet xmlns:r="http://schemas.openxmlformats.org/officeDocument/2006/relationships" name="Commitments and Contingencies_2" sheetId="71" state="visible" r:id="rId71"/>
    <sheet xmlns:r="http://schemas.openxmlformats.org/officeDocument/2006/relationships" name="Fair Value Disclosures - Assets" sheetId="72" state="visible" r:id="rId72"/>
    <sheet xmlns:r="http://schemas.openxmlformats.org/officeDocument/2006/relationships" name="Fair Value Disclosures (Assets " sheetId="73" state="visible" r:id="rId73"/>
    <sheet xmlns:r="http://schemas.openxmlformats.org/officeDocument/2006/relationships" name="Fair Value Disclosures - Unobse" sheetId="74" state="visible" r:id="rId74"/>
    <sheet xmlns:r="http://schemas.openxmlformats.org/officeDocument/2006/relationships" name="Fair Value Disclosures - Carryi" sheetId="75" state="visible" r:id="rId75"/>
    <sheet xmlns:r="http://schemas.openxmlformats.org/officeDocument/2006/relationships" name="Derivatives - Fair Value Hedges" sheetId="76" state="visible" r:id="rId76"/>
    <sheet xmlns:r="http://schemas.openxmlformats.org/officeDocument/2006/relationships" name="Derivatives - Fair Value Hedg_2" sheetId="77" state="visible" r:id="rId77"/>
    <sheet xmlns:r="http://schemas.openxmlformats.org/officeDocument/2006/relationships" name="Derivatives - Fair Value Hedg_3" sheetId="78" state="visible" r:id="rId78"/>
    <sheet xmlns:r="http://schemas.openxmlformats.org/officeDocument/2006/relationships" name="Leases - Lease Assets and Liabi" sheetId="79" state="visible" r:id="rId79"/>
    <sheet xmlns:r="http://schemas.openxmlformats.org/officeDocument/2006/relationships" name="Leases (Narrative) (Details)" sheetId="80" state="visible" r:id="rId80"/>
    <sheet xmlns:r="http://schemas.openxmlformats.org/officeDocument/2006/relationships" name="Leases - Lease Costs and Other " sheetId="81" state="visible" r:id="rId81"/>
    <sheet xmlns:r="http://schemas.openxmlformats.org/officeDocument/2006/relationships" name="Leases - Future Minimum Payment" sheetId="82" state="visible" r:id="rId82"/>
    <sheet xmlns:r="http://schemas.openxmlformats.org/officeDocument/2006/relationships" name="Regulatory Matters (Narrative) " sheetId="83" state="visible" r:id="rId83"/>
    <sheet xmlns:r="http://schemas.openxmlformats.org/officeDocument/2006/relationships" name="Regulatory Matters (Regulatory " sheetId="84" state="visible" r:id="rId84"/>
    <sheet xmlns:r="http://schemas.openxmlformats.org/officeDocument/2006/relationships" name="Other comprehensive income (l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61</t>
        </is>
      </c>
    </row>
    <row r="9">
      <c r="A9" s="4" t="inlineStr">
        <is>
          <t>Entity Registrant Name</t>
        </is>
      </c>
      <c r="B9" s="4" t="inlineStr">
        <is>
          <t>SMARTFINANCIAL INC.</t>
        </is>
      </c>
    </row>
    <row r="10">
      <c r="A10" s="4" t="inlineStr">
        <is>
          <t>Entity Incorporation, State or Country Code</t>
        </is>
      </c>
      <c r="B10" s="4" t="inlineStr">
        <is>
          <t>TN</t>
        </is>
      </c>
    </row>
    <row r="11">
      <c r="A11" s="4" t="inlineStr">
        <is>
          <t>Entity Tax Identification Number</t>
        </is>
      </c>
      <c r="B11" s="4" t="inlineStr">
        <is>
          <t>62-1173944</t>
        </is>
      </c>
    </row>
    <row r="12">
      <c r="A12" s="4" t="inlineStr">
        <is>
          <t>Entity Address, Address Line One</t>
        </is>
      </c>
      <c r="B12" s="4" t="inlineStr">
        <is>
          <t>5401 Kingston Pike, Suite 600</t>
        </is>
      </c>
    </row>
    <row r="13">
      <c r="A13" s="4" t="inlineStr">
        <is>
          <t>Entity Address, City or Town</t>
        </is>
      </c>
      <c r="B13" s="4" t="inlineStr">
        <is>
          <t>Knoxville</t>
        </is>
      </c>
    </row>
    <row r="14">
      <c r="A14" s="4" t="inlineStr">
        <is>
          <t>Entity Address, State or Province</t>
        </is>
      </c>
      <c r="B14" s="4" t="inlineStr">
        <is>
          <t>TN</t>
        </is>
      </c>
    </row>
    <row r="15">
      <c r="A15" s="4" t="inlineStr">
        <is>
          <t>Entity Address, Postal Zip Code</t>
        </is>
      </c>
      <c r="B15" s="4" t="inlineStr">
        <is>
          <t>37919</t>
        </is>
      </c>
    </row>
    <row r="16">
      <c r="A16" s="4" t="inlineStr">
        <is>
          <t>City Area Code</t>
        </is>
      </c>
      <c r="B16" s="4" t="inlineStr">
        <is>
          <t>865</t>
        </is>
      </c>
    </row>
    <row r="17">
      <c r="A17" s="4" t="inlineStr">
        <is>
          <t>Local Phone Number</t>
        </is>
      </c>
      <c r="B17" s="4" t="inlineStr">
        <is>
          <t>437-5700</t>
        </is>
      </c>
    </row>
    <row r="18">
      <c r="A18" s="4" t="inlineStr">
        <is>
          <t>Title of 12(b) Security</t>
        </is>
      </c>
      <c r="B18" s="4" t="inlineStr">
        <is>
          <t>Common Stock, par value $1.00</t>
        </is>
      </c>
    </row>
    <row r="19">
      <c r="A19" s="4" t="inlineStr">
        <is>
          <t>Trading Symbol</t>
        </is>
      </c>
      <c r="B19" s="4" t="inlineStr">
        <is>
          <t>SM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10466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3877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Note 2. Business Combinations Progressive Financial Inc. On March 1, 2020, the Company completed the merger of Progressive Financial Group, Inc., a Tennessee corporation (“PFG”), pursuant to an Agreement and Plan of Merger dated October 29, 2019 (the “Merger Agreement”). In connection with the merger, the Company acquired $301 million of assets and assumed $272 million of liabilities. Pursuant to the Merger Agreement, each outstanding share of Progressive common stock was converted into and cancelled in exchange to the right to receive $474.82 in cash, and 62.3808 shares of SmartFinancial common stock. SmartFinancial issued 1,292,578 shares of SmartFinancial common stock and paid $9.8 million in cash as consideration for the Merger. The fair value of consideration paid exceeded the fair value of the identifiable assets and liabilities acquired and resulted in the establishment of goodwill in the amount of $8.8 million, representing the intangible value of Progressive’s business and reputation within the markets it served. None of the goodwill recognized is expected to be deductible for income tax purposes. The Company is amortizing the related core deposit intangible of $1.4 million using the effective yield method over 120 months (10 years), which represents the expected useful life of the asset. The Company also established two intangible assets related to the insurance agency acquired as part of the PFG acquisition; 1.) Customer relationships of $1.1 million, amortizing sum-of-the-years digits over 120 months (10 years), 2.) Tradename of $63 thousand, amortizing straight-line over 60 months (5 years). The purchased assets and assumed liabilities were recorded at their acquisition date fair values (1) (in thousands)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193 ​ 1,006 Intangibles ​ — ​ 1,370 ​ ​ 1,127 ​ 2,497 Other real estate owned ​ 3,695 ​ (100) ​ ​ (1,862) ​ 1,733 Interest Receivable ​ 1,061 ​ (280) ​ ​ — ​ 781 Prepaids ​ 375 ​ (174) ​ ​ — ​ 201 Goodwill ​ 231 ​ (231) ​ ​ — ​ — Other assets ​ 1,881 ​ — ​ ​ — ​ 1,881 Total assets acquired ​ $ 301,041 ​ $ (2,177) ​ $ (542) ​ $ 298,322 ​ ​ ​ ​ ​ ​ ​ ​ ​ ​ ​ ​ ​ Liabilities: ​ ​ ​ ​ ​ ​ Deposits ​ $ 271,276 ​ $ — ​ ​ — ​ $ 271,276 Time deposit premium ​ — ​ 729 ​ ​ — ​ 729 Payables and other liabilities ​ 776 ​ — ​ ​ — ​ 776 Total liabilities assumed ​ 272,052 ​ 729 ​ — ​ 272,781 Excess of assets assumed over liabilities assumed ​ $ 28,989 ​ ​ ​ ​ ​ Aggregate fair value adjustments ​ ​ $ (2,906) ​ $ (542) ​ Total identifiable net assets ​ ​ ​ ​ ​ ​ 25,541 Consideration transferred: ​ ​ ​ ​ ​ ​ Cash ​ ​ ​ ​ ​ ​ 9,838 Common stock issued ( ​ ​ ​ ​ ​ ​ 24,547 Total fair value of consideration transferred ​ ​ ​ ​ ​ ​ 34,385 ​ ​ ​ ​ ​ ​ ​ ​ ​ ​ ​ ​ ​ Goodwill ​ ​ ​ ​ ​ ​ $ 8,844 (1) 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3.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month period ended March 31, 2021. There were 64 thousand antidilutive shares for the three month period ended March 31, 2020. ​ The following is a summary of the basic and diluted earnings per share computation (dollars in thousands, except per share data) ​ ​ ​ ​ ​ ​ ​ ​ ​ ​ Three Months Ended ​ ​ March 31, ​ 2021 2020 Basic earnings per share computation: ​ ​ Net income available to common shareholders ​ $ 9,756 ​ $ 2,732 Average common shares outstanding – basic ​ 15,011,573 ​ 14,395,103 Basic earnings per share ​ $ 0.65 ​ $ 0.19 Diluted earnings per share computation: ​ ​ Net income available to common shareholders ​ $ 9,756 ​ $ 2,732 Average common shares outstanding – basic ​ 15,011,573 ​ 14,395,103 Incremental shares from assumed conversions: ​ ​ Stock options and restricted stock ​ 100,374 ​ 84,568 Average common shares outstanding - diluted ​ 15,111,947 ​ 14,479,671 Diluted earnings per common share ​ $ 0.65 ​ $ 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Note 4. Securities The amortized cost, gross unrealized gains and losses and fair value of securities available-for-sale are summarized as follows (in thousands) ​ ​ ​ ​ ​ ​ ​ ​ ​ ​ ​ ​ ​ ​ ​ ​ March 31, 2021 ​ ​ ​ Gross Gross ​ ​ ​ ​ Amortized ​ Unrealized ​ Unrealized ​ Fair ​ ​ Cost ​ Gains ​ Losses ​ Value U.S. Government-sponsored enterprises (GSEs) ​ $ 73,905 ​ $ 41 ​ $ (1,689) ​ $ 72,257 Municipal securities ​ 88,509 ​ 1,626 ​ (6) ​ 90,129 Other debt securities ​ 26,019 ​ 154 ​ (118) ​ 26,055 Mortgage-backed securities (GSEs) ​ 61,294 ​ 1,354 ​ (152) ​ 62,496 Total ​ $ 249,727 ​ $ 3,175 ​ $ (1,965) ​ $ 250,937 ​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 At March 31, 2021, and December 31, 2020, securities with a carrying value totaling approximately $117.6 million and $80.2 million, respectively, were pledged to secure public funds and securities sold under agreements to repurchase. The Company has entered into various fair value hedging transactions to mitigate the impact of changing interest rates on the fair values of available for sale securities. See Note 11 - Derivatives ​ Proceeds from sale of securities available for sale, gross gains and gross losses on sales and redemptions for the three months ended March 31, 2021 and 2020 were as follows (in thousands) ​ ​ ​ ​ ​ ​ ​ ​ ​ Three Months Ended ​ ​ March 31, ​ ​ 2021 2020 Proceeds from sales ​ $ - ​ $ 2,115 Gross gains ​ $ - ​ $ - Gross losses ​ $ - ​ $ - ​ ​ ​ ​ ​ ​ ​ Proceeds from maturities and calls ​ $ 9,097 ​ $ 3,250 ​ The amortized cost and estimated fair value of securities at March 31, 2021, by contractual maturity for non-mortgage backed securities are shown below (in thousands) ​ ​ ​ ​ ​ ​ ​ ​ ​ ​ March 31, 2021 ​ Amortized Fair ​ ​ Cost ​ Value Due in one year or less ​ $ 4,947 ​ $ 4,972 Due from one year to five years ​ 4,569 ​ 4,596 Due from five years to ten years ​ 56,988 ​ 56,896 Due after ten years ​ 121,929 ​ 121,977 ​ ​ 188,433 ​ 188,441 Mortgage-backed securities ​ 61,294 ​ 62,496 Total ​ $ 249,727 ​ $ 250,937 ​ ​ The following tables present the gross unrealized losses and fair value, aggregated by investment category and length of time that individual securities available-for-sale have been in a continuous unrealized loss position (in thousands) ​ ​ ​ ​ ​ ​ ​ ​ ​ ​ ​ ​ ​ ​ ​ ​ ​ ​ ​ ​ ​ ​ ​ ​ ​ ​ ​ ​ ​ March 31, 2021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60,310 ​ $ (1,687) ​ 14 ​ $ 585 ​ $ (2) ​ 2 ​ $ 60,895 ​ $ (1,689) ​ 16 Municipal securities ​ 1,125 ​ (6) ​ 2 ​ — ​ — ​ — ​ 1,125 ​ (6) ​ 2 Other debt securities ​ 12,882 ​ (118) ​ 6 ​ — ​ — ​ — ​ 12,882 ​ (118) ​ 6 Mortgage-backed securities (GSEs) ​ 2,095 ​ (2) ​ 2 ​ 11,745 ​ (150) ​ 6 ​ 13,840 ​ (152) ​ 8 Total ​ $ 76,412 ​ $ (1,813) ​ 24 ​ $ 12,330 ​ $ (152) ​ 8 ​ $ 88,742 ​ $ (1,965) ​ 32 ​ ​ ​ ​ ​ ​ ​ ​ ​ ​ ​ ​ ​ ​ ​ ​ ​ ​ ​ ​ ​ ​ ​ ​ ​ ​ ​ ​ ​ ​ ​ ​ ​ ​ ​ ​ ​ ​ ​ ​ ​ ​ ​ ​ ​ ​ ​ ​ ​ ​ ​ ​ ​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Municipal securities ​ — ​ — ​ — ​ — ​ — ​ — ​ — ​ — ​ — Other debt securities ​ 1,495 ​ (5) ​ 1 ​ 977 ​ (8) ​ 1 ​ 2,472 ​ (13) ​ 2 Mortgage-backed securities (GSEs) ​ 9,790 ​ (87) ​ 6 ​ 6,083 ​ (95) ​ 3 ​ 15,873 ​ (182) ​ 9 Total ​ $ 26,795 ​ $ (97) ​ 10 ​ $ 7,192 ​ $ (104) ​ 5 ​ $ 33,987 ​ $ (201) ​ 15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March 31, 2021, represented a temporary impairment, as these unrealized losses are primarily attributable to changes in interest rates and current market conditions, and not credit deterioration of the issuers. As of March 31, 2021, the Company does not intend to sell any of the securities, does not expect to be required to sell any of the securities, and expects to recover the entire amortized cost of all of the securities. The following is the amortized cost and carrying value of other investments (in thousands) ​ ​ ​ ​ ​ ​ ​ ​ ​ ​ March 31, ​ December 31, ​ 2021 2020 Federal Reserve Bank stock ​ $ 8,460 $ 8,606 Federal Home Loan Bank stock ​ 5,918 ​ 5,838 First National Bankers Bank stock ​ 350 ​ 350 Total ​ $ 14,728 ​ $ 14,794 ​ Our restricted investments consist of non-marketable equity securities that have no readily determinable market value. Accordingly, when evaluating these securities for impairment, management considers the ultimate recoverability of the par value rather than recognizing temporary declines in value. As of March 31, 2021, the Company determined that there was no impairment on its othe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Note 5. Loans and Allowance for Loan Losses Portfolio Segmentation: Major categories of loans are summarized as follows (in thousands) ​ ​ ​ ​ ​ ​ ​ ​ ​ ​ ​ ​ ​ ​ ​ ​ ​ ​ ​ ​ ​ ​ March 31, 2021 ​ December 31, 2020 ​ ​ PCI ​ All Other ​ ​ ​ ​ PCI ​ All Other ​ ​ ​ ​ Loans 1 Loans Total Loans 1 Loans Total Commercial real estate ​ $ 13,877 ​ $ 1,056,764 ​ $ 1,070,641 ​ $ 16,123 ​ $ 996,853 ​ $ 1,012,976 Consumer real estate ​ 9,597 ​ 422,889 ​ 432,486 ​ 10,258 ​ 433,672 ​ 443,930 Construction and land development ​ 5,350 ​ 280,623 ​ 285,973 ​ 5,348 ​ 272,727 ​ 278,075 Commercial and industrial ​ 303 ​ 685,707 ​ 686,010 ​ 308 ​ 634,138 ​ 634,446 Consumer and other ​ 21 ​ 11,998 ​ 12,019 ​ 27 ​ 12,789 ​ 12,816 Total loans ​ 29,148 ​ 2,457,981 ​ 2,487,129 ​ 32,064 ​ 2,350,179 ​ 2,382,243 Less: Allowance for loan losses ​ (376) ​ (17,994) ​ (18,370) ​ (309) ​ (18,037) ​ (18,346) ​ ​ ​ ​ ​ ​ ​ ​ ​ ​ ​ ​ ​ ​ ​ ​ ​ ​ ​ Loans, net ​ $ 28,772 ​ $ 2,439,987 ​ $ 2,468,759 ​ $ 31,755 ​ $ 2,332,142 ​ $ 2,363,897 1 ​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As previously mentioned in Note 1 – Presentation of Financial Information ​ ​ The composition of loans by loan classification for impaired and performing loan status is summarized in the tables below (in thousands) ​ ​ ​ ​ ​ ​ ​ ​ ​ ​ ​ ​ ​ ​ ​ ​ ​ ​ ​ ​ ​ ​ ​ ​ ​ ​ ​ ​ Construction ​ Commercial ​ ​ ​ ​ ​ ​ ​ ​ Commercial ​ Consumer ​ and Land ​ and ​ Consumer ​ ​ ​ ​ ​ Real Estate ​ Real Estate ​ Development ​ Industrial ​ and Other ​ Total March 31, 2021: ​ ​ ​ ​ ​ ​ ​ ​ ​ ​ ​ ​ ​ Performing loans $ 1,053,610 ​ $ 420,419 ​ $ 280,623 ​ $ 685,598 ​ $ 11,998 ​ $ 2,452,248 Impaired loans ​ 3,154 ​ 2,470 ​ — ​ 109 ​ — ​ 5,733 ​ ​ 1,056,764 ​ 422,889 ​ 280,623 ​ 685,707 ​ 11,998 ​ 2,457,981 PCI loans ​ 13,877 ​ 9,597 ​ 5,350 ​ 303 ​ 21 ​ 29,148 Total loans ​ $ 1,070,641 ​ $ 432,486 ​ $ 285,973 ​ $ 686,010 ​ $ 12,019 ​ $ 2,487,129 ​ ​ ​ ​ ​ ​ ​ ​ ​ ​ ​ ​ ​ ​ ​ ​ ​ ​ ​ December 31, 2020: ​ ​ ​ ​ ​ ​ ​ ​ ​ ​ ​ ​ Performing loans $ 992,982 ​ $ 432,356 ​ $ 272,727 ​ $ 633,992 ​ $ 12,789 ​ $ 2,344,846 Impaired loans ​ 3,871 ​ 1,316 ​ — ​ 146 ​ — ​ 5,333 ​ ​ 996,853 ​ 433,672 ​ 272,727 ​ 634,138 ​ 12,789 ​ 2,350,179 PCI loans ​ 16,123 ​ 10,258 ​ 5,348 ​ 308 ​ 27 ​ 32,064 Total loans ​ $ 1,012,976 ​ $ 443,930 ​ $ 278,075 ​ $ 634,446 ​ $ 12,816 ​ $ 2,382,243 ​ The following tables show the allowance for loan losses allocation by loan classification for impaired, PCI, and performing loans (in thousands) ​ ​ ​ ​ ​ ​ ​ ​ ​ ​ ​ ​ ​ ​ ​ ​ ​ ​ ​ ​ ​ ​ ​ ​ ​ ​ ​ ​ Construction ​ Commercial ​ Consumer ​ ​ ​ ​ ​ Commercial ​ Consumer ​ and Land ​ and ​ and ​ ​ ​ ​ ​ Real Estate ​ Real Estate ​ Development ​ Industrial ​ Other ​ Total March 31, 2021: ​ ​ ​ ​ ​ ​ ​ ​ ​ ​ ​ ​ ​ ​ ​ ​ ​ ​ Performing loans $ 7,386 $ 3,018 $ 1,968 $ 5,022 $ 108 $ 17,502 Impaired loans ​ 251 ​ 132 ​ — ​ 109 ​ — ​ 492 ​ ​ 7,637 ​ 3,150 ​ 1,968 ​ 5,131 ​ 108 ​ 17,994 PCI loans ​ — ​ 158 ​ — ​ 216 ​ 2 ​ 376 Total loans ​ $ 7,637 ​ $ 3,308 ​ $ 1,968 ​ $ 5,347 ​ $ 110 ​ $ 18,370 ​ ​ ​ ​ ​ ​ ​ ​ ​ ​ ​ ​ ​ ​ ​ ​ ​ ​ ​ December 31, 2020: ​ ​ ​ ​ ​ ​ ​ ​ ​ ​ ​ ​ ​ ​ ​ ​ ​ ​ Performing loans $ 7,579 $ 3,267 $ 2,076 $ 4,768 $ 110 $ 17,800 Impaired loans ​ — ​ 116 ​ — ​ 121 ​ — ​ 237 ​ ​ 7,579 ​ 3,383 ​ 2,076 ​ 4,889 ​ 110 ​ 18,037 PCI loans ​ — ​ 88 ​ — ​ 218 ​ 3 ​ 309 Total loans ​ $ 7,579 ​ $ 3,471 ​ $ 2,076 ​ $ 5,107 ​ $ 113 ​ $ 18,346 ​ The following tables detail the changes in the allowance for loan losses by loan classification (in thousands) ​ ​ ​ ​ ​ ​ ​ ​ ​ ​ ​ ​ ​ ​ ​ ​ ​ ​ ​ ​ ​ ​ Three Months Ended March 31, 2021 ​ ​ ​ ​ ​ Consumer ​ Construction ​ Commercial ​ ​ ​ ​ ​ ​ ​ ​ Commercial ​ Real ​ and Land ​ and ​ Consumer ​ ​ ​ ​ ​ Real Estate ​ Estate Development ​ Industrial ​ and Other ​ Total Beginning balance $ 7,579 $ 3,471 $ 2,076 $ 5,107 $ 113 $ 18,346 Charged-off loans ​ — ​ — ​ — ​ — ​ (120) ​ (120) Recoveries of charge-offs ​ 3 ​ 16 ​ — ​ 3 ​ 55 ​ 77 Provision charged to expense ​ 55 ​ (179) ​ (108) ​ 237 ​ 62 ​ 67 Ending balance ​ $ 7,637 ​ $ 3,308 ​ $ 1,968 ​ $ 5,347 ​ $ 110 ​ $ 18,370 ​ ​ ​ ​ ​ ​ ​ ​ ​ ​ ​ ​ ​ ​ ​ ​ ​ ​ ​ ​ ​ ​ Three Months Ended March 31, 2020 ​ ​ ​ ​ ​ Consumer ​ Construction ​ Commercial ​ ​ ​ ​ ​ ​ ​ ​ Commercial ​ Real ​ and Land ​ and ​ Consumer ​ ​ ​ ​ ​ Real Estate ​ Estate Development ​ Industrial ​ and Other ​ Total Beginning balance $ 4,508 $ 2,576 $ 1,127 $ 1,957 $ 75 $ 10,243 Charged-off loans ​ — ​ (2) ​ — ​ (8) ​ (76) ​ (86) Recoveries of charge-offs ​ 2 ​ 6 ​ 2 ​ 42 ​ 22 ​ 74 Provision charged to expense ​ 1,453 ​ 721 ​ 355 ​ 566 ​ 105 ​ 3,200 Ending balance ​ $ 5,963 ​ $ 3,301 ​ $ 1,484 ​ $ 2,557 ​ $ 126 ​ $ 13,431 ​ We maintain the allowance at a level that we deem appropriate to adequately cover the probable losses inherent in the loan portfolio. Our provision for loan losses for the three months ended March 31, 2021, is $67 thousand compared to $3.2 million in the same period of 2020, a decrease of $3.1 million. As of March 31, 2021, and December 31, 2020, our allowance for loan losses was $18.4 million and $18.3 million, respectively, which we deemed to be adequate at each of the respective dates. Our allowance for loan loss as a percentage of total loans was 0.74% at March 31, 2021 and 0.77% at December 31, 2020. ​ The following tables outline the amount of each loan classification and the amount categorized into each risk rating (in thousands) ​ ​ ​ ​ ​ ​ ​ ​ ​ ​ ​ ​ ​ ​ ​ ​ ​ ​ ​ ​ ​ March 31, 2021 ​ ​ ​ ​ ​ ​ ​ ​ Construction ​ Commercial ​ ​ ​ ​ ​ ​ ​ ​ Commercial ​ Consumer ​ and Land ​ and ​ Consumer ​ ​ ​ Non PCI Loans: ​ Real Estate ​ Real Estate Development ​ Industrial ​ and Other ​ Total Pass $ 1,011,291 $ 418,604 $ 280,299 $ 680,635 $ 11,908 $ 2,402,737 Watch ​ 38,170 ​ 1,234 ​ 245 ​ 4,489 ​ 52 ​ 44,190 Special mention ​ 3,922 ​ 44 ​ — ​ 297 ​ — ​ 4,263 Substandard ​ 3,381 ​ 3,007 ​ 79 ​ 238 ​ 38 ​ 6,743 Doubtful ​ — ​ — ​ — ​ 48 ​ — ​ 48 Total ​ ​ 1,056,764 ​ ​ 422,889 ​ ​ 280,623 ​ ​ 685,707 ​ ​ 11,998 ​ ​ 2,457,981 ​ ​ ​ ​ ​ ​ ​ ​ ​ ​ ​ ​ ​ ​ ​ ​ ​ ​ ​ PCI Loans: ​ ​ ​ ​ ​ ​ ​ ​ ​ ​ ​ ​ ​ ​ ​ ​ ​ ​ Pass ​ 11,088 ​ 8,173 ​ 1,430 ​ 257 ​ 20 ​ 20,968 Watch ​ 1,592 ​ 206 ​ 3,405 ​ — ​ 1 ​ 5,204 Special mention ​ 17 ​ 58 ​ — ​ — ​ — ​ 75 Substandard ​ 1,180 ​ 1,160 ​ 515 ​ 46 ​ — ​ 2,901 Doubtful ​ — ​ — ​ — ​ — ​ — ​ — Total ​ ​ 13,877 ​ ​ 9,597 ​ ​ 5,350 ​ ​ 303 ​ ​ 21 ​ ​ 29,148 Total loans ​ $ 1,070,641 ​ $ 432,486 ​ $ 285,973 ​ $ 686,010 ​ $ 12,019 ​ $ 2,487,129 ​ ​ ​ ​ ​ ​ ​ ​ ​ ​ ​ ​ ​ ​ ​ ​ ​ ​ ​ ​ ​ ​ ​ ​ ​ ​ ​ ​ ​ ​ ​ ​ ​ ​ ​ ​ December 31, 2020 ​ ​ ​ ​ ​ ​ Construction ​ Commercial ​ ​ ​ ​ ​ ​ ​ Commercial ​ Consumer ​ and Land ​ and ​ Consumer ​ ​ ​ Non PCI Loans: ​ Real Estate ​ Real Estate Development ​ Industrial ​ and Other ​ Total Pass $ 922,153 $ 417,302 $ 269,350 $ 625,836 $ 12,622 $ 2,247,263 Watch ​ 66,287 ​ 14,218 ​ 3,296 ​ 7,673 ​ 137 ​ 91,611 Special mention ​ 4,446 ​ 46 ​ — ​ 320 ​ — ​ 4,812 Substandard ​ 3,967 ​ 2,020 ​ 81 ​ 261 ​ 30 ​ 6,359 Doubtful ​ — ​ 86 ​ — ​ 48 ​ — ​ 134 Total ​ ​ 996,853 ​ ​ 433,672 ​ ​ 272,727 ​ ​ 634,138 ​ ​ 12,789 ​ ​ 2,350,179 ​ ​ ​ ​ ​ ​ ​ ​ ​ ​ ​ ​ ​ ​ ​ ​ ​ ​ ​ PCI Loans: ​ ​ ​ ​ ​ ​ ​ ​ ​ ​ ​ ​ ​ ​ ​ ​ ​ ​ Pass ​ 11,072 ​ 8,382 ​ 1,008 ​ 262 ​ 25 ​ 20,749 Watch ​ 3,381 ​ 224 ​ 3,820 ​ — ​ 2 ​ 7,427 Special mention ​ 19 ​ 57 ​ — ​ — ​ — ​ 76 Substandard ​ 1,651 ​ 1,595 ​ 520 ​ 46 ​ — ​ 3,812 Doubtful ​ — ​ — ​ — ​ — ​ — ​ — Total ​ ​ 16,123 ​ ​ 10,258 ​ ​ 5,348 ​ ​ 308 ​ ​ 27 ​ ​ 32,064 Total loans ​ $ 1,012,976 ​ $ 443,930 ​ $ 278,075 ​ $ 634,446 ​ $ 12,816 ​ $ 2,382,243 ​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an aging analysis of our loan portfolio (in thousands) ​ ​ ​ ​ ​ ​ ​ ​ ​ ​ ​ ​ ​ ​ ​ ​ ​ ​ ​ ​ ​ ​ ​ ​ ​ ​ ​ ​ March 31, 2021 ​ 30-60 Days 61-89 Days Past Due 90 ​ ​ Total ​ ​ ​ ​ ​ ​ ​ Past Due and Past Due and Days or More ​ ​ ​ Past Due and PCI Current Total ​ Accruing Accruing and Accruing ​ Nonaccrual ​ Nonaccrual ​ Loans ​ Loans ​ Loans Commercial real estate ​ $ 565 ​ $ — ​ $ 1,495 ​ $ 3,155 ​ $ 5,215 ​ $ 13,877 ​ $ 1,051,549 ​ $ 1,070,641 Consumer real estate ​ 968 ​ 1,336 ​ — ​ 1,481 ​ 3,785 ​ 9,597 ​ 419,104 ​ 432,486 Construction and land development ​ 643 ​ — ​ — ​ 11 ​ 654 ​ 5,350 ​ 279,969 ​ 285,973 Commercial and industrial ​ 666 ​ 12 ​ — ​ 60 ​ 738 ​ 303 ​ 684,969 ​ 686,010 Consumer and other ​ 3 ​ — ​ — ​ 32 ​ 35 ​ 21 ​ 11,963 ​ 12,019 Total ​ $ 2,845 ​ $ 1,348 ​ $ 1,495 ​ $ 4,739 ​ $ 10,427 ​ $ 29,148 ​ $ 2,447,554 ​ $ 2,487,129 ​ ​ ​ ​ ​ ​ ​ ​ ​ ​ ​ ​ ​ ​ ​ ​ ​ ​ ​ ​ ​ ​ ​ ​ ​ ​ ​ ​ December 31, 2020 ​ 30-60 Days 61-89 Days Past Due 90 ​ ​ Total ​ ​ ​ ​ ​ ​ ​ Past Due and Past Due and Days or More ​ ​ ​ Past Due and PCI Current Total ​ Accruing Accruing and Accruing ​ Nonaccrual ​ Nonaccrual ​ Loans ​ Loans ​ Loans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Consumer and other ​ 14 ​ 5 ​ — ​ 22 ​ 41 ​ 27 ​ 12,748 ​ 12,816 Total ​ $ 2,321 ​ $ 132 ​ $ 149 ​ $ 5,633 ​ $ 8,235 ​ $ 32,064 ​ $ 2,341,944 ​ $ 2,382,243 ​ ​ Impaired Loans: The following is an analysis of the impaired loan portfolio, including PCI loans, detailing the related allowance recorded (in thousands) ​ ​ ​ ​ ​ ​ ​ ​ ​ ​ ​ ​ ​ ​ ​ ​ ​ ​ ​ ​ March 31, 2021 December 31, 2020 ​ ​ ​ Unpaid ​ ​ ​ ​ Unpaid ​ ​ ​ Recorded Principal Related Recorded Principal Related ​ ​ Investment Balance ​ Allowance ​ Investment Balance ​ Allowance Impaired loans without a valuation allowance: ​ ​ ​ ​ ​ ​ Commercial real estate ​ $ 130 ​ $ 130 ​ $ — ​ $ 3,871 ​ $ 3,872 ​ $ — Consumer real estate ​ 1,880 ​ 1,882 ​ — ​ 888 ​ 888 ​ — Construction and land development ​ — ​ — ​ — ​ — ​ — ​ — Commercial and industrial ​ — ​ — ​ — ​ — ​ — ​ — Consumer and other ​ — ​ — ​ — ​ — ​ — ​ — ​ ​ 2,010 ​ 2,012 ​ — ​ 4,759 ​ 4,760 ​ — ​ ​ ​ ​ ​ ​ ​ ​ ​ ​ ​ ​ ​ ​ ​ ​ ​ ​ ​ Impaired loans with a valuation allowance: ​ ​ ​ ​ ​ ​ Commercial real estate ​ 3,155 ​ 3,155 ​ 251 ​ — ​ — ​ — Consumer real estate ​ 459 ​ 462 ​ 132 ​ 428 ​ 428 ​ 116 Construction and land development ​ — ​ — ​ — ​ — ​ — ​ — Commercial and industrial ​ 109 ​ 109 ​ 109 ​ 146 ​ 146 ​ 121 Consumer and other ​ — ​ — ​ — ​ — ​ — ​ — ​ ​ 3,723 ​ 3,726 ​ 492 ​ 574 ​ 574 ​ 237 PCI loans: ​ ​ ​ ​ ​ ​ Commercial real estate ​ — ​ — ​ — ​ — ​ — ​ — Consumer real estate ​ 1,210 ​ 1,347 ​ 158 ​ 1,827 ​ 2,086 ​ 88 Construction and land development ​ — ​ — ​ — ​ — ​ — ​ — Commercial and industrial ​ 266 ​ 233 ​ 216 ​ 270 ​ 234 ​ 218 Consumer and other ​ 17 ​ 16 ​ 2 ​ 21 ​ 20 ​ 3 ​ ​ 1,493 ​ 1,596 ​ 376 ​ 2,118 ​ 2,340 ​ 309 Total impaired loans ​ $ 7,226 ​ $ 7,334 ​ $ 868 ​ $ 7,451 ​ $ 7,674 ​ $ 546 ​ ​ ​ ​ ​ ​ ​ ​ ​ ​ ​ ​ ​ ​ ​ Three Months Ended March 31, ​ ​ 2021 ​ 2020 ​ Average Interest Average Interest ​ Recorded Income Recorded Income ​ ​ Investment ​ Recognized Investment Recognized Impaired loans without a valuation allowance: ​ ​ ​ ​ Commercial real estate ​ $ 2,001 ​ $ 1 ​ $ 196 ​ $ 3 Consumer real estate ​ 1,384 ​ 12 ​ 550 ​ 4 Construction and land development ​ — ​ — ​ 577 ​ — Commercial and industrial ​ — ​ — ​ — ​ — Consumer and other ​ — ​ — ​ — ​ — ​ ​ 3,385 ​ 13 ​ 1,323 ​ 7 Impaired loans with a valuation allowance: ​ ​ ​ ​ Commercial real estate ​ 1,577 ​ 102 ​ 198 ​ 2 Consumer real estate ​ 444 ​ 5 ​ 984 ​ 9 Construction and land development ​ — ​ — ​ — ​ — Commercial and industrial ​ 128 ​ 2 ​ 159 ​ 2 Consumer and other ​ — ​ — ​ — ​ — ​ ​ 2,149 ​ 109 ​ 1,341 ​ 13 PCI loans: ​ ​ ​ ​ Commercial real estate ​ — ​ — ​ 964 ​ 1 Consumer real estate ​ 1,215 ​ 22 ​ 456 ​ 1 Construction and land development ​ — ​ — ​ 231 ​ — Commercial and industrial ​ 268 ​ 1 ​ 355 ​ — Consumer real estate ​ 19 ​ — ​ 11 ​ — ​ ​ 1,502 ​ 23 ​ 2,017 ​ 2 ​ ​ ​ ​ ​ ​ ​ ​ ​ ​ ​ ​ ​ Total impaired loans ​ $ 7,036 ​ $ 145 ​ $ 4,681 ​ $ 22 ​ Troubled Debt Restructurings: At March 31, 2021, and December 31, 2020, impaired loans included loans that were classified a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March 31, 2021, and December 31, 2020, management had approximately $250 thousand and $257 thousand, respectively, in loans that met the criteria for TDR, none of which were on nonaccrual. A loan is placed back on accrual status when both principal and interest are current and it is probable that the Company will be able to collect all amounts due (both principal and interest) according to the terms of the loan agreement. There were no loans that were modified as a TDR during the three month period ended March 31, 2021, and one loan that was modified during the three month period ended March 31, 2020. There were no loans that were modified as TDRs during the past three months and for which there was a subsequent payment default. The Company began offering short-term loan modifications to assist borrowers during the COVID-19 national emergency. The Coronavirus Aid Relief and Economic Security (“CARES”) Act along with a joint agency statement issued by banking agencies, provides that short-term modifications made in response to COVID-19 does not need to be accounted for as a TDR. Accordingly, the Company does not account for such loan modifications as TDRs. See Note 1 Presentation of Financial Information Foreclosure Proceedings and Balances : As of March 31, 2021, there was no residential property secured by real estate included in other real estate owned and there were three residential real estate loans totaling $448 thousand in the process of foreclosure. ​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 ​ ​ ​ ​ ​ ​ ​ March 31, December 31, ​ 2021 2020 Commercial real estate ​ $ 21,221 ​ $ 23,787 Consumer real estate ​ 12,011 ​ 12,692 Construction and land development ​ 968 ​ 1,812 Commercial and industrial ​ 6,463 ​ 6,521 Consumer and other ​ 122 ​ 161 Total loans ​ 40,785 ​ 44,973 Less: Remaining purchase discount ​ (11,637) ​ (12,909) Total loans, net of purchase discount ​ 29,148 ​ 32,064 Less: Allowance for loan losses ​ (376) ​ (309) Carrying amount, net of allowance ​ $ 28,772 ​ $ 31,755 ​ Activity related to the accretable yield on loans acquired with deteriorated credit quality is as follows (in thousands) ​ ​ ​ ​ ​ ​ ​ ​ ​ ​ Three Months Ended ​ ​ March 31, ​ 2021 2020 Accretable yield, beginning of period ​ $ 16,889 ​ $ 8,454 Additions ​ — ​ 2,515 Accretion income ​ (1,931) ​ (2,077) Reclassification ​ 337 ​ 1,916 Other changes, net ​ (590) ​ 171 Accretable yield, end of period ​ $ 14,705 ​ $ 10,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6. Goodwill and Intangible Assets In accordance with FASB ASC 350, Goodwill and Other The Company’s other intangible assets consist of core deposit intangibles, insurance agency customer relationships and insurance agency tradename. They are initially recognized based on a valuation performed as of the consummation date. The core deposit intangible is amortized over the average remaining life of the acquired customer deposits, the insurance agency customer relationships are amortized over ten years and the insurance agency tradename is amortized over five years. ​ The carrying amount of goodwill and other intangible assets as of the dates indicated is summarized below (in thousands) ​ ​ ​ ​ ​ ​ ​ ​ ​ March 31, December 31, ​ ​ 2021 ​ 2020 Goodwill: ​ ​ Balance, beginning of period ​ $ 74,135 ​ $ 65,614 Acquisition of PFG ​ 323 ​ 8,521 Balance, end of the period ​ $ 74,458 ​ $ 74,135 ​ ​ ​ ​ ​ ​ ​ ​ ​ ​ ​ ​ ​ ​ ​ ​ ​ ​ Core Deposit Insurance Agency Insurance Agency ​ ​ Amortized other intangible assets: ​ Intangibles ​ Customer Relationships ​ Tradename ​ Total ​ Beginning balance January 1, 2021, gross ​ $ 15,920 ​ $ 1,064 ​ $ 63 ​ $ 17,047 ​ Less: accumulated amortization ​ ​ (4,935) ​ ​ (206) ​ ​ (14) ​ ​ (5,155) ​ Balance, March 31, 2021, other intangible assets, net ​ $ 10,985 ​ $ 858 ​ $ 49 ​ $ 11,892 ​ ​ ​ ​ ​ ​ ​ ​ ​ ​ ​ ​ ​ ​ ​ Beginning balance January 1, 2020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 ​ The aggregate amortization of core deposit intangibles expense for the three month periods ended March 31, 2021 and 2020, was $397 thousand and $362 thousand, respectively. The estimated aggregate amortization expense for future periods for core deposit intangibles is as follows (in thousands) ​ ​ ​ ​ ​ Remainder of 2021 $ 1,316 2022 ​ 1,697 2023 ​ 1,636 2024 ​ 1,588 2025 ​ ​ 1,531 Thereafter ​ 4,124 Total ​ $ 11,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ine of Credit</t>
        </is>
      </c>
      <c r="B1" s="2" t="inlineStr">
        <is>
          <t>3 Months Ended</t>
        </is>
      </c>
    </row>
    <row r="2">
      <c r="B2" s="2" t="inlineStr">
        <is>
          <t>Mar. 31, 2021</t>
        </is>
      </c>
    </row>
    <row r="3">
      <c r="A3" s="3" t="inlineStr">
        <is>
          <t>Borrowings and Line of Credit [Abstract]</t>
        </is>
      </c>
    </row>
    <row r="4">
      <c r="A4" s="4" t="inlineStr">
        <is>
          <t>Borrowings and Line of Credit</t>
        </is>
      </c>
      <c r="B4" s="4" t="inlineStr">
        <is>
          <t>Note 7. Borrowings and Line of Credit Borrowings: At March 31, 2021, total borrowings were $82.6 million compared to $81.2 million at December 31, 2020. Borrowings consist of the following (dollars in thousands) ​ ​ ​ ​ ​ ​ ​ ​ ​ ​ March 31, ​ December 31, ​ ​ 2021 ​ 2020 Securities sold under customer repurchase agreements $ 7,250 ​ $ 5,803 FHLB borrowings ​ ​ 75,000 ​ ​ 75,000 Other borrowings ​ ​ 392 ​ ​ 396 Total $ 82,642 ​ $ 81,199 ​ Securities Sold Under Agreements to Repurchase: At March 31, 2021 and December 31, 2020, the Company had securities sold under agreements to repurchase of $7.3 million and $5.8 million, respectively, with commercial checking customers which were secured by government agency securities. The carrying value of investment securities pledged as collateral under repurchase agreements was $6.8 million and $7.6 million at March 31, 2021 and December 31, 2020, respectively. Line of Credit: The Company has a Loan and Security Agreement and revolving note with ServisFirst Bank, pursuant to which ServisFirst Bank has made a $25.0 million revolving line of credit available to the Company. The maturity of the line of credit is September 24, 2021. At March 31, 2021, there was no outstanding balance under the line of credit, and the entire amount of the line of credit remained avail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 [Abstract]</t>
        </is>
      </c>
    </row>
    <row r="4">
      <c r="A4" s="4" t="inlineStr">
        <is>
          <t>Employee Benefit Plans</t>
        </is>
      </c>
      <c r="B4" s="4" t="inlineStr">
        <is>
          <t>Note 8.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month periods ending March 31, 2021 and 2020, respectively, was $288 thousand and $251 thousand.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March 31, 2021, the Company had one active equity incentive plan available for future grants, the 2015 Stock Incentive Plan, which had 21,886 rights issued and 1,834,427 Rights available for future grants or awards. In addition, the Company has 19,250 Rights issued from the Cornerstone Bancshares, Inc. 2002 Long Term Incentive Plan, 40,250 Rights issued from the Cornerstone Non-Qualified Plan Options, and 2,266 Rights issued from the Capstone Stock Option Plan. These plans do not have any Rights available for future grants or awards. Stock Options: A summary of the status of stock option plans is presented in the following table: ​ ​ ​ ​ ​ ​ ​ ​ ​ Weighted ​ ​ ​ ​ Average ​ ​ ​ ​ Exercisable ​ ​ Number ​ Price Outstanding at December 31, 2020 99,617 ​ $ 10.19 Granted — ​ — Exercised (15,965) ​ 9.24 Forfeited — ​ — Outstanding at March 31, 2021 83,652 ​ $ 10.37 ​ ​ The Company did not recognize any stock option-based compensation expense during the three months ended March 31, 2021 and 2020, respectively, as all stock options issued are fully vested. Information pertaining to stock options outstanding at March 31, 2021, is as follows: ​ ​ ​ ​ ​ ​ ​ ​ ​ ​ ​ ​ ​ ​ ​ ​ ​ ​ Options Outstanding ​ Options Exercisable ​ ​ ​ Weighted- ​ ​ ​ ​ ​ ​ ​ ​ ​ ​ Average ​ Weighted- ​ ​ ​ Weighted- ​ ​ ​ ​ ​ Remaining ​ Average ​ ​ ​ Average Exercise ​ Number ​ Contractual ​ Exercise ​ Number ​ Exercise Prices ​ Outstanding ​ Life ​ Price ​ Exercisable ​ Price $ 6.60 19,250 0.95 years ​ $ 6.60 19,250 ​ $ 6.60 ​ 9.48 18,000 1.95 years ​ 9.48 18,000 ​ 9.48 ​ 9.60 22,250 2.75 years ​ 9.60 22,250 ​ 9.60 ​ 11.76 2,266 1.25 years ​ 11.76 2,266 ​ 11.76 ​ 15.05 21,886 4.28 years ​ 15.05 21,886 ​ 15.05 Outstanding, end of period 83,652 2.52 years ​ $ 10.37 ​ 83,652 ​ $ 10.37 ​ The intrinsic value of options exercised during the three month periods ended March 31, 2021 and 2020, was $192 thousand and $65 thousand, respectively. The aggregate intrinsic value of total options outstanding and exercisable options at March 31, 2021, was $944 thousand. Cash received from options exercised under all share-based payment arrangements for the three month period ended March 31, 2021 was $147 thousand. No options vested during the periods ended March 31, 2021, and 2020, respectively. The income tax expense/benefit recognized for the exercise of options during the three months ended March 31, 2021 and 2020, was a benefit of $1 thousand and $23 thousand, respectively. As of March 31, 2021, all options were fully vested and currently no future compensation cost will be recognized related to nonvested stock-based compensation arrangements granted under the Plans. Restricted Stock Awards: A summary of the activity of the Company’s unvested restricted stock awards for the period ended March 31, 2021 is presented below: ​ ​ ​ ​ ​ ​ ​ ​ ​ Weighted ​ ​ ​ ​ Average ​ ​ ​ ​ Grant-Date ​ ​ Number ​ Fair Value Balance at December 31, 2020 100,218 ​ $ 19.07 Granted 48,967 ​ 20.08 Vested (3,918) ​ 22.44 Forfeited/expired — ​ — Balance at March 31, 2021 145,267 ​ $ 19.32 ​ The Company measures the fair value of restricted stock awards based on the price of the Company’s common stock on the grant date, and compensation expense is recorded over the vesting period. The compensation expense for restricted stock awards during the three months ended March 31, 2021 and 2020, was $201 thousand and $110 thousand, respectively. As of March 31, 2021, there was $1.8 million, respectively, of unrecognized compensation cost related to non-vested restricted stock awards granted under the plan. The cost is expected to be recognized over a weighted average period of 3.19 years. The grant-date fair value of restricted stock awards vested was $88 thousand for the period ended March 31, 2021. ​ Stock Appreciation Rights ("SARs"): A summary of the status of SARs plans is presented in the following table: ​ ​ ​ ​ ​ ​ ​ ​ ​ ​ ​ Weighted ​ ​ ​ ​ Average ​ Number Exercisable Price Outstanding at December 31, 2020 ​ 73,000 ​ $ 19.02 Granted ​ 22,000 ​ ​ 20.70 Exercised — ​ — Forfeited — ​ — Outstanding at March 31, 2021 95,000 ​ $ 19.41 ​ Information pertaining to SARs outstanding at March 31, 2021, is as follows: ​ ​ ​ ​ ​ ​ ​ ​ ​ ​ ​ ​ ​ ​ ​ ​ ​ ​ SARs Outstanding ​ SARs Exercisable ​ ​ ​ ​ ​ Weighted- ​ ​ ​ ​ ​ ​ ​ ​ ​ ​ ​ ​ ​ Average ​ Weighted- ​ ​ ​ ​ ​ ​ ​ ​ ​ ​ Remaining ​ Average ​ ​ ​ Weighted- Average Exercise ​ Number ​ Contractual ​ Exercise ​ Number ​ Exercise Prices Outstanding Life ​ ​ Price ​ Exercisable ​ Price $ 15.19 18,000 2.75 years $ 15.19 — $ — ​ 18.12 21,000 1.75 years ​ 18.12 — ​ — ​ 20.70 22,000 3.76 years ​ 20.70 — ​ — ​ 21.61 34,000 0.75 years ​ 21.61 34,000 ​ 21.61 ​ Outstanding, end of period 95,000 2.05 years ​ $ 19.41 34,000 ​ $ 21.61 ​ SARs compensation expense of $49 thousand and ($118) thousand was recognized for the three month periods ended March 31, 2021 and 2020, respectively. The credit in expense for the three month period ended March 31, 2020, was due to adjustments related to the fair value evaluation of S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March 31, ​ December 31, ​ ​ 2021 ​ 2020 Commitments to extend credit $ 542,825 ​ $ 476,841 Standby letters of credit ​ 6,920 ​ 5,261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March 31, 2021, and December 31, 2020,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Note 10.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prices in markets that are not active; or other inputs that are observable or can be corroborated by observable market data for substantially the full term of the asset or liability. Level 3 - A financial instrument’s categorization within the valuation hierarchy is based upon the lowest level of input that is significant to the fair value measurement. Measurements of Fair Value: The tables below present the recorded amount of assets and liabilities measured at fair value on a recurring basis are as follows (in thousands) ​ ​ ​ ​ ​ ​ ​ ​ ​ ​ ​ ​ ​ ​ ​ ​ ​ Quoted Prices in Significant Significant ​ ​ ​ ​ ​ Active Markets ​ Other ​ Other ​ ​ ​ ​ ​ for Identical ​ Observable ​ Unobservable ​ ​ ​ ​ ​ Assets ​ Inputs ​ Inputs Description ​ Fair Value ​ (Level 1) ​ (Level 2) ​ (Level 3) March 31, 2021: ​ ​ ​ ​ ​ ​ ​ ​ ​ ​ Assets: ​ ​ ​ ​ ​ ​ ​ ​ ​ ​ Securities available-for-sale: ​ ​ ​ ​ ​ ​ ​ ​ ​ ​ U.S. Government-sponsored enterprises (GSEs) ​ $ 72,257 ​ $ — ​ $ 72,257 ​ $ — Municipal securities ​ 90,129 ​ — ​ 90,129 ​ — Other debt securities ​ 26,055 ​ — ​ 26,055 ​ — Mortgage-backed securities (GSEs) ​ 62,496 ​ — ​ 62,496 ​ — Total securities available-for-sale ​ $ 250,937 ​ $ — ​ $ 250,937 ​ $ — ​ ​ ​ ​ ​ ​ ​ ​ ​ ​ ​ ​ ​ Liabilities: ​ ​ ​ ​ ​ ​ ​ ​ ​ ​ Derivative financial instruments ​ $ 4,008 ​ $ — ​ $ 4,008 ​ $ — ​ ​ ​ ​ ​ ​ ​ ​ ​ ​ ​ ​ ​ December 31, 2020: ​ ​ ​ ​ Assets: ​ ​ ​ ​ Securities available-for-sale: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Derivative financial instruments ​ $ 6,174 ​ ​ — ​ $ 6,174 ​ ​ — ​ During the three month period ending March 31, 2021, there were no transfers Level 1 Level 2 ​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March 31, 2021: ​ ​ ​ ​ Impaired loans ​ $ 4,348 ​ $ — ​ $ — ​ $ 4,348 Other real estate owned ​ 3,946 ​ — ​ — ​ 3,946 ​ ​ ​ ​ ​ ​ ​ ​ ​ ​ ​ ​ ​ December 31, 2020: ​ ​ ​ ​ Impaired loans ​ $ 2,455 ​ $ — ​ $ — ​ $ 2,455 Other real estate owned ​ 4,619 ​ — ​ — ​ 4,619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1: ​ ​ ​ ​ ​ ​ ​ ​ ​ ​ Impaired loans ​ $ 4,348 Appraisal Appraisal discounts 17 % Other real estate owned ​ 3,946 Appraisal Appraisal discounts 27 % ​ ​ ​ ​ ​ ​ ​ ​ ​ ​ ​ December 31, 2020: ​ ​ ​ ​ ​ ​ ​ ​ ​ ​ Impaired loans ​ $ 2,455 Appraisal Appraisal discounts 9 % Other real estate owned ​ 4,619 Appraisal Appraisal discounts 22 % ​ Impaired loans: Receivables Other real estate owned: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March 31, 2021: ​ ​ ​ ​ ​ ​ ​ ​ ​ ​ ​ ​ ​ ​ ​ Assets: ​ ​ ​ ​ ​ Cash and cash equivalents ​ $ 556,701 $ 556,701 $ — $ — ​ $ 556,701 Securities available-for-sale ​ 250,937 ​ — ​ 250,937 ​ — ​ 250,937 Other investments ​ 14,728 ​ N/A ​ N/A ​ N/A ​ N/A Loans, net and loans held for sale ​ 2,476,629 ​ — ​ — ​ 2,477,120 ​ 2,477,120 ​ ​ ​ ​ ​ ​ ​ ​ ​ ​ ​ ​ ​ ​ ​ ​ Liabilities: ​ ​ ​ ​ ​ ​ Noninterest-bearing demand deposits ​ 777,968 ​ — ​ 777,968 ​ — ​ 777,968 Interest-bearing demand deposits ​ 683,887 ​ — ​ 683,887 ​ — ​ 683,887 Money market and savings deposits ​ 1,073,941 ​ — ​ 1,073,941 ​ — ​ 1,073,941 Time deposits ​ 512,417 ​ — ​ 515,440 ​ — ​ 515,440 Borrowings ​ ​ 82,642 ​ ​ — ​ ​ 83,743 ​ ​ — ​ ​ 83,743 Subordinated debt ​ 39,367 ​ — ​ — ​ 40,866 ​ 40,866 Derivative financial instruments ​ 4,008 ​ — ​ 4,008 ​ — ​ 4,008 ​ ​ ​ ​ ​ ​ ​ ​ ​ ​ ​ ​ ​ ​ ​ ​ December 31, 2020: ​ ​ ​ ​ ​ ​ ​ ​ ​ ​ Assets: ​ ​ ​ ​ ​ Cash and cash equivalents ​ $ 481,719 $ 481,719 $ — $ — ​ $ 481,719 Securities available-for-sale ​ 215,634 ​ — ​ 215,634 ​ — ​ 215,634 Other investments ​ 14,794 ​ N/A ​ N/A ​ N/A ​ N/A Loan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Note 11.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March 31, 2021: ​ ​ ​ ​ ​ ​ ​ ​ ​ ​ ​ ​ ​ ​ Interest rate swap agreements - securities Other liabilities 6.18 3.09 % 3 month LIBOR ​ $ 36,000 $ (4,008) ​ ​ ​ ​ ​ ​ ​ ​ ​ ​ ​ ​ ​ ​ December 31, 2020: ​ ​ ​ ​ ​ ​ ​ ​ ​ ​ ​ ​ ​ ​ Interest rate swap agreements - securities Other liabilities 7.13 3.08 % 3 month LIBOR ​ $ 36,000 ​ $ (6,174) ​ The effects of the Company’s fair value hedge relationships reported in interest income on tax-exempt available-for-sale securities on the consolidated income statement were as follows (in thousands) ​ ​ ​ ​ ​ ​ ​ ​ ​ ​ Three Months Ended ​ ​ March 31, ​ ​ 2021 ​ 2020 Interest income on tax-exempt securities ​ $ 564 ​ $ 440 Effects of fair value hedge relationships ​ (305) ​ (157) Reported interest income on tax-exempt securities ​ $ 259 ​ $ 283 ​ ​ ​ ​ ​ ​ ​ ​ ​ ​ Three Months Ended ​ ​ March 31, Gain (loss) on fair value hedging relationship ​ 2021 ​ 2020 Interest rate swap agreements - securities: ​ ​ ​ Hedged items ​ $ (4,008) ​ $ (6,885) Derivative designated as hedging instruments ​ $ 4,008 ​ $ 6,885 ​ The following amounts were recorded on the balance sheet related to cumulative basis adjustments for fair value hedges (in thousands) ​ ​ ​ ​ ​ ​ ​ ​ ​ ​ ​ Cumulative Amount of Fair ​ ​ ​ ​ ​ Value Hedging Adjustment ​ ​ Carrying Amount ​ Included in Other Comprehensive Line item on the balance sheet of the Hedged Assets Income March 31, 2021: ​ ​ Securities available-for-sale $ 43,073 ​ $ 250 December 31, 2020: ​ ​ Securities available-for-sale ​ $ 44,017 ​ $ (1,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46594</v>
      </c>
      <c r="C3" s="6" t="n">
        <v>50460</v>
      </c>
    </row>
    <row r="4">
      <c r="A4" s="4" t="inlineStr">
        <is>
          <t>Interest-bearing deposits with banks</t>
        </is>
      </c>
      <c r="B4" s="5" t="n">
        <v>442793</v>
      </c>
      <c r="C4" s="5" t="n">
        <v>364846</v>
      </c>
    </row>
    <row r="5">
      <c r="A5" s="4" t="inlineStr">
        <is>
          <t>Federal funds sold</t>
        </is>
      </c>
      <c r="B5" s="5" t="n">
        <v>67314</v>
      </c>
      <c r="C5" s="5" t="n">
        <v>66413</v>
      </c>
    </row>
    <row r="6">
      <c r="A6" s="4" t="inlineStr">
        <is>
          <t>Total cash and cash equivalents</t>
        </is>
      </c>
      <c r="B6" s="5" t="n">
        <v>556701</v>
      </c>
      <c r="C6" s="5" t="n">
        <v>481719</v>
      </c>
    </row>
    <row r="7">
      <c r="A7" s="4" t="inlineStr">
        <is>
          <t>Securities available-for-sale, at fair value</t>
        </is>
      </c>
      <c r="B7" s="5" t="n">
        <v>250937</v>
      </c>
      <c r="C7" s="5" t="n">
        <v>215634</v>
      </c>
    </row>
    <row r="8">
      <c r="A8" s="4" t="inlineStr">
        <is>
          <t>Other investments</t>
        </is>
      </c>
      <c r="B8" s="5" t="n">
        <v>14728</v>
      </c>
      <c r="C8" s="5" t="n">
        <v>14794</v>
      </c>
    </row>
    <row r="9">
      <c r="A9" s="4" t="inlineStr">
        <is>
          <t>Loans held for sale</t>
        </is>
      </c>
      <c r="B9" s="5" t="n">
        <v>7870</v>
      </c>
      <c r="C9" s="5" t="n">
        <v>11721</v>
      </c>
    </row>
    <row r="10">
      <c r="A10" s="4" t="inlineStr">
        <is>
          <t>Loans</t>
        </is>
      </c>
      <c r="B10" s="5" t="n">
        <v>2487129</v>
      </c>
      <c r="C10" s="5" t="n">
        <v>2382243</v>
      </c>
    </row>
    <row r="11">
      <c r="A11" s="4" t="inlineStr">
        <is>
          <t>Less: Allowance for loan losses</t>
        </is>
      </c>
      <c r="B11" s="5" t="n">
        <v>-18370</v>
      </c>
      <c r="C11" s="5" t="n">
        <v>-18346</v>
      </c>
    </row>
    <row r="12">
      <c r="A12" s="4" t="inlineStr">
        <is>
          <t>Loans, net</t>
        </is>
      </c>
      <c r="B12" s="5" t="n">
        <v>2468759</v>
      </c>
      <c r="C12" s="5" t="n">
        <v>2363897</v>
      </c>
    </row>
    <row r="13">
      <c r="A13" s="4" t="inlineStr">
        <is>
          <t>Premises and equipment, net</t>
        </is>
      </c>
      <c r="B13" s="5" t="n">
        <v>72697</v>
      </c>
      <c r="C13" s="5" t="n">
        <v>72682</v>
      </c>
    </row>
    <row r="14">
      <c r="A14" s="4" t="inlineStr">
        <is>
          <t>Other real estate owned</t>
        </is>
      </c>
      <c r="B14" s="5" t="n">
        <v>3946</v>
      </c>
      <c r="C14" s="5" t="n">
        <v>4619</v>
      </c>
    </row>
    <row r="15">
      <c r="A15" s="4" t="inlineStr">
        <is>
          <t>Goodwill and core deposit intangible, net</t>
        </is>
      </c>
      <c r="B15" s="5" t="n">
        <v>86350</v>
      </c>
      <c r="C15" s="5" t="n">
        <v>86471</v>
      </c>
    </row>
    <row r="16">
      <c r="A16" s="4" t="inlineStr">
        <is>
          <t>Bank owned life insurance</t>
        </is>
      </c>
      <c r="B16" s="5" t="n">
        <v>71586</v>
      </c>
      <c r="C16" s="5" t="n">
        <v>31215</v>
      </c>
    </row>
    <row r="17">
      <c r="A17" s="4" t="inlineStr">
        <is>
          <t>Other assets</t>
        </is>
      </c>
      <c r="B17" s="5" t="n">
        <v>23629</v>
      </c>
      <c r="C17" s="5" t="n">
        <v>22197</v>
      </c>
    </row>
    <row r="18">
      <c r="A18" s="4" t="inlineStr">
        <is>
          <t>Total assets</t>
        </is>
      </c>
      <c r="B18" s="5" t="n">
        <v>3557203</v>
      </c>
      <c r="C18" s="5" t="n">
        <v>3304949</v>
      </c>
    </row>
    <row r="19">
      <c r="A19" s="3" t="inlineStr">
        <is>
          <t>Deposits:</t>
        </is>
      </c>
    </row>
    <row r="20">
      <c r="A20" s="4" t="inlineStr">
        <is>
          <t>Noninterest-bearing demand</t>
        </is>
      </c>
      <c r="B20" s="5" t="n">
        <v>777968</v>
      </c>
      <c r="C20" s="5" t="n">
        <v>685957</v>
      </c>
    </row>
    <row r="21">
      <c r="A21" s="4" t="inlineStr">
        <is>
          <t>Interest-bearing demand</t>
        </is>
      </c>
      <c r="B21" s="5" t="n">
        <v>683887</v>
      </c>
      <c r="C21" s="5" t="n">
        <v>649129</v>
      </c>
    </row>
    <row r="22">
      <c r="A22" s="4" t="inlineStr">
        <is>
          <t>Money market and savings</t>
        </is>
      </c>
      <c r="B22" s="5" t="n">
        <v>1073941</v>
      </c>
      <c r="C22" s="5" t="n">
        <v>919631</v>
      </c>
    </row>
    <row r="23">
      <c r="A23" s="4" t="inlineStr">
        <is>
          <t>Time deposits</t>
        </is>
      </c>
      <c r="B23" s="5" t="n">
        <v>512417</v>
      </c>
      <c r="C23" s="5" t="n">
        <v>550498</v>
      </c>
    </row>
    <row r="24">
      <c r="A24" s="4" t="inlineStr">
        <is>
          <t>Total deposits</t>
        </is>
      </c>
      <c r="B24" s="5" t="n">
        <v>3048213</v>
      </c>
      <c r="C24" s="5" t="n">
        <v>2805215</v>
      </c>
    </row>
    <row r="25">
      <c r="A25" s="4" t="inlineStr">
        <is>
          <t>Borrowings</t>
        </is>
      </c>
      <c r="B25" s="5" t="n">
        <v>82642</v>
      </c>
      <c r="C25" s="5" t="n">
        <v>81199</v>
      </c>
    </row>
    <row r="26">
      <c r="A26" s="4" t="inlineStr">
        <is>
          <t>Subordinated debt</t>
        </is>
      </c>
      <c r="B26" s="5" t="n">
        <v>39367</v>
      </c>
      <c r="C26" s="5" t="n">
        <v>39346</v>
      </c>
    </row>
    <row r="27">
      <c r="A27" s="4" t="inlineStr">
        <is>
          <t>Other liabilities</t>
        </is>
      </c>
      <c r="B27" s="5" t="n">
        <v>22923</v>
      </c>
      <c r="C27" s="5" t="n">
        <v>22021</v>
      </c>
    </row>
    <row r="28">
      <c r="A28" s="4" t="inlineStr">
        <is>
          <t>Total liabilities</t>
        </is>
      </c>
      <c r="B28" s="5" t="n">
        <v>3193145</v>
      </c>
      <c r="C28" s="5" t="n">
        <v>2947781</v>
      </c>
    </row>
    <row r="29">
      <c r="A29" s="3" t="inlineStr">
        <is>
          <t>Stockholders' equity:</t>
        </is>
      </c>
    </row>
    <row r="30">
      <c r="A30" s="4" t="inlineStr">
        <is>
          <t>Preferred stock, $1 par value; 2,000,000 shares authorized; No shares issued and outstanding</t>
        </is>
      </c>
      <c r="B30" s="5" t="n">
        <v>0</v>
      </c>
      <c r="C30" s="5" t="n">
        <v>0</v>
      </c>
    </row>
    <row r="31">
      <c r="A31" s="4" t="inlineStr">
        <is>
          <t>Common stock, $1 par value; 40,000,000 shares authorized; 15,104,536 and 15,107,214 shares issued and outstanding, respectively</t>
        </is>
      </c>
      <c r="B31" s="5" t="n">
        <v>15105</v>
      </c>
      <c r="C31" s="5" t="n">
        <v>15107</v>
      </c>
    </row>
    <row r="32">
      <c r="A32" s="4" t="inlineStr">
        <is>
          <t>Additional paid-in capital</t>
        </is>
      </c>
      <c r="B32" s="5" t="n">
        <v>251836</v>
      </c>
      <c r="C32" s="5" t="n">
        <v>252693</v>
      </c>
    </row>
    <row r="33">
      <c r="A33" s="4" t="inlineStr">
        <is>
          <t>Retained earnings</t>
        </is>
      </c>
      <c r="B33" s="5" t="n">
        <v>96034</v>
      </c>
      <c r="C33" s="5" t="n">
        <v>87185</v>
      </c>
    </row>
    <row r="34">
      <c r="A34" s="4" t="inlineStr">
        <is>
          <t>Accumulated other comprehensive income</t>
        </is>
      </c>
      <c r="B34" s="5" t="n">
        <v>1083</v>
      </c>
      <c r="C34" s="5" t="n">
        <v>2183</v>
      </c>
    </row>
    <row r="35">
      <c r="A35" s="4" t="inlineStr">
        <is>
          <t>Total stockholders' equity</t>
        </is>
      </c>
      <c r="B35" s="5" t="n">
        <v>364058</v>
      </c>
      <c r="C35" s="5" t="n">
        <v>357168</v>
      </c>
    </row>
    <row r="36">
      <c r="A36" s="4" t="inlineStr">
        <is>
          <t>Total liabilities and stockholders' equity</t>
        </is>
      </c>
      <c r="B36" s="6" t="n">
        <v>3557203</v>
      </c>
      <c r="C36" s="6" t="n">
        <v>330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2. 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March 31, ​ December 31, ​ ​ Classification ​ 2021 ​ 2020 Assets: ​ ​ ​ Operating lease right-of-use assets Other assets ​ $ 4,588 ​ $ 4,797 Liabilities: ​ ​ ​ Operating lease liabilities Other liabilities ​ $ 4,625 ​ $ 4,827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March 31, 2021, the weighted average remaining lease term was 11.32 years and the weighted average discount rate was 2.73%. ​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1 ​ 2020 Lease costs: ​ ​ ​ Operating lease costs ​ $ 240 ​ $ 237 Variable lease costs ​ 24 ​ 26 Total ​ $ 264 ​ $ 263 Other information: ​ ​ Cash paid for amounts included in the measurement of lease liabilities: ​ ​ Operating cash flows from operating leases ​ $ 233 ​ $ 230 ​ Future minimum payments for operating leases with initial or remaining terms of one year or more as of March 31, 2021, were as follows (in thousands) ​ ​ ​ ​ ​ ​ Amounts March 31, 2022 $ 571 March 31, 2023 ​ 623 March 31, 2024 ​ 485 March 31, 2025 ​ 366 March 31, 2026 ​ 348 Thereafter ​ 3,032 Total future minimum lease payments ​ 5,425 Amounts representing interest ​ (800) Present value of net future minimum lease payments ​ $ 4,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3" t="inlineStr">
        <is>
          <t>Banking and Thrift [Abstract]</t>
        </is>
      </c>
    </row>
    <row r="4">
      <c r="A4" s="4" t="inlineStr">
        <is>
          <t>Regulatory Matters</t>
        </is>
      </c>
      <c r="B4" s="4" t="inlineStr">
        <is>
          <t>Note 13.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March 31, 2021,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March 31, 2021, the Bank paid $5.0 million in dividends to the Company and the Company paid a quarterly common stock dividend of $0.06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March 31, 2021, and December 31, 2020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March 31, 2021 ​ ​ ​ ​ ​ ​ ​ ​ ​ ​ ​ ​ ​ ​ ​ ​ SmartFinancial: ​ ​ ​ ​ ​ ​ ​ ​ ​ ​ ​ ​ ​ ​ ​ ​ Total Capital (to Risk Weighted Assets) ​ $ 337,484 13.62 % $ 198,250 8.00 % ​ N/A N/A ​ Tier 1 Capital (to Risk Weighted Assets) ​ 279,747 11.29 % 148,687 6.00 % ​ N/A N/A ​ Common Equity Tier 1 Capital (to Risk Weighted Assets) ​ 279,747 11.29 % 111,515 4.50 % ​ N/A N/A ​ Tier 1 Capital (to Average Assets) 2 ​ 279,747 8.55 % 130,918 4.00 % ​ N/A N/A ​ ​ ​ ​ ​ ​ ​ ​ ​ ​ ​ ​ ​ ​ ​ ​ ​ ​ SmartBank: ​ ​ ​ ​ ​ ​ ​ ​ ​ ​ ​ ​ ​ ​ ​ ​ Total Capital (to Risk Weighted Assets) ​ $ 323,288 13.05 % $ 198,174 8.00 % $ 247,718 10.00 % Tier 1 Capital (to Risk Weighted Assets) ​ 304,918 12.31 % 148,631 6.00 % 198,174 8.00 % Common Equity Tier 1 Capital (to Risk Weighted Assets) ​ 304,918 12.31 % 111,473 4.50 % 161,017 6.50 % Tier 1 Capital (to Average Assets) 2 ​ 304,918 9.33 % 130,783 4.00 % 163,479 5.00 % ​ ​ ​ ​ ​ ​ ​ ​ ​ ​ ​ ​ ​ ​ ​ ​ ​ December 31, 2020 ​ ​ ​ ​ ​ ​ ​ ​ ​ ​ ​ ​ ​ ​ ​ ​ SmartFinancial: ​ ​ ​ ​ ​ ​ ​ ​ ​ ​ ​ ​ ​ ​ ​ ​ Total Capital (to Risk Weighted Assets) ​ $ 329,431 14.07 % $ 187,303 8.00 % N/A N/A ​ Tier 1 Capital (to Risk Weighted Assets) ​ 271,739 11.61 % 140,477 6.00 % N/A N/A ​ Common Equity Tier 1 Capital (to Risk Weighted Assets) ​ 271,739 11.61 % 105,358 4.50 % N/A N/A ​ Tier 1 Capital (to Average Assets) ​ 271,739 8.70 % 125,002 4.00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 299,314 9.58 % 124,969 4.00 % 156,212 5.00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Note 14. Other Comprehensive Income (Loss) The changes in each component of accumulated other comprehensive income (loss), net of tax, were as follows (in thousands) ​ ​ ​ ​ ​ ​ ​ ​ ​ ​ ​ ​ ​ ​ ​ ​ ​ ​ ​ ​ ​ ​ ​ Three Months Ended March 31, 2021 ​ ​ ​ ​ ​ Accumulated ​ ​ Securities ​ Fair Value ​ Other ​ ​ Available-for- ​ Municipal ​ Comprehensive ​ Sale Security Hedges Income (Loss) Beginning balance, December 31, 2020 $ 2,968 ​ $ (785) ​ $ 2,183 ​ ​ ​ ​ ​ ​ ​ ​ ​ Other comprehensive income (loss) ​ (2,070) ​ 970 ​ (1,100) Reclassification of amounts included in net income ​ — ​ — ​ — Net other comprehensive income (loss) during period ​ (2,070) ​ 970 ​ (1,100) ​ ​ ​ ​ ​ ​ ​ ​ ​ ​ Ending balance, March 31, 2021 ​ $ 898 ​ $ 185 ​ $ 1,083 ​ ​ ​ ​ ​ ​ ​ ​ ​ ​ ​ ​ Three Months Ended March 31, 2020 ​ ​ ​ ​ ​ Accumulated ​ ​ Securities ​ Fair Value ​ Other ​ ​ Available-for- ​ Municipal ​ Comprehensive ​ Sale Security Hedges Income (Loss) Beginning balance, December 31, 2019 ​ $ 391 ​ $ (223) ​ $ 168 ​ ​ ​ ​ ​ ​ ​ ​ ​ ​ Other comprehensive income (loss) ​ 851 ​ (2,266) ​ (1,415) Reclassification of amounts included in net income ​ — ​ — ​ — Net other comprehensive income (loss) during period ​ 851 ​ (2,266) ​ (1,415) ​ ​ ​ ​ ​ ​ ​ ​ ​ ​ Ending balance, March 31, 2020 ​ $ 1,242 ​ $ (2,489) ​ $ (1,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Subsequent Events On April 14, 2021, the Company entered into an Agreement and Plan of Merger (the "Merger Agreement") with Sevier County Bancshares, Inc., a Tennessee corporation (“SCB”). The Merger Agreement provides that, upon the terms and subject to the conditions set forth therein, SCB will merge with and into the Company, with the Company continuing as the surviving entity (the "Merger"). Following the Merger, Sevier County Bank, a Tennessee state-chartered banking association and wholly-owned subsidiary of SCB, will merge with and into the Bank, with the Bank continuing as the surviving bank. ​ Subject to the terms, conditions and adjustments set forth in the Merger Agreement, at the effective time of the Merger, (i) each share of SCB common stock owned by a holder of 20,000 or more shares of SCB common stock will be converted into the right to receive 0.4116 of a share of SmartFinancial common stock (the “Per Share Stock Consideration”) and (ii) each share of SCB common stock owned by a holder of fewer than 20,000 shares of SCB common stock will, at the election of such holder, be entitled to receive either (A) the Per Share Stock Consideration, or (B) an amount of cash equal to the Per Share Stock Consideration multiplied by the average closing price of SmartFinancial common stock as reported on the NASDAQ for the 10 consecutive trading days ending on the trading day immediately prior to the date that is five consolidated shareholders’ equity is at least $30,326,000, the implied merger consideration per share of SCB common stock is $8.75, with an aggregate transaction value of approximately $38.2 million. ​ The Merger Agreement contains customary representations, warranties, and covenants of both SmartFinancial and SCB. The completion of the Merger is subject to approval of SCB shareholders, regulatory approvals, and other customary closing conditions, and is expected to be completed in the third quarter of 2021. ​ On May 2, 2021, the Bank entered into a Purchase Agreement (the “Purchase Agreement”) with the members of Fountain Leasing, LLC, a Tennessee limited liability Company (“Fountain”), pursuant to which SmartBank will acquire all of the membership interests of Fountain (the “Acquisition”). The Acquisition was subsequently completed on May 3, 2021. In accordance with the Purchase Agreement, the Bank paid $14 million in cash to the members of Fountain at closing, and repaid approximately $45 million of Fountain’s indebtedness. In addition to the closing consideration, the Purchase Agreement contains a performance-based earnout, pursuant to which the former members of Fountain could be entitled to up to $6 million in future cash payments from the Bank. Following the completion of the Acquisition, the Bank changed the name of Fountain to “Fountain Equipment Finance, LLC”.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0.</t>
        </is>
      </c>
    </row>
    <row r="6">
      <c r="A6" s="4" t="inlineStr">
        <is>
          <t>Recently Issued Not Yet Effective Accounting Pronouncements</t>
        </is>
      </c>
      <c r="B6" s="4" t="inlineStr">
        <is>
          <t xml:space="preserve">Recently Issued and Adopted Accounting Pronouncements: In December 2019, the FASB issued ASU No. 2019-12, “Simplifying the Accounting for Income Taxes.” Recently Issued Not Yet Effective Accounting Pronouncements: During interim periods, the Company follows the accounting policies set forth in its annual audited financial statements for the year ended December 31, 2020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periods within those fiscal years. For calendar-year-end companies, this will be January 1, 2020. The determination of whether an entity is an SRC will be based on an entity’s most recent assessment in accordance with SEC regulations and the Company meets the regulations as an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March 2020, the FASB issued ASU 2020-04 , Reference Rate Reform (Topic 848): </t>
        </is>
      </c>
    </row>
    <row r="7">
      <c r="A7" s="4" t="inlineStr">
        <is>
          <t>Operating, Accounting and Reporting Considerations related to COVID-19</t>
        </is>
      </c>
      <c r="B7" s="4" t="inlineStr">
        <is>
          <t>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CAA”) was signed into law. The CAA provides several amendments to the PPP, including additional funding for first and second draws of PPP loans up to March 31, 2021. On March 30, 2021, the PPP Extension Act of 2021 was signed into law, which extends the program to May 31, 2021. The Company is a participant in the PPP. See Note 5 Loans and Allowance for Loan Losses for more information.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f the Company’s loan modifications granted under Section 4013 of the CARES Act are in compliance with the aforementioned FFIEC requirements. Accordingly, the Company does not account for such loan modifications as TDRs. ​</t>
        </is>
      </c>
    </row>
    <row r="8">
      <c r="A8" s="4" t="inlineStr">
        <is>
          <t>Reclassifications</t>
        </is>
      </c>
      <c r="B8" s="4" t="inlineStr">
        <is>
          <t>Reclassifications: Certain captions and amounts in the 2020 consolidated financial statements were reclassified to conform to the 2021 financial statement presentation. These reclassifications had no impact on net income or shareholders’ equity as previously reported.</t>
        </is>
      </c>
    </row>
    <row r="9">
      <c r="A9" s="4" t="inlineStr">
        <is>
          <t>Earnings Per Share</t>
        </is>
      </c>
      <c r="B9"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Business Acquisitions</t>
        </is>
      </c>
      <c r="B4" s="4" t="inlineStr">
        <is>
          <t xml:space="preserve">The purchased assets and assumed liabilities were recorded at their acquisition date fair values (1) (in thousands)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193 ​ 1,006 Intangibles ​ — ​ 1,370 ​ ​ 1,127 ​ 2,497 Other real estate owned ​ 3,695 ​ (100) ​ ​ (1,862) ​ 1,733 Interest Receivable ​ 1,061 ​ (280) ​ ​ — ​ 781 Prepaids ​ 375 ​ (174) ​ ​ — ​ 201 Goodwill ​ 231 ​ (231) ​ ​ — ​ — Other assets ​ 1,881 ​ — ​ ​ — ​ 1,881 Total assets acquired ​ $ 301,041 ​ $ (2,177) ​ $ (542) ​ $ 298,322 ​ ​ ​ ​ ​ ​ ​ ​ ​ ​ ​ ​ ​ Liabilities: ​ ​ ​ ​ ​ ​ Deposits ​ $ 271,276 ​ $ — ​ ​ — ​ $ 271,276 Time deposit premium ​ — ​ 729 ​ ​ — ​ 729 Payables and other liabilities ​ 776 ​ — ​ ​ — ​ 776 Total liabilities assumed ​ 272,052 ​ 729 ​ — ​ 272,781 Excess of assets assumed over liabilities assumed ​ $ 28,989 ​ ​ ​ ​ ​ Aggregate fair value adjustments ​ ​ $ (2,906) ​ $ (542) ​ Total identifiable net assets ​ ​ ​ ​ ​ ​ 25,541 Consideration transferred: ​ ​ ​ ​ ​ ​ Cash ​ ​ ​ ​ ​ ​ 9,838 Common stock issued ( ​ ​ ​ ​ ​ ​ 24,547 Total fair value of consideration transferred ​ ​ ​ ​ ​ ​ 34,385 ​ ​ ​ ​ ​ ​ ​ ​ ​ ​ ​ ​ ​ Goodwill ​ ​ ​ ​ ​ ​ $ 8,844 (1) </t>
        </is>
      </c>
    </row>
    <row r="5">
      <c r="A5" s="4" t="inlineStr">
        <is>
          <t>Loans Acquired in Acquisition</t>
        </is>
      </c>
      <c r="B5" s="4" t="inlineStr">
        <is>
          <t>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 ​ ​ ​ ​ ​ ​ ​ ​ Three Months Ended ​ ​ March 31, ​ 2021 2020 Basic earnings per share computation: ​ ​ Net income available to common shareholders ​ $ 9,756 ​ $ 2,732 Average common shares outstanding – basic ​ 15,011,573 ​ 14,395,103 Basic earnings per share ​ $ 0.65 ​ $ 0.19 Diluted earnings per share computation: ​ ​ Net income available to common shareholders ​ $ 9,756 ​ $ 2,732 Average common shares outstanding – basic ​ 15,011,573 ​ 14,395,103 Incremental shares from assumed conversions: ​ ​ Stock options and restricted stock ​ 100,374 ​ 84,568 Average common shares outstanding - diluted ​ 15,111,947 ​ 14,479,671 Diluted earnings per common share ​ $ 0.65 ​ $ 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vailable-for-sale Securities Reconciliation</t>
        </is>
      </c>
      <c r="B4" s="4" t="inlineStr">
        <is>
          <t>The amortized cost, gross unrealized gains and losses and fair value of securities available-for-sale are summarized as follows (in thousands) ​ ​ ​ ​ ​ ​ ​ ​ ​ ​ ​ ​ ​ ​ ​ ​ March 31, 2021 ​ ​ ​ Gross Gross ​ ​ ​ ​ Amortized ​ Unrealized ​ Unrealized ​ Fair ​ ​ Cost ​ Gains ​ Losses ​ Value U.S. Government-sponsored enterprises (GSEs) ​ $ 73,905 ​ $ 41 ​ $ (1,689) ​ $ 72,257 Municipal securities ​ 88,509 ​ 1,626 ​ (6) ​ 90,129 Other debt securities ​ 26,019 ​ 154 ​ (118) ​ 26,055 Mortgage-backed securities (GSEs) ​ 61,294 ​ 1,354 ​ (152) ​ 62,496 Total ​ $ 249,727 ​ $ 3,175 ​ $ (1,965) ​ $ 250,937 ​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t>
        </is>
      </c>
    </row>
    <row r="5">
      <c r="A5" s="4" t="inlineStr">
        <is>
          <t>Proceeds from sale of securities available for sale, gains losses and proceeds from redemption</t>
        </is>
      </c>
      <c r="B5" s="4" t="inlineStr">
        <is>
          <t>Proceeds from sale of securities available for sale, gross gains and gross losses on sales and redemptions for the three months ended March 31, 2021 and 2020 were as follows (in thousands) ​ ​ ​ ​ ​ ​ ​ ​ ​ Three Months Ended ​ ​ March 31, ​ ​ 2021 2020 Proceeds from sales ​ $ - ​ $ 2,115 Gross gains ​ $ - ​ $ - Gross losses ​ $ - ​ $ - ​ ​ ​ ​ ​ ​ ​ Proceeds from maturities and calls ​ $ 9,097 ​ $ 3,250</t>
        </is>
      </c>
    </row>
    <row r="6">
      <c r="A6" s="4" t="inlineStr">
        <is>
          <t>Investments Classified by Contractual Maturity Date</t>
        </is>
      </c>
      <c r="B6" s="4" t="inlineStr">
        <is>
          <t>The amortized cost and estimated fair value of securities at March 31, 2021, by contractual maturity for non-mortgage backed securities are shown below (in thousands) ​ ​ ​ ​ ​ ​ ​ ​ ​ ​ March 31, 2021 ​ Amortized Fair ​ ​ Cost ​ Value Due in one year or less ​ $ 4,947 ​ $ 4,972 Due from one year to five years ​ 4,569 ​ 4,596 Due from five years to ten years ​ 56,988 ​ 56,896 Due after ten years ​ 121,929 ​ 121,977 ​ ​ 188,433 ​ 188,441 Mortgage-backed securities ​ 61,294 ​ 62,496 Total ​ $ 249,727 ​ $ 250,937 ​ ​ The following tables present the gross unrealized losses and fair value, aggregated by investment category and length of time that individual securities available-for-sale have been in a continuous unrealized loss position (in thousands) ​ ​ ​ ​ ​ ​ ​ ​ ​ ​ ​ ​ ​ ​ ​ ​ ​ ​ ​ ​ ​ ​ ​ ​ ​ ​ ​ ​ ​ March 31, 2021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60,310 ​ $ (1,687) ​ 14 ​ $ 585 ​ $ (2) ​ 2 ​ $ 60,895 ​ $ (1,689) ​ 16 Municipal securities ​ 1,125 ​ (6) ​ 2 ​ — ​ — ​ — ​ 1,125 ​ (6) ​ 2 Other debt securities ​ 12,882 ​ (118) ​ 6 ​ — ​ — ​ — ​ 12,882 ​ (118) ​ 6 Mortgage-backed securities (GSEs) ​ 2,095 ​ (2) ​ 2 ​ 11,745 ​ (150) ​ 6 ​ 13,840 ​ (152) ​ 8 Total ​ $ 76,412 ​ $ (1,813) ​ 24 ​ $ 12,330 ​ $ (152) ​ 8 ​ $ 88,742 ​ $ (1,965) ​ 32 ​ ​ ​ ​ ​ ​ ​ ​ ​ ​ ​ ​ ​ ​ ​ ​ ​ ​ ​ ​ ​ ​ ​ ​ ​ ​ ​ ​ ​ ​ ​ ​ ​ ​ ​ ​ ​ ​ ​ ​ ​ ​ ​ ​ ​ ​ ​ ​ ​ ​ ​ ​ ​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Municipal securities ​ — ​ — ​ — ​ — ​ — ​ — ​ — ​ — ​ — Other debt securities ​ 1,495 ​ (5) ​ 1 ​ 977 ​ (8) ​ 1 ​ 2,472 ​ (13) ​ 2 Mortgage-backed securities (GSEs) ​ 9,790 ​ (87) ​ 6 ​ 6,083 ​ (95) ​ 3 ​ 15,873 ​ (182) ​ 9 Total ​ $ 26,795 ​ $ (97) ​ 10 ​ $ 7,192 ​ $ (104) ​ 5 ​ $ 33,987 ​ $ (201) ​ 15 ​</t>
        </is>
      </c>
    </row>
    <row r="7">
      <c r="A7" s="4" t="inlineStr">
        <is>
          <t>Schedule of Unrealized Loss on Investments</t>
        </is>
      </c>
      <c r="B7" s="4" t="inlineStr">
        <is>
          <t>​</t>
        </is>
      </c>
    </row>
    <row r="8">
      <c r="A8" s="4" t="inlineStr">
        <is>
          <t>Schedule of Other Investments</t>
        </is>
      </c>
      <c r="B8" s="4" t="inlineStr">
        <is>
          <t>The following is the amortized cost and carrying value of other investments (in thousands) ​ ​ ​ ​ ​ ​ ​ ​ ​ ​ March 31, ​ December 31, ​ 2021 2020 Federal Reserve Bank stock ​ $ 8,460 $ 8,606 Federal Home Loan Bank stock ​ 5,918 ​ 5,838 First National Bankers Bank stock ​ 350 ​ 350 Total ​ $ 14,728 ​ $ 14,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Loans</t>
        </is>
      </c>
      <c r="B4" s="4" t="inlineStr">
        <is>
          <t>Major categories of loans are summarized as follows (in thousands) ​ ​ ​ ​ ​ ​ ​ ​ ​ ​ ​ ​ ​ ​ ​ ​ ​ ​ ​ ​ ​ ​ March 31, 2021 ​ December 31, 2020 ​ ​ PCI ​ All Other ​ ​ ​ ​ PCI ​ All Other ​ ​ ​ ​ Loans 1 Loans Total Loans 1 Loans Total Commercial real estate ​ $ 13,877 ​ $ 1,056,764 ​ $ 1,070,641 ​ $ 16,123 ​ $ 996,853 ​ $ 1,012,976 Consumer real estate ​ 9,597 ​ 422,889 ​ 432,486 ​ 10,258 ​ 433,672 ​ 443,930 Construction and land development ​ 5,350 ​ 280,623 ​ 285,973 ​ 5,348 ​ 272,727 ​ 278,075 Commercial and industrial ​ 303 ​ 685,707 ​ 686,010 ​ 308 ​ 634,138 ​ 634,446 Consumer and other ​ 21 ​ 11,998 ​ 12,019 ​ 27 ​ 12,789 ​ 12,816 Total loans ​ 29,148 ​ 2,457,981 ​ 2,487,129 ​ 32,064 ​ 2,350,179 ​ 2,382,243 Less: Allowance for loan losses ​ (376) ​ (17,994) ​ (18,370) ​ (309) ​ (18,037) ​ (18,346) ​ ​ ​ ​ ​ ​ ​ ​ ​ ​ ​ ​ ​ ​ ​ ​ ​ ​ ​ Loans, net ​ $ 28,772 ​ $ 2,439,987 ​ $ 2,468,759 ​ $ 31,755 ​ $ 2,332,142 ​ $ 2,363,897 1 ​</t>
        </is>
      </c>
    </row>
    <row r="5">
      <c r="A5" s="4" t="inlineStr">
        <is>
          <t>Schedule of Impaired and Performing Loans Receivable</t>
        </is>
      </c>
      <c r="B5" s="4" t="inlineStr">
        <is>
          <t>The composition of loans by loan classification for impaired and performing loan status is summarized in the tables below (in thousands) ​ ​ ​ ​ ​ ​ ​ ​ ​ ​ ​ ​ ​ ​ ​ ​ ​ ​ ​ ​ ​ ​ ​ ​ ​ ​ ​ ​ Construction ​ Commercial ​ ​ ​ ​ ​ ​ ​ ​ Commercial ​ Consumer ​ and Land ​ and ​ Consumer ​ ​ ​ ​ ​ Real Estate ​ Real Estate ​ Development ​ Industrial ​ and Other ​ Total March 31, 2021: ​ ​ ​ ​ ​ ​ ​ ​ ​ ​ ​ ​ ​ Performing loans $ 1,053,610 ​ $ 420,419 ​ $ 280,623 ​ $ 685,598 ​ $ 11,998 ​ $ 2,452,248 Impaired loans ​ 3,154 ​ 2,470 ​ — ​ 109 ​ — ​ 5,733 ​ ​ 1,056,764 ​ 422,889 ​ 280,623 ​ 685,707 ​ 11,998 ​ 2,457,981 PCI loans ​ 13,877 ​ 9,597 ​ 5,350 ​ 303 ​ 21 ​ 29,148 Total loans ​ $ 1,070,641 ​ $ 432,486 ​ $ 285,973 ​ $ 686,010 ​ $ 12,019 ​ $ 2,487,129 ​ ​ ​ ​ ​ ​ ​ ​ ​ ​ ​ ​ ​ ​ ​ ​ ​ ​ ​ December 31, 2020: ​ ​ ​ ​ ​ ​ ​ ​ ​ ​ ​ ​ Performing loans $ 992,982 ​ $ 432,356 ​ $ 272,727 ​ $ 633,992 ​ $ 12,789 ​ $ 2,344,846 Impaired loans ​ 3,871 ​ 1,316 ​ — ​ 146 ​ — ​ 5,333 ​ ​ 996,853 ​ 433,672 ​ 272,727 ​ 634,138 ​ 12,789 ​ 2,350,179 PCI loans ​ 16,123 ​ 10,258 ​ 5,348 ​ 308 ​ 27 ​ 32,064 Total loans ​ $ 1,012,976 ​ $ 443,930 ​ $ 278,075 ​ $ 634,446 ​ $ 12,816 ​ $ 2,382,243 ​</t>
        </is>
      </c>
    </row>
    <row r="6">
      <c r="A6" s="4" t="inlineStr">
        <is>
          <t>Schedule of Allowance for Loan Losses for Impaired and Performing Loans Receivable</t>
        </is>
      </c>
      <c r="B6" s="4" t="inlineStr">
        <is>
          <t>The following tables show the allowance for loan losses allocation by loan classification for impaired, PCI, and performing loans (in thousands) ​ ​ ​ ​ ​ ​ ​ ​ ​ ​ ​ ​ ​ ​ ​ ​ ​ ​ ​ ​ ​ ​ ​ ​ ​ ​ ​ ​ Construction ​ Commercial ​ Consumer ​ ​ ​ ​ ​ Commercial ​ Consumer ​ and Land ​ and ​ and ​ ​ ​ ​ ​ Real Estate ​ Real Estate ​ Development ​ Industrial ​ Other ​ Total March 31, 2021: ​ ​ ​ ​ ​ ​ ​ ​ ​ ​ ​ ​ ​ ​ ​ ​ ​ ​ Performing loans $ 7,386 $ 3,018 $ 1,968 $ 5,022 $ 108 $ 17,502 Impaired loans ​ 251 ​ 132 ​ — ​ 109 ​ — ​ 492 ​ ​ 7,637 ​ 3,150 ​ 1,968 ​ 5,131 ​ 108 ​ 17,994 PCI loans ​ — ​ 158 ​ — ​ 216 ​ 2 ​ 376 Total loans ​ $ 7,637 ​ $ 3,308 ​ $ 1,968 ​ $ 5,347 ​ $ 110 ​ $ 18,370 ​ ​ ​ ​ ​ ​ ​ ​ ​ ​ ​ ​ ​ ​ ​ ​ ​ ​ ​ December 31, 2020: ​ ​ ​ ​ ​ ​ ​ ​ ​ ​ ​ ​ ​ ​ ​ ​ ​ ​ Performing loans $ 7,579 $ 3,267 $ 2,076 $ 4,768 $ 110 $ 17,800 Impaired loans ​ — ​ 116 ​ — ​ 121 ​ — ​ 237 ​ ​ 7,579 ​ 3,383 ​ 2,076 ​ 4,889 ​ 110 ​ 18,037 PCI loans ​ — ​ 88 ​ — ​ 218 ​ 3 ​ 309 Total loans ​ $ 7,579 ​ $ 3,471 ​ $ 2,076 ​ $ 5,107 ​ $ 113 ​ $ 18,346</t>
        </is>
      </c>
    </row>
    <row r="7">
      <c r="A7" s="4" t="inlineStr">
        <is>
          <t>Schedule of Allowance for Loan Losses</t>
        </is>
      </c>
      <c r="B7" s="4" t="inlineStr">
        <is>
          <t>​ The following tables detail the changes in the allowance for loan losses by loan classification (in thousands) ​ ​ ​ ​ ​ ​ ​ ​ ​ ​ ​ ​ ​ ​ ​ ​ ​ ​ ​ ​ ​ ​ Three Months Ended March 31, 2021 ​ ​ ​ ​ ​ Consumer ​ Construction ​ Commercial ​ ​ ​ ​ ​ ​ ​ ​ Commercial ​ Real ​ and Land ​ and ​ Consumer ​ ​ ​ ​ ​ Real Estate ​ Estate Development ​ Industrial ​ and Other ​ Total Beginning balance $ 7,579 $ 3,471 $ 2,076 $ 5,107 $ 113 $ 18,346 Charged-off loans ​ — ​ — ​ — ​ — ​ (120) ​ (120) Recoveries of charge-offs ​ 3 ​ 16 ​ — ​ 3 ​ 55 ​ 77 Provision charged to expense ​ 55 ​ (179) ​ (108) ​ 237 ​ 62 ​ 67 Ending balance ​ $ 7,637 ​ $ 3,308 ​ $ 1,968 ​ $ 5,347 ​ $ 110 ​ $ 18,370 ​ ​ ​ ​ ​ ​ ​ ​ ​ ​ ​ ​ ​ ​ ​ ​ ​ ​ ​ ​ ​ ​ Three Months Ended March 31, 2020 ​ ​ ​ ​ ​ Consumer ​ Construction ​ Commercial ​ ​ ​ ​ ​ ​ ​ ​ Commercial ​ Real ​ and Land ​ and ​ Consumer ​ ​ ​ ​ ​ Real Estate ​ Estate Development ​ Industrial ​ and Other ​ Total Beginning balance $ 4,508 $ 2,576 $ 1,127 $ 1,957 $ 75 $ 10,243 Charged-off loans ​ — ​ (2) ​ — ​ (8) ​ (76) ​ (86) Recoveries of charge-offs ​ 2 ​ 6 ​ 2 ​ 42 ​ 22 ​ 74 Provision charged to expense ​ 1,453 ​ 721 ​ 355 ​ 566 ​ 105 ​ 3,200 Ending balance ​ $ 5,963 ​ $ 3,301 ​ $ 1,484 ​ $ 2,557 ​ $ 126 ​ $ 13,431 ​</t>
        </is>
      </c>
    </row>
    <row r="8">
      <c r="A8" s="4" t="inlineStr">
        <is>
          <t>Loan Credit Quality Indicators</t>
        </is>
      </c>
      <c r="B8" s="4" t="inlineStr">
        <is>
          <t>The following tables outline the amount of each loan classification and the amount categorized into each risk rating (in thousands) ​ ​ ​ ​ ​ ​ ​ ​ ​ ​ ​ ​ ​ ​ ​ ​ ​ ​ ​ ​ ​ March 31, 2021 ​ ​ ​ ​ ​ ​ ​ ​ Construction ​ Commercial ​ ​ ​ ​ ​ ​ ​ ​ Commercial ​ Consumer ​ and Land ​ and ​ Consumer ​ ​ ​ Non PCI Loans: ​ Real Estate ​ Real Estate Development ​ Industrial ​ and Other ​ Total Pass $ 1,011,291 $ 418,604 $ 280,299 $ 680,635 $ 11,908 $ 2,402,737 Watch ​ 38,170 ​ 1,234 ​ 245 ​ 4,489 ​ 52 ​ 44,190 Special mention ​ 3,922 ​ 44 ​ — ​ 297 ​ — ​ 4,263 Substandard ​ 3,381 ​ 3,007 ​ 79 ​ 238 ​ 38 ​ 6,743 Doubtful ​ — ​ — ​ — ​ 48 ​ — ​ 48 Total ​ ​ 1,056,764 ​ ​ 422,889 ​ ​ 280,623 ​ ​ 685,707 ​ ​ 11,998 ​ ​ 2,457,981 ​ ​ ​ ​ ​ ​ ​ ​ ​ ​ ​ ​ ​ ​ ​ ​ ​ ​ ​ PCI Loans: ​ ​ ​ ​ ​ ​ ​ ​ ​ ​ ​ ​ ​ ​ ​ ​ ​ ​ Pass ​ 11,088 ​ 8,173 ​ 1,430 ​ 257 ​ 20 ​ 20,968 Watch ​ 1,592 ​ 206 ​ 3,405 ​ — ​ 1 ​ 5,204 Special mention ​ 17 ​ 58 ​ — ​ — ​ — ​ 75 Substandard ​ 1,180 ​ 1,160 ​ 515 ​ 46 ​ — ​ 2,901 Doubtful ​ — ​ — ​ — ​ — ​ — ​ — Total ​ ​ 13,877 ​ ​ 9,597 ​ ​ 5,350 ​ ​ 303 ​ ​ 21 ​ ​ 29,148 Total loans ​ $ 1,070,641 ​ $ 432,486 ​ $ 285,973 ​ $ 686,010 ​ $ 12,019 ​ $ 2,487,129 ​ ​ ​ ​ ​ ​ ​ ​ ​ ​ ​ ​ ​ ​ ​ ​ ​ ​ ​ ​ ​ ​ ​ ​ ​ ​ ​ ​ ​ ​ ​ ​ ​ ​ ​ ​ December 31, 2020 ​ ​ ​ ​ ​ ​ Construction ​ Commercial ​ ​ ​ ​ ​ ​ ​ Commercial ​ Consumer ​ and Land ​ and ​ Consumer ​ ​ ​ Non PCI Loans: ​ Real Estate ​ Real Estate Development ​ Industrial ​ and Other ​ Total Pass $ 922,153 $ 417,302 $ 269,350 $ 625,836 $ 12,622 $ 2,247,263 Watch ​ 66,287 ​ 14,218 ​ 3,296 ​ 7,673 ​ 137 ​ 91,611 Special mention ​ 4,446 ​ 46 ​ — ​ 320 ​ — ​ 4,812 Substandard ​ 3,967 ​ 2,020 ​ 81 ​ 261 ​ 30 ​ 6,359 Doubtful ​ — ​ 86 ​ — ​ 48 ​ — ​ 134 Total ​ ​ 996,853 ​ ​ 433,672 ​ ​ 272,727 ​ ​ 634,138 ​ ​ 12,789 ​ ​ 2,350,179 ​ ​ ​ ​ ​ ​ ​ ​ ​ ​ ​ ​ ​ ​ ​ ​ ​ ​ ​ PCI Loans: ​ ​ ​ ​ ​ ​ ​ ​ ​ ​ ​ ​ ​ ​ ​ ​ ​ ​ Pass ​ 11,072 ​ 8,382 ​ 1,008 ​ 262 ​ 25 ​ 20,749 Watch ​ 3,381 ​ 224 ​ 3,820 ​ — ​ 2 ​ 7,427 Special mention ​ 19 ​ 57 ​ — ​ — ​ — ​ 76 Substandard ​ 1,651 ​ 1,595 ​ 520 ​ 46 ​ — ​ 3,812 Doubtful ​ — ​ — ​ — ​ — ​ — ​ — Total ​ ​ 16,123 ​ ​ 10,258 ​ ​ 5,348 ​ ​ 308 ​ ​ 27 ​ ​ 32,064 Total loans ​ $ 1,012,976 ​ $ 443,930 ​ $ 278,075 ​ $ 634,446 ​ $ 12,816 ​ $ 2,382,243 ​</t>
        </is>
      </c>
    </row>
    <row r="9">
      <c r="A9" s="4" t="inlineStr">
        <is>
          <t>Past Due Loans and Leases</t>
        </is>
      </c>
      <c r="B9" s="4" t="inlineStr">
        <is>
          <t>The following tables present an aging analysis of our loan portfolio (in thousands) ​ ​ ​ ​ ​ ​ ​ ​ ​ ​ ​ ​ ​ ​ ​ ​ ​ ​ ​ ​ ​ ​ ​ ​ ​ ​ ​ ​ March 31, 2021 ​ 30-60 Days 61-89 Days Past Due 90 ​ ​ Total ​ ​ ​ ​ ​ ​ ​ Past Due and Past Due and Days or More ​ ​ ​ Past Due and PCI Current Total ​ Accruing Accruing and Accruing ​ Nonaccrual ​ Nonaccrual ​ Loans ​ Loans ​ Loans Commercial real estate ​ $ 565 ​ $ — ​ $ 1,495 ​ $ 3,155 ​ $ 5,215 ​ $ 13,877 ​ $ 1,051,549 ​ $ 1,070,641 Consumer real estate ​ 968 ​ 1,336 ​ — ​ 1,481 ​ 3,785 ​ 9,597 ​ 419,104 ​ 432,486 Construction and land development ​ 643 ​ — ​ — ​ 11 ​ 654 ​ 5,350 ​ 279,969 ​ 285,973 Commercial and industrial ​ 666 ​ 12 ​ — ​ 60 ​ 738 ​ 303 ​ 684,969 ​ 686,010 Consumer and other ​ 3 ​ — ​ — ​ 32 ​ 35 ​ 21 ​ 11,963 ​ 12,019 Total ​ $ 2,845 ​ $ 1,348 ​ $ 1,495 ​ $ 4,739 ​ $ 10,427 ​ $ 29,148 ​ $ 2,447,554 ​ $ 2,487,129 ​ ​ ​ ​ ​ ​ ​ ​ ​ ​ ​ ​ ​ ​ ​ ​ ​ ​ ​ ​ ​ ​ ​ ​ ​ ​ ​ ​ December 31, 2020 ​ 30-60 Days 61-89 Days Past Due 90 ​ ​ Total ​ ​ ​ ​ ​ ​ ​ Past Due and Past Due and Days or More ​ ​ ​ Past Due and PCI Current Total ​ Accruing Accruing and Accruing ​ Nonaccrual ​ Nonaccrual ​ Loans ​ Loans ​ Loans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Consumer and other ​ 14 ​ 5 ​ — ​ 22 ​ 41 ​ 27 ​ 12,748 ​ 12,816 Total ​ $ 2,321 ​ $ 132 ​ $ 149 ​ $ 5,633 ​ $ 8,235 ​ $ 32,064 ​ $ 2,341,944 ​ $ 2,382,243</t>
        </is>
      </c>
    </row>
    <row r="10">
      <c r="A10" s="4" t="inlineStr">
        <is>
          <t>Impaired Loans</t>
        </is>
      </c>
      <c r="B10" s="4" t="inlineStr">
        <is>
          <t>The following is an analysis of the impaired loan portfolio, including PCI loans, detailing the related allowance recorded (in thousands) ​ ​ ​ ​ ​ ​ ​ ​ ​ ​ ​ ​ ​ ​ ​ ​ ​ ​ ​ ​ March 31, 2021 December 31, 2020 ​ ​ ​ Unpaid ​ ​ ​ ​ Unpaid ​ ​ ​ Recorded Principal Related Recorded Principal Related ​ ​ Investment Balance ​ Allowance ​ Investment Balance ​ Allowance Impaired loans without a valuation allowance: ​ ​ ​ ​ ​ ​ Commercial real estate ​ $ 130 ​ $ 130 ​ $ — ​ $ 3,871 ​ $ 3,872 ​ $ — Consumer real estate ​ 1,880 ​ 1,882 ​ — ​ 888 ​ 888 ​ — Construction and land development ​ — ​ — ​ — ​ — ​ — ​ — Commercial and industrial ​ — ​ — ​ — ​ — ​ — ​ — Consumer and other ​ — ​ — ​ — ​ — ​ — ​ — ​ ​ 2,010 ​ 2,012 ​ — ​ 4,759 ​ 4,760 ​ — ​ ​ ​ ​ ​ ​ ​ ​ ​ ​ ​ ​ ​ ​ ​ ​ ​ ​ ​ Impaired loans with a valuation allowance: ​ ​ ​ ​ ​ ​ Commercial real estate ​ 3,155 ​ 3,155 ​ 251 ​ — ​ — ​ — Consumer real estate ​ 459 ​ 462 ​ 132 ​ 428 ​ 428 ​ 116 Construction and land development ​ — ​ — ​ — ​ — ​ — ​ — Commercial and industrial ​ 109 ​ 109 ​ 109 ​ 146 ​ 146 ​ 121 Consumer and other ​ — ​ — ​ — ​ — ​ — ​ — ​ ​ 3,723 ​ 3,726 ​ 492 ​ 574 ​ 574 ​ 237 PCI loans: ​ ​ ​ ​ ​ ​ Commercial real estate ​ — ​ — ​ — ​ — ​ — ​ — Consumer real estate ​ 1,210 ​ 1,347 ​ 158 ​ 1,827 ​ 2,086 ​ 88 Construction and land development ​ — ​ — ​ — ​ — ​ — ​ — Commercial and industrial ​ 266 ​ 233 ​ 216 ​ 270 ​ 234 ​ 218 Consumer and other ​ 17 ​ 16 ​ 2 ​ 21 ​ 20 ​ 3 ​ ​ 1,493 ​ 1,596 ​ 376 ​ 2,118 ​ 2,340 ​ 309 Total impaired loans ​ $ 7,226 ​ $ 7,334 ​ $ 868 ​ $ 7,451 ​ $ 7,674 ​ $ 546 ​ ​ ​ ​ ​ ​ ​ ​ ​ ​ ​ ​ ​ ​ ​ Three Months Ended March 31, ​ ​ 2021 ​ 2020 ​ Average Interest Average Interest ​ Recorded Income Recorded Income ​ ​ Investment ​ Recognized Investment Recognized Impaired loans without a valuation allowance: ​ ​ ​ ​ Commercial real estate ​ $ 2,001 ​ $ 1 ​ $ 196 ​ $ 3 Consumer real estate ​ 1,384 ​ 12 ​ 550 ​ 4 Construction and land development ​ — ​ — ​ 577 ​ — Commercial and industrial ​ — ​ — ​ — ​ — Consumer and other ​ — ​ — ​ — ​ — ​ ​ 3,385 ​ 13 ​ 1,323 ​ 7 Impaired loans with a valuation allowance: ​ ​ ​ ​ Commercial real estate ​ 1,577 ​ 102 ​ 198 ​ 2 Consumer real estate ​ 444 ​ 5 ​ 984 ​ 9 Construction and land development ​ — ​ — ​ — ​ — Commercial and industrial ​ 128 ​ 2 ​ 159 ​ 2 Consumer and other ​ — ​ — ​ — ​ — ​ ​ 2,149 ​ 109 ​ 1,341 ​ 13 PCI loans: ​ ​ ​ ​ Commercial real estate ​ — ​ — ​ 964 ​ 1 Consumer real estate ​ 1,215 ​ 22 ​ 456 ​ 1 Construction and land development ​ — ​ — ​ 231 ​ — Commercial and industrial ​ 268 ​ 1 ​ 355 ​ — Consumer real estate ​ 19 ​ — ​ 11 ​ — ​ ​ 1,502 ​ 23 ​ 2,017 ​ 2 ​ ​ ​ ​ ​ ​ ​ ​ ​ ​ ​ ​ ​ Total impaired loans ​ $ 7,036 ​ $ 145 ​ $ 4,681 ​ $ 22</t>
        </is>
      </c>
    </row>
    <row r="11">
      <c r="A11" s="4" t="inlineStr">
        <is>
          <t>Certain Loans Acquired In Transfer Not Accounted For As Debt Securities, Acquired During Period Carrying Amount Of Loans</t>
        </is>
      </c>
      <c r="B11" s="4" t="inlineStr">
        <is>
          <t>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 ​ ​ ​ ​ ​ ​ ​ March 31, December 31, ​ 2021 2020 Commercial real estate ​ $ 21,221 ​ $ 23,787 Consumer real estate ​ 12,011 ​ 12,692 Construction and land development ​ 968 ​ 1,812 Commercial and industrial ​ 6,463 ​ 6,521 Consumer and other ​ 122 ​ 161 Total loans ​ 40,785 ​ 44,973 Less: Remaining purchase discount ​ (11,637) ​ (12,909) Total loans, net of purchase discount ​ 29,148 ​ 32,064 Less: Allowance for loan losses ​ (376) ​ (309) Carrying amount, net of allowance ​ $ 28,772 ​ $ 31,755 ​</t>
        </is>
      </c>
    </row>
    <row r="12">
      <c r="A12" s="4" t="inlineStr">
        <is>
          <t>Schedule of Certain Loans Acquired in Transfer Accounted for as Debt Securities, Accretable Yield Movement</t>
        </is>
      </c>
      <c r="B12" s="4" t="inlineStr">
        <is>
          <t>Activity related to the accretable yield on loans acquired with deteriorated credit quality is as follows (in thousands) ​ ​ ​ ​ ​ ​ ​ ​ ​ ​ Three Months Ended ​ ​ March 31, ​ 2021 2020 Accretable yield, beginning of period ​ $ 16,889 ​ $ 8,454 Additions ​ — ​ 2,515 Accretion income ​ (1,931) ​ (2,077) Reclassification ​ 337 ​ 1,916 Other changes, net ​ (590) ​ 171 Accretable yield, end of period ​ $ 14,705 ​ $ 10,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The carrying amount of goodwill and other intangible assets as of the dates indicated is summarized below (in thousands) ​ ​ ​ ​ ​ ​ ​ ​ ​ March 31, December 31, ​ ​ 2021 ​ 2020 Goodwill: ​ ​ Balance, beginning of period ​ $ 74,135 ​ $ 65,614 Acquisition of PFG ​ 323 ​ 8,521 Balance, end of the period ​ $ 74,458 ​ $ 74,135</t>
        </is>
      </c>
    </row>
    <row r="5">
      <c r="A5" s="4" t="inlineStr">
        <is>
          <t>Finite-lived Intangible Assets Amortization Expense</t>
        </is>
      </c>
      <c r="B5" s="4" t="inlineStr">
        <is>
          <t>​ ​ ​ ​ ​ ​ ​ ​ ​ ​ ​ ​ ​ ​ ​ ​ ​ Core Deposit Insurance Agency Insurance Agency ​ ​ Amortized other intangible assets: ​ Intangibles ​ Customer Relationships ​ Tradename ​ Total ​ Beginning balance January 1, 2021, gross ​ $ 15,920 ​ $ 1,064 ​ $ 63 ​ $ 17,047 ​ Less: accumulated amortization ​ ​ (4,935) ​ ​ (206) ​ ​ (14) ​ ​ (5,155) ​ Balance, March 31, 2021, other intangible assets, net ​ $ 10,985 ​ $ 858 ​ $ 49 ​ $ 11,892 ​ ​ ​ ​ ​ ​ ​ ​ ​ ​ ​ ​ ​ ​ ​ Beginning balance January 1, 2020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t>
        </is>
      </c>
    </row>
    <row r="6">
      <c r="A6" s="4" t="inlineStr">
        <is>
          <t>Schedule of Finite-Lived Intangible Assets, Future Amortization Expense</t>
        </is>
      </c>
      <c r="B6" s="4" t="inlineStr">
        <is>
          <t>The estimated aggregate amortization expense for future periods for core deposit intangibles is as follows (in thousands) ​ ​ ​ ​ ​ Remainder of 2021 $ 1,316 2022 ​ 1,697 2023 ​ 1,636 2024 ​ 1,588 2025 ​ ​ 1,531 Thereafter ​ 4,124 Total ​ $ 11,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issued (in shares)</t>
        </is>
      </c>
      <c r="B9" s="5" t="n">
        <v>15104536</v>
      </c>
      <c r="C9" s="5" t="n">
        <v>15107214</v>
      </c>
    </row>
    <row r="10">
      <c r="A10" s="4" t="inlineStr">
        <is>
          <t>Common stock, shares outstanding (in shares)</t>
        </is>
      </c>
      <c r="B10" s="5" t="n">
        <v>15104536</v>
      </c>
      <c r="C10" s="5" t="n">
        <v>15107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ine of Credit (Tables)</t>
        </is>
      </c>
      <c r="B1" s="2" t="inlineStr">
        <is>
          <t>3 Months Ended</t>
        </is>
      </c>
    </row>
    <row r="2">
      <c r="B2" s="2" t="inlineStr">
        <is>
          <t>Mar. 31, 2021</t>
        </is>
      </c>
    </row>
    <row r="3">
      <c r="A3" s="3" t="inlineStr">
        <is>
          <t>Borrowings and Line of Credit [Abstract]</t>
        </is>
      </c>
    </row>
    <row r="4">
      <c r="A4" s="4" t="inlineStr">
        <is>
          <t>Schedule of debt</t>
        </is>
      </c>
      <c r="B4" s="4" t="inlineStr">
        <is>
          <t>​ ​ ​ ​ ​ ​ ​ ​ ​ ​ March 31, ​ December 31, ​ ​ 2021 ​ 2020 Securities sold under customer repurchase agreements $ 7,250 ​ $ 5,803 FHLB borrowings ​ ​ 75,000 ​ ​ 75,000 Other borrowings ​ ​ 392 ​ ​ 396 Total $ 82,642 ​ $ 81,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 [Abstract]</t>
        </is>
      </c>
    </row>
    <row r="4">
      <c r="A4" s="4" t="inlineStr">
        <is>
          <t>Schedule of Option Activity</t>
        </is>
      </c>
      <c r="B4" s="4" t="inlineStr">
        <is>
          <t>​ ​ ​ ​ ​ ​ ​ ​ ​ Weighted ​ ​ ​ ​ Average ​ ​ ​ ​ Exercisable ​ ​ Number ​ Price Outstanding at December 31, 2020 99,617 ​ $ 10.19 Granted — ​ — Exercised (15,965) ​ 9.24 Forfeited — ​ — Outstanding at March 31, 2021 83,652 ​ $ 10.37</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6.60 19,250 0.95 years ​ $ 6.60 19,250 ​ $ 6.60 ​ 9.48 18,000 1.95 years ​ 9.48 18,000 ​ 9.48 ​ 9.60 22,250 2.75 years ​ 9.60 22,250 ​ 9.60 ​ 11.76 2,266 1.25 years ​ 11.76 2,266 ​ 11.76 ​ 15.05 21,886 4.28 years ​ 15.05 21,886 ​ 15.05 Outstanding, end of period 83,652 2.52 years ​ $ 10.37 ​ 83,652 ​ $ 10.37</t>
        </is>
      </c>
    </row>
    <row r="6">
      <c r="A6" s="4" t="inlineStr">
        <is>
          <t>Schedule of Non-vested Restricted Stock Awards</t>
        </is>
      </c>
      <c r="B6" s="4" t="inlineStr">
        <is>
          <t>​ ​ ​ ​ ​ ​ ​ ​ ​ Weighted ​ ​ ​ ​ Average ​ ​ ​ ​ Grant-Date ​ ​ Number ​ Fair Value Balance at December 31, 2020 100,218 ​ $ 19.07 Granted 48,967 ​ 20.08 Vested (3,918) ​ 22.44 Forfeited/expired — ​ — Balance at March 31, 2021 145,267 ​ $ 19.32</t>
        </is>
      </c>
    </row>
    <row r="7">
      <c r="A7" s="4" t="inlineStr">
        <is>
          <t>Share-based Payment Arrangement, Stock Appreciation Right, Activity</t>
        </is>
      </c>
      <c r="B7" s="4" t="inlineStr">
        <is>
          <t>A summary of the status of SARs plans is presented in the following table: ​ ​ ​ ​ ​ ​ ​ ​ ​ ​ ​ Weighted ​ ​ ​ ​ Average ​ Number Exercisable Price Outstanding at December 31, 2020 ​ 73,000 ​ $ 19.02 Granted ​ 22,000 ​ ​ 20.70 Exercised — ​ — Forfeited — ​ — Outstanding at March 31, 2021 95,000 ​ $ 19.41 ​ Information pertaining to SARs outstanding at March 31, 2021, is as follows: ​ ​ ​ ​ ​ ​ ​ ​ ​ ​ ​ ​ ​ ​ ​ ​ ​ ​ SARs Outstanding ​ SARs Exercisable ​ ​ ​ ​ ​ Weighted- ​ ​ ​ ​ ​ ​ ​ ​ ​ ​ ​ ​ ​ Average ​ Weighted- ​ ​ ​ ​ ​ ​ ​ ​ ​ ​ Remaining ​ Average ​ ​ ​ Weighted- Average Exercise ​ Number ​ Contractual ​ Exercise ​ Number ​ Exercise Prices Outstanding Life ​ ​ Price ​ Exercisable ​ Price $ 15.19 18,000 2.75 years $ 15.19 — $ — ​ 18.12 21,000 1.75 years ​ 18.12 — ​ — ​ 20.70 22,000 3.76 years ​ 20.70 — ​ — ​ 21.61 34,000 0.75 years ​ 21.61 34,000 ​ 21.61 ​ Outstanding, end of period 95,000 2.05 years ​ $ 19.41 34,000 ​ $ 2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ther Commitments</t>
        </is>
      </c>
      <c r="B4" s="4" t="inlineStr">
        <is>
          <t>A summary of the Company’s total contractual amount for all off-balance sheet commitments are as follows (in thousands): ​ ​ ​ ​ ​ ​ ​ ​ ​ ​ March 31, ​ December 31, ​ ​ 2021 ​ 2020 Commitments to extend credit $ 542,825 ​ $ 476,841 Standby letters of credit ​ 6,920 ​ 5,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tables below present the recorded amount of assets and liabilities measured at fair value on a recurring basis are as follows (in thousands) ​ ​ ​ ​ ​ ​ ​ ​ ​ ​ ​ ​ ​ ​ ​ ​ ​ Quoted Prices in Significant Significant ​ ​ ​ ​ ​ Active Markets ​ Other ​ Other ​ ​ ​ ​ ​ for Identical ​ Observable ​ Unobservable ​ ​ ​ ​ ​ Assets ​ Inputs ​ Inputs Description ​ Fair Value ​ (Level 1) ​ (Level 2) ​ (Level 3) March 31, 2021: ​ ​ ​ ​ ​ ​ ​ ​ ​ ​ Assets: ​ ​ ​ ​ ​ ​ ​ ​ ​ ​ Securities available-for-sale: ​ ​ ​ ​ ​ ​ ​ ​ ​ ​ U.S. Government-sponsored enterprises (GSEs) ​ $ 72,257 ​ $ — ​ $ 72,257 ​ $ — Municipal securities ​ 90,129 ​ — ​ 90,129 ​ — Other debt securities ​ 26,055 ​ — ​ 26,055 ​ — Mortgage-backed securities (GSEs) ​ 62,496 ​ — ​ 62,496 ​ — Total securities available-for-sale ​ $ 250,937 ​ $ — ​ $ 250,937 ​ $ — ​ ​ ​ ​ ​ ​ ​ ​ ​ ​ ​ ​ ​ Liabilities: ​ ​ ​ ​ ​ ​ ​ ​ ​ ​ Derivative financial instruments ​ $ 4,008 ​ $ — ​ $ 4,008 ​ $ — ​ ​ ​ ​ ​ ​ ​ ​ ​ ​ ​ ​ ​ December 31, 2020: ​ ​ ​ ​ Assets: ​ ​ ​ ​ Securities available-for-sale: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Derivative financial instruments ​ $ 6,174 ​ ​ — ​ $ 6,174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March 31, 2021: ​ ​ ​ ​ Impaired loans ​ $ 4,348 ​ $ — ​ $ — ​ $ 4,348 Other real estate owned ​ 3,946 ​ — ​ — ​ 3,946 ​ ​ ​ ​ ​ ​ ​ ​ ​ ​ ​ ​ ​ December 31, 2020: ​ ​ ​ ​ Impaired loans ​ $ 2,455 ​ $ — ​ $ — ​ $ 2,455 Other real estate owned ​ 4,619 ​ — ​ — ​ 4,619</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1: ​ ​ ​ ​ ​ ​ ​ ​ ​ ​ Impaired loans ​ $ 4,348 Appraisal Appraisal discounts 17 % Other real estate owned ​ 3,946 Appraisal Appraisal discounts 27 % ​ ​ ​ ​ ​ ​ ​ ​ ​ ​ ​ December 31, 2020: ​ ​ ​ ​ ​ ​ ​ ​ ​ ​ Impaired loans ​ $ 2,455 Appraisal Appraisal discounts 9 % Other real estate owned ​ 4,619 Appraisal Appraisal discounts 22 %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March 31, 2021: ​ ​ ​ ​ ​ ​ ​ ​ ​ ​ ​ ​ ​ ​ ​ Assets: ​ ​ ​ ​ ​ Cash and cash equivalents ​ $ 556,701 $ 556,701 $ — $ — ​ $ 556,701 Securities available-for-sale ​ 250,937 ​ — ​ 250,937 ​ — ​ 250,937 Other investments ​ 14,728 ​ N/A ​ N/A ​ N/A ​ N/A Loans, net and loans held for sale ​ 2,476,629 ​ — ​ — ​ 2,477,120 ​ 2,477,120 ​ ​ ​ ​ ​ ​ ​ ​ ​ ​ ​ ​ ​ ​ ​ ​ Liabilities: ​ ​ ​ ​ ​ ​ Noninterest-bearing demand deposits ​ 777,968 ​ — ​ 777,968 ​ — ​ 777,968 Interest-bearing demand deposits ​ 683,887 ​ — ​ 683,887 ​ — ​ 683,887 Money market and savings deposits ​ 1,073,941 ​ — ​ 1,073,941 ​ — ​ 1,073,941 Time deposits ​ 512,417 ​ — ​ 515,440 ​ — ​ 515,440 Borrowings ​ ​ 82,642 ​ ​ — ​ ​ 83,743 ​ ​ — ​ ​ 83,743 Subordinated debt ​ 39,367 ​ — ​ — ​ 40,866 ​ 40,866 Derivative financial instruments ​ 4,008 ​ — ​ 4,008 ​ — ​ 4,008 ​ ​ ​ ​ ​ ​ ​ ​ ​ ​ ​ ​ ​ ​ ​ ​ December 31, 2020: ​ ​ ​ ​ ​ ​ ​ ​ ​ ​ Assets: ​ ​ ​ ​ ​ Cash and cash equivalents ​ $ 481,719 $ 481,719 $ — $ — ​ $ 481,719 Securities available-for-sale ​ 215,634 ​ — ​ 215,634 ​ — ​ 215,634 Other investments ​ 14,794 ​ N/A ​ N/A ​ N/A ​ N/A Loan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March 31, 2021: ​ ​ ​ ​ ​ ​ ​ ​ ​ ​ ​ ​ ​ ​ Interest rate swap agreements - securities Other liabilities 6.18 3.09 % 3 month LIBOR ​ $ 36,000 $ (4,008) ​ ​ ​ ​ ​ ​ ​ ​ ​ ​ ​ ​ ​ ​ December 31, 2020: ​ ​ ​ ​ ​ ​ ​ ​ ​ ​ ​ ​ ​ ​ Interest rate swap agreements - securities Other liabilities 7.13 3.08 % 3 month LIBOR ​ $ 36,000 ​ $ (6,174)</t>
        </is>
      </c>
    </row>
    <row r="5">
      <c r="A5" s="4" t="inlineStr">
        <is>
          <t>Schedule of Fair Value Hedge Relationships on Income Statement</t>
        </is>
      </c>
      <c r="B5" s="4" t="inlineStr">
        <is>
          <t>The effects of the Company’s fair value hedge relationships reported in interest income on tax-exempt available-for-sale securities on the consolidated income statement were as follows (in thousands) ​ ​ ​ ​ ​ ​ ​ ​ ​ ​ Three Months Ended ​ ​ March 31, ​ ​ 2021 ​ 2020 Interest income on tax-exempt securities ​ $ 564 ​ $ 440 Effects of fair value hedge relationships ​ (305) ​ (157) Reported interest income on tax-exempt securities ​ $ 259 ​ $ 283 ​ ​ ​ ​ ​ ​ ​ ​ ​ ​ Three Months Ended ​ ​ March 31, Gain (loss) on fair value hedging relationship ​ 2021 ​ 2020 Interest rate swap agreements - securities: ​ ​ ​ Hedged items ​ $ (4,008) ​ $ (6,885) Derivative designated as hedging instruments ​ $ 4,008 ​ $ 6,885 ​</t>
        </is>
      </c>
    </row>
    <row r="6">
      <c r="A6" s="4" t="inlineStr">
        <is>
          <t>Schedule of Fair Value Hedges</t>
        </is>
      </c>
      <c r="B6" s="4" t="inlineStr">
        <is>
          <t>​ ​ ​ ​ ​ ​ ​ ​ ​ ​ ​ Cumulative Amount of Fair ​ ​ ​ ​ ​ Value Hedging Adjustment ​ ​ Carrying Amount ​ Included in Other Comprehensive Line item on the balance sheet of the Hedged Assets Income March 31, 2021: ​ ​ Securities available-for-sale $ 43,073 ​ $ 250 December 31, 2020: ​ ​ Securities available-for-sale ​ $ 44,017 ​ $ (1,0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March 31, ​ December 31, ​ ​ Classification ​ 2021 ​ 2020 Assets: ​ ​ ​ Operating lease right-of-use assets Other assets ​ $ 4,588 ​ $ 4,797 Liabilities: ​ ​ ​ Operating lease liabilities Other liabilities ​ $ 4,625 ​ $ 4,827</t>
        </is>
      </c>
    </row>
    <row r="5">
      <c r="A5" s="4" t="inlineStr">
        <is>
          <t>Summary of Lease Costs and Other Information</t>
        </is>
      </c>
      <c r="B5" s="4" t="inlineStr">
        <is>
          <t>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1 ​ 2020 Lease costs: ​ ​ ​ Operating lease costs ​ $ 240 ​ $ 237 Variable lease costs ​ 24 ​ 26 Total ​ $ 264 ​ $ 263 Other information: ​ ​ Cash paid for amounts included in the measurement of lease liabilities: ​ ​ Operating cash flows from operating leases ​ $ 233 ​ $ 230</t>
        </is>
      </c>
    </row>
    <row r="6">
      <c r="A6" s="4" t="inlineStr">
        <is>
          <t>Schedule of Remaining Minimum Lease Payments</t>
        </is>
      </c>
      <c r="B6" s="4" t="inlineStr">
        <is>
          <t>Future minimum payments for operating leases with initial or remaining terms of one year or more as of March 31, 2021, were as follows (in thousands) ​ ​ ​ ​ ​ ​ Amounts March 31, 2022 $ 571 March 31, 2023 ​ 623 March 31, 2024 ​ 485 March 31, 2025 ​ 366 March 31, 2026 ​ 348 Thereafter ​ 3,032 Total future minimum lease payments ​ 5,425 Amounts representing interest ​ (800) Present value of net future minimum lease payments ​ $ 4,6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Banking and Thrift [Abstract]</t>
        </is>
      </c>
    </row>
    <row r="4">
      <c r="A4" s="4" t="inlineStr">
        <is>
          <t>Schedule of Compliance with Regulatory Capital Requirements under Banking Regulations</t>
        </is>
      </c>
      <c r="B4" s="4" t="inlineStr">
        <is>
          <t>Actual and required capital levels at March 31, 2021, and December 31, 2020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March 31, 2021 ​ ​ ​ ​ ​ ​ ​ ​ ​ ​ ​ ​ ​ ​ ​ ​ SmartFinancial: ​ ​ ​ ​ ​ ​ ​ ​ ​ ​ ​ ​ ​ ​ ​ ​ Total Capital (to Risk Weighted Assets) ​ $ 337,484 13.62 % $ 198,250 8.00 % ​ N/A N/A ​ Tier 1 Capital (to Risk Weighted Assets) ​ 279,747 11.29 % 148,687 6.00 % ​ N/A N/A ​ Common Equity Tier 1 Capital (to Risk Weighted Assets) ​ 279,747 11.29 % 111,515 4.50 % ​ N/A N/A ​ Tier 1 Capital (to Average Assets) 2 ​ 279,747 8.55 % 130,918 4.00 % ​ N/A N/A ​ ​ ​ ​ ​ ​ ​ ​ ​ ​ ​ ​ ​ ​ ​ ​ ​ ​ SmartBank: ​ ​ ​ ​ ​ ​ ​ ​ ​ ​ ​ ​ ​ ​ ​ ​ Total Capital (to Risk Weighted Assets) ​ $ 323,288 13.05 % $ 198,174 8.00 % $ 247,718 10.00 % Tier 1 Capital (to Risk Weighted Assets) ​ 304,918 12.31 % 148,631 6.00 % 198,174 8.00 % Common Equity Tier 1 Capital (to Risk Weighted Assets) ​ 304,918 12.31 % 111,473 4.50 % 161,017 6.50 % Tier 1 Capital (to Average Assets) 2 ​ 304,918 9.33 % 130,783 4.00 % 163,479 5.00 % ​ ​ ​ ​ ​ ​ ​ ​ ​ ​ ​ ​ ​ ​ ​ ​ ​ December 31, 2020 ​ ​ ​ ​ ​ ​ ​ ​ ​ ​ ​ ​ ​ ​ ​ ​ SmartFinancial: ​ ​ ​ ​ ​ ​ ​ ​ ​ ​ ​ ​ ​ ​ ​ ​ Total Capital (to Risk Weighted Assets) ​ $ 329,431 14.07 % $ 187,303 8.00 % N/A N/A ​ Tier 1 Capital (to Risk Weighted Assets) ​ 271,739 11.61 % 140,477 6.00 % N/A N/A ​ Common Equity Tier 1 Capital (to Risk Weighted Assets) ​ 271,739 11.61 % 105,358 4.50 % N/A N/A ​ Tier 1 Capital (to Average Assets) ​ 271,739 8.70 % 125,002 4.00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 299,314 9.58 % 124,969 4.00 % 156,212 5.00 %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Summary of Accumulated Other Comprehensive Income (Loss)</t>
        </is>
      </c>
      <c r="B4" s="4" t="inlineStr">
        <is>
          <t>The changes in each component of accumulated other comprehensive income (loss), net of tax, were as follows (in thousands) ​ ​ ​ ​ ​ ​ ​ ​ ​ ​ ​ ​ ​ ​ ​ ​ ​ ​ ​ ​ ​ ​ ​ Three Months Ended March 31, 2021 ​ ​ ​ ​ ​ Accumulated ​ ​ Securities ​ Fair Value ​ Other ​ ​ Available-for- ​ Municipal ​ Comprehensive ​ Sale Security Hedges Income (Loss) Beginning balance, December 31, 2020 $ 2,968 ​ $ (785) ​ $ 2,183 ​ ​ ​ ​ ​ ​ ​ ​ ​ Other comprehensive income (loss) ​ (2,070) ​ 970 ​ (1,100) Reclassification of amounts included in net income ​ — ​ — ​ — Net other comprehensive income (loss) during period ​ (2,070) ​ 970 ​ (1,100) ​ ​ ​ ​ ​ ​ ​ ​ ​ ​ Ending balance, March 31, 2021 ​ $ 898 ​ $ 185 ​ $ 1,083 ​ ​ ​ ​ ​ ​ ​ ​ ​ ​ ​ ​ Three Months Ended March 31, 2020 ​ ​ ​ ​ ​ Accumulated ​ ​ Securities ​ Fair Value ​ Other ​ ​ Available-for- ​ Municipal ​ Comprehensive ​ Sale Security Hedges Income (Loss) Beginning balance, December 31, 2019 ​ $ 391 ​ $ (223) ​ $ 168 ​ ​ ​ ​ ​ ​ ​ ​ ​ ​ Other comprehensive income (loss) ​ 851 ​ (2,266) ​ (1,415) Reclassification of amounts included in net income ​ — ​ — ​ — Net other comprehensive income (loss) during period ​ 851 ​ (2,266) ​ (1,415) ​ ​ ​ ​ ​ ​ ​ ​ ​ ​ Ending balance, March 31, 2020 ​ $ 1,242 ​ $ (2,489) ​ $ (1,2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Narrative) (Details) - USD ($) $ / shares in Units, $ in Thousands</t>
        </is>
      </c>
      <c r="B1" s="2" t="inlineStr">
        <is>
          <t>Mar. 01, 2020</t>
        </is>
      </c>
      <c r="C1" s="2" t="inlineStr">
        <is>
          <t>Mar. 31, 2021</t>
        </is>
      </c>
      <c r="D1" s="2" t="inlineStr">
        <is>
          <t>Mar. 31, 2020</t>
        </is>
      </c>
      <c r="E1" s="2" t="inlineStr">
        <is>
          <t>Dec. 31, 2020</t>
        </is>
      </c>
      <c r="F1" s="2" t="inlineStr">
        <is>
          <t>Dec. 31, 2019</t>
        </is>
      </c>
    </row>
    <row r="2">
      <c r="A2" s="3" t="inlineStr">
        <is>
          <t>Business Acquisition [Line Items]</t>
        </is>
      </c>
    </row>
    <row r="3">
      <c r="A3" s="4" t="inlineStr">
        <is>
          <t>Goodwill</t>
        </is>
      </c>
      <c r="C3" s="6" t="n">
        <v>74458</v>
      </c>
      <c r="E3" s="6" t="n">
        <v>74135</v>
      </c>
      <c r="F3" s="6" t="n">
        <v>65614</v>
      </c>
    </row>
    <row r="4">
      <c r="A4" s="4" t="inlineStr">
        <is>
          <t>Merger-related costs</t>
        </is>
      </c>
      <c r="C4" s="5" t="n">
        <v>103</v>
      </c>
      <c r="D4" s="6" t="n">
        <v>2096</v>
      </c>
    </row>
    <row r="5">
      <c r="A5" s="4" t="inlineStr">
        <is>
          <t>Progressive Financial Group Inc. [Member]</t>
        </is>
      </c>
    </row>
    <row r="6">
      <c r="A6" s="3" t="inlineStr">
        <is>
          <t>Business Acquisition [Line Items]</t>
        </is>
      </c>
    </row>
    <row r="7">
      <c r="A7" s="4" t="inlineStr">
        <is>
          <t>Cash to be paid upon conversion (in dollars per share)</t>
        </is>
      </c>
      <c r="B7" s="7" t="n">
        <v>474.82</v>
      </c>
    </row>
    <row r="8">
      <c r="A8" s="4" t="inlineStr">
        <is>
          <t>Common shares to be converted (in shares)</t>
        </is>
      </c>
      <c r="B8" s="8" t="n">
        <v>62.3808</v>
      </c>
    </row>
    <row r="9">
      <c r="A9" s="4" t="inlineStr">
        <is>
          <t>Number of shares issued (in shares)</t>
        </is>
      </c>
      <c r="B9" s="5" t="n">
        <v>1292578</v>
      </c>
    </row>
    <row r="10">
      <c r="A10" s="4" t="inlineStr">
        <is>
          <t>Cash consideration paid</t>
        </is>
      </c>
      <c r="B10" s="6" t="n">
        <v>9800</v>
      </c>
      <c r="C10" s="5" t="n">
        <v>9838</v>
      </c>
    </row>
    <row r="11">
      <c r="A11" s="4" t="inlineStr">
        <is>
          <t>Assets acquired</t>
        </is>
      </c>
      <c r="B11" s="5" t="n">
        <v>301041</v>
      </c>
      <c r="C11" s="5" t="n">
        <v>298322</v>
      </c>
    </row>
    <row r="12">
      <c r="A12" s="4" t="inlineStr">
        <is>
          <t>Liabilities assumed</t>
        </is>
      </c>
      <c r="B12" s="5" t="n">
        <v>272052</v>
      </c>
      <c r="C12" s="5" t="n">
        <v>272781</v>
      </c>
    </row>
    <row r="13">
      <c r="A13" s="4" t="inlineStr">
        <is>
          <t>Goodwill</t>
        </is>
      </c>
      <c r="B13" s="5" t="n">
        <v>8800</v>
      </c>
      <c r="C13" s="6" t="n">
        <v>8844</v>
      </c>
    </row>
    <row r="14">
      <c r="A14" s="4" t="inlineStr">
        <is>
          <t>Progressive Financial Group Inc. [Member] | Core Deposits [Member]</t>
        </is>
      </c>
    </row>
    <row r="15">
      <c r="A15" s="3" t="inlineStr">
        <is>
          <t>Business Acquisition [Line Items]</t>
        </is>
      </c>
    </row>
    <row r="16">
      <c r="A16" s="4" t="inlineStr">
        <is>
          <t>Intangible assets acquired</t>
        </is>
      </c>
      <c r="B16" s="6" t="n">
        <v>1400</v>
      </c>
    </row>
    <row r="17">
      <c r="A17" s="4" t="inlineStr">
        <is>
          <t>Useful life</t>
        </is>
      </c>
      <c r="B17" s="4" t="inlineStr">
        <is>
          <t>10 years</t>
        </is>
      </c>
    </row>
    <row r="18">
      <c r="A18" s="4" t="inlineStr">
        <is>
          <t>Progressive Financial Group Inc. [Member] | Customer Relationships [Member]</t>
        </is>
      </c>
    </row>
    <row r="19">
      <c r="A19" s="3" t="inlineStr">
        <is>
          <t>Business Acquisition [Line Items]</t>
        </is>
      </c>
    </row>
    <row r="20">
      <c r="A20" s="4" t="inlineStr">
        <is>
          <t>Intangible assets acquired</t>
        </is>
      </c>
      <c r="B20" s="6" t="n">
        <v>1100</v>
      </c>
    </row>
    <row r="21">
      <c r="A21" s="4" t="inlineStr">
        <is>
          <t>Useful life</t>
        </is>
      </c>
      <c r="B21" s="4" t="inlineStr">
        <is>
          <t>10 years</t>
        </is>
      </c>
    </row>
    <row r="22">
      <c r="A22" s="4" t="inlineStr">
        <is>
          <t>Progressive Financial Group Inc. [Member] | Trade Names [Member]</t>
        </is>
      </c>
    </row>
    <row r="23">
      <c r="A23" s="3" t="inlineStr">
        <is>
          <t>Business Acquisition [Line Items]</t>
        </is>
      </c>
    </row>
    <row r="24">
      <c r="A24" s="4" t="inlineStr">
        <is>
          <t>Intangible assets acquired</t>
        </is>
      </c>
      <c r="B24" s="6" t="n">
        <v>63</v>
      </c>
    </row>
    <row r="25">
      <c r="A25" s="4" t="inlineStr">
        <is>
          <t>Useful life</t>
        </is>
      </c>
      <c r="B2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llocation of Purchase Price of Progressive Financial Group, Inc.) (Details) - USD ($)</t>
        </is>
      </c>
      <c r="B1" s="2" t="inlineStr">
        <is>
          <t>Mar. 01, 2020</t>
        </is>
      </c>
      <c r="C1" s="2" t="inlineStr">
        <is>
          <t>Mar. 31, 2021</t>
        </is>
      </c>
      <c r="D1" s="2" t="inlineStr">
        <is>
          <t>Dec. 31, 2020</t>
        </is>
      </c>
      <c r="E1" s="2" t="inlineStr">
        <is>
          <t>Dec. 31, 2019</t>
        </is>
      </c>
    </row>
    <row r="2">
      <c r="A2" s="3" t="inlineStr">
        <is>
          <t>Consideration transferred:</t>
        </is>
      </c>
    </row>
    <row r="3">
      <c r="A3" s="4" t="inlineStr">
        <is>
          <t>Goodwill</t>
        </is>
      </c>
      <c r="C3" s="6" t="n">
        <v>74458000</v>
      </c>
      <c r="D3" s="6" t="n">
        <v>74135000</v>
      </c>
      <c r="E3" s="6" t="n">
        <v>65614000</v>
      </c>
    </row>
    <row r="4">
      <c r="A4" s="4" t="inlineStr">
        <is>
          <t>Progressive Financial Group Inc. [Member]</t>
        </is>
      </c>
    </row>
    <row r="5">
      <c r="A5" s="3" t="inlineStr">
        <is>
          <t>Assets:</t>
        </is>
      </c>
    </row>
    <row r="6">
      <c r="A6" s="4" t="inlineStr">
        <is>
          <t>Cash and cash equivalents</t>
        </is>
      </c>
      <c r="B6" s="6" t="n">
        <v>55971000</v>
      </c>
      <c r="C6" s="5" t="n">
        <v>55971000</v>
      </c>
    </row>
    <row r="7">
      <c r="A7" s="4" t="inlineStr">
        <is>
          <t>Investment securities available-for-sale</t>
        </is>
      </c>
      <c r="B7" s="5" t="n">
        <v>27054000</v>
      </c>
      <c r="C7" s="5" t="n">
        <v>27257000</v>
      </c>
    </row>
    <row r="8">
      <c r="A8" s="4" t="inlineStr">
        <is>
          <t>Restricted investments</t>
        </is>
      </c>
      <c r="B8" s="5" t="n">
        <v>692000</v>
      </c>
      <c r="C8" s="5" t="n">
        <v>692000</v>
      </c>
    </row>
    <row r="9">
      <c r="A9" s="4" t="inlineStr">
        <is>
          <t>Loans</t>
        </is>
      </c>
      <c r="B9" s="5" t="n">
        <v>191672000</v>
      </c>
      <c r="C9" s="5" t="n">
        <v>187981000</v>
      </c>
    </row>
    <row r="10">
      <c r="A10" s="4" t="inlineStr">
        <is>
          <t>Allowance for loan losses</t>
        </is>
      </c>
      <c r="B10" s="5" t="n">
        <v>-2832000</v>
      </c>
    </row>
    <row r="11">
      <c r="A11" s="4" t="inlineStr">
        <is>
          <t>Premises and equipment</t>
        </is>
      </c>
      <c r="B11" s="5" t="n">
        <v>15681000</v>
      </c>
      <c r="C11" s="5" t="n">
        <v>12762000</v>
      </c>
    </row>
    <row r="12">
      <c r="A12" s="4" t="inlineStr">
        <is>
          <t>Bank owned life insurance</t>
        </is>
      </c>
      <c r="B12" s="5" t="n">
        <v>5560000</v>
      </c>
      <c r="C12" s="5" t="n">
        <v>5560000</v>
      </c>
    </row>
    <row r="13">
      <c r="A13" s="4" t="inlineStr">
        <is>
          <t>Deferred tax asset, net</t>
        </is>
      </c>
      <c r="C13" s="5" t="n">
        <v>1006000</v>
      </c>
    </row>
    <row r="14">
      <c r="A14" s="4" t="inlineStr">
        <is>
          <t>Intangibles</t>
        </is>
      </c>
      <c r="C14" s="5" t="n">
        <v>2497000</v>
      </c>
    </row>
    <row r="15">
      <c r="A15" s="4" t="inlineStr">
        <is>
          <t>Other real estate owned</t>
        </is>
      </c>
      <c r="B15" s="5" t="n">
        <v>3695000</v>
      </c>
      <c r="C15" s="5" t="n">
        <v>1733000</v>
      </c>
    </row>
    <row r="16">
      <c r="A16" s="4" t="inlineStr">
        <is>
          <t>Interest Receivable</t>
        </is>
      </c>
      <c r="B16" s="5" t="n">
        <v>1061000</v>
      </c>
      <c r="C16" s="5" t="n">
        <v>781000</v>
      </c>
    </row>
    <row r="17">
      <c r="A17" s="4" t="inlineStr">
        <is>
          <t>Prepaids</t>
        </is>
      </c>
      <c r="B17" s="5" t="n">
        <v>375000</v>
      </c>
      <c r="C17" s="5" t="n">
        <v>201000</v>
      </c>
    </row>
    <row r="18">
      <c r="A18" s="4" t="inlineStr">
        <is>
          <t>Goodwill</t>
        </is>
      </c>
      <c r="B18" s="5" t="n">
        <v>231000</v>
      </c>
    </row>
    <row r="19">
      <c r="A19" s="4" t="inlineStr">
        <is>
          <t>Other assets</t>
        </is>
      </c>
      <c r="B19" s="5" t="n">
        <v>1881000</v>
      </c>
      <c r="C19" s="5" t="n">
        <v>1881000</v>
      </c>
    </row>
    <row r="20">
      <c r="A20" s="4" t="inlineStr">
        <is>
          <t>Total assets acquired</t>
        </is>
      </c>
      <c r="B20" s="5" t="n">
        <v>301041000</v>
      </c>
      <c r="C20" s="5" t="n">
        <v>298322000</v>
      </c>
    </row>
    <row r="21">
      <c r="A21" s="3" t="inlineStr">
        <is>
          <t>Liabilities:</t>
        </is>
      </c>
    </row>
    <row r="22">
      <c r="A22" s="4" t="inlineStr">
        <is>
          <t>Deposits</t>
        </is>
      </c>
      <c r="B22" s="5" t="n">
        <v>271276000</v>
      </c>
      <c r="C22" s="5" t="n">
        <v>271276000</v>
      </c>
    </row>
    <row r="23">
      <c r="A23" s="4" t="inlineStr">
        <is>
          <t>Time deposit premium</t>
        </is>
      </c>
      <c r="C23" s="5" t="n">
        <v>729000</v>
      </c>
    </row>
    <row r="24">
      <c r="A24" s="4" t="inlineStr">
        <is>
          <t>Payables and other liabilities</t>
        </is>
      </c>
      <c r="B24" s="5" t="n">
        <v>776000</v>
      </c>
      <c r="C24" s="5" t="n">
        <v>776000</v>
      </c>
    </row>
    <row r="25">
      <c r="A25" s="4" t="inlineStr">
        <is>
          <t>Total liabilities assumed</t>
        </is>
      </c>
      <c r="B25" s="5" t="n">
        <v>272052000</v>
      </c>
      <c r="C25" s="5" t="n">
        <v>272781000</v>
      </c>
    </row>
    <row r="26">
      <c r="A26" s="4" t="inlineStr">
        <is>
          <t>Total fair value of net assets acquired</t>
        </is>
      </c>
      <c r="B26" s="5" t="n">
        <v>28989000</v>
      </c>
      <c r="C26" s="5" t="n">
        <v>25541000</v>
      </c>
    </row>
    <row r="27">
      <c r="A27" s="4" t="inlineStr">
        <is>
          <t>Cash consideration paid</t>
        </is>
      </c>
      <c r="B27" s="5" t="n">
        <v>9800000</v>
      </c>
      <c r="C27" s="5" t="n">
        <v>9838000</v>
      </c>
    </row>
    <row r="28">
      <c r="A28" s="4" t="inlineStr">
        <is>
          <t>Common stock issued</t>
        </is>
      </c>
      <c r="B28" s="6" t="n">
        <v>1292578</v>
      </c>
      <c r="C28" s="5" t="n">
        <v>24547000</v>
      </c>
    </row>
    <row r="29">
      <c r="A29" s="4" t="inlineStr">
        <is>
          <t>Number of shares issued (in shares)</t>
        </is>
      </c>
      <c r="B29" s="5" t="n">
        <v>1292578</v>
      </c>
    </row>
    <row r="30">
      <c r="A30" s="4" t="inlineStr">
        <is>
          <t>Business Combination, Consideration Transferred, Total</t>
        </is>
      </c>
      <c r="C30" s="5" t="n">
        <v>34385000</v>
      </c>
    </row>
    <row r="31">
      <c r="A31" s="3" t="inlineStr">
        <is>
          <t>Assets:</t>
        </is>
      </c>
    </row>
    <row r="32">
      <c r="A32" s="4" t="inlineStr">
        <is>
          <t>Investment securities available-for-sale</t>
        </is>
      </c>
      <c r="B32" s="6" t="n">
        <v>203000</v>
      </c>
    </row>
    <row r="33">
      <c r="A33" s="4" t="inlineStr">
        <is>
          <t>Loans</t>
        </is>
      </c>
      <c r="B33" s="5" t="n">
        <v>-3691000</v>
      </c>
    </row>
    <row r="34">
      <c r="A34" s="4" t="inlineStr">
        <is>
          <t>Allowance for loan losses</t>
        </is>
      </c>
      <c r="B34" s="5" t="n">
        <v>2832000</v>
      </c>
    </row>
    <row r="35">
      <c r="A35" s="4" t="inlineStr">
        <is>
          <t>Premises and equipment, net</t>
        </is>
      </c>
      <c r="B35" s="5" t="n">
        <v>-2919000</v>
      </c>
    </row>
    <row r="36">
      <c r="A36" s="4" t="inlineStr">
        <is>
          <t>Deferred tax asset, net</t>
        </is>
      </c>
      <c r="B36" s="5" t="n">
        <v>813000</v>
      </c>
      <c r="C36" s="5" t="n">
        <v>193000</v>
      </c>
    </row>
    <row r="37">
      <c r="A37" s="4" t="inlineStr">
        <is>
          <t>Intangibles</t>
        </is>
      </c>
      <c r="B37" s="5" t="n">
        <v>1370000</v>
      </c>
      <c r="C37" s="5" t="n">
        <v>1127000</v>
      </c>
    </row>
    <row r="38">
      <c r="A38" s="4" t="inlineStr">
        <is>
          <t>Other real estate owned</t>
        </is>
      </c>
      <c r="B38" s="5" t="n">
        <v>-100000</v>
      </c>
      <c r="C38" s="5" t="n">
        <v>-1862000</v>
      </c>
    </row>
    <row r="39">
      <c r="A39" s="4" t="inlineStr">
        <is>
          <t>Interest Receivable</t>
        </is>
      </c>
      <c r="B39" s="5" t="n">
        <v>-280000</v>
      </c>
    </row>
    <row r="40">
      <c r="A40" s="4" t="inlineStr">
        <is>
          <t>Prepaids</t>
        </is>
      </c>
      <c r="B40" s="5" t="n">
        <v>-174000</v>
      </c>
    </row>
    <row r="41">
      <c r="A41" s="4" t="inlineStr">
        <is>
          <t>Goodwill</t>
        </is>
      </c>
      <c r="B41" s="5" t="n">
        <v>-231000</v>
      </c>
    </row>
    <row r="42">
      <c r="A42" s="4" t="inlineStr">
        <is>
          <t>Total assets acquired</t>
        </is>
      </c>
      <c r="B42" s="5" t="n">
        <v>-2177000</v>
      </c>
      <c r="C42" s="5" t="n">
        <v>-542000</v>
      </c>
    </row>
    <row r="43">
      <c r="A43" s="3" t="inlineStr">
        <is>
          <t>Liabilities:</t>
        </is>
      </c>
    </row>
    <row r="44">
      <c r="A44" s="4" t="inlineStr">
        <is>
          <t>Time deposit premium</t>
        </is>
      </c>
      <c r="B44" s="5" t="n">
        <v>729000</v>
      </c>
    </row>
    <row r="45">
      <c r="A45" s="4" t="inlineStr">
        <is>
          <t>Total liabilities assumed</t>
        </is>
      </c>
      <c r="B45" s="5" t="n">
        <v>729000</v>
      </c>
    </row>
    <row r="46">
      <c r="A46" s="3" t="inlineStr">
        <is>
          <t>Consideration transferred:</t>
        </is>
      </c>
    </row>
    <row r="47">
      <c r="A47" s="4" t="inlineStr">
        <is>
          <t>Aggregate fair value adjustments</t>
        </is>
      </c>
      <c r="B47" s="5" t="n">
        <v>-2906000</v>
      </c>
      <c r="C47" s="5" t="n">
        <v>-542000</v>
      </c>
    </row>
    <row r="48">
      <c r="A48" s="4" t="inlineStr">
        <is>
          <t>Goodwill</t>
        </is>
      </c>
      <c r="B48" s="6" t="n">
        <v>8800000</v>
      </c>
      <c r="C48" s="6" t="n">
        <v>88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8018</v>
      </c>
      <c r="C4" s="6" t="n">
        <v>26434</v>
      </c>
    </row>
    <row r="5">
      <c r="A5" s="3" t="inlineStr">
        <is>
          <t>Securities available-for-sale:</t>
        </is>
      </c>
    </row>
    <row r="6">
      <c r="A6" s="4" t="inlineStr">
        <is>
          <t>Taxable</t>
        </is>
      </c>
      <c r="B6" s="5" t="n">
        <v>724</v>
      </c>
      <c r="C6" s="5" t="n">
        <v>679</v>
      </c>
    </row>
    <row r="7">
      <c r="A7" s="4" t="inlineStr">
        <is>
          <t>Tax-exempt</t>
        </is>
      </c>
      <c r="B7" s="5" t="n">
        <v>259</v>
      </c>
      <c r="C7" s="5" t="n">
        <v>283</v>
      </c>
    </row>
    <row r="8">
      <c r="A8" s="4" t="inlineStr">
        <is>
          <t>Federal funds sold and other earning assets</t>
        </is>
      </c>
      <c r="B8" s="5" t="n">
        <v>291</v>
      </c>
      <c r="C8" s="5" t="n">
        <v>602</v>
      </c>
    </row>
    <row r="9">
      <c r="A9" s="4" t="inlineStr">
        <is>
          <t>Total interest income</t>
        </is>
      </c>
      <c r="B9" s="5" t="n">
        <v>29292</v>
      </c>
      <c r="C9" s="5" t="n">
        <v>27998</v>
      </c>
    </row>
    <row r="10">
      <c r="A10" s="3" t="inlineStr">
        <is>
          <t>Interest Expense:</t>
        </is>
      </c>
    </row>
    <row r="11">
      <c r="A11" s="4" t="inlineStr">
        <is>
          <t>Deposits</t>
        </is>
      </c>
      <c r="B11" s="5" t="n">
        <v>2331</v>
      </c>
      <c r="C11" s="5" t="n">
        <v>4754</v>
      </c>
    </row>
    <row r="12">
      <c r="A12" s="4" t="inlineStr">
        <is>
          <t>Borrowings</t>
        </is>
      </c>
      <c r="B12" s="5" t="n">
        <v>117</v>
      </c>
      <c r="C12" s="5" t="n">
        <v>89</v>
      </c>
    </row>
    <row r="13">
      <c r="A13" s="4" t="inlineStr">
        <is>
          <t>Subordinated debt</t>
        </is>
      </c>
      <c r="B13" s="5" t="n">
        <v>584</v>
      </c>
      <c r="C13" s="5" t="n">
        <v>584</v>
      </c>
    </row>
    <row r="14">
      <c r="A14" s="4" t="inlineStr">
        <is>
          <t>Total interest expense</t>
        </is>
      </c>
      <c r="B14" s="5" t="n">
        <v>3032</v>
      </c>
      <c r="C14" s="5" t="n">
        <v>5427</v>
      </c>
    </row>
    <row r="15">
      <c r="A15" s="4" t="inlineStr">
        <is>
          <t>Net interest income</t>
        </is>
      </c>
      <c r="B15" s="5" t="n">
        <v>26260</v>
      </c>
      <c r="C15" s="5" t="n">
        <v>22571</v>
      </c>
    </row>
    <row r="16">
      <c r="A16" s="4" t="inlineStr">
        <is>
          <t>Provision for loan losses</t>
        </is>
      </c>
      <c r="B16" s="5" t="n">
        <v>67</v>
      </c>
      <c r="C16" s="5" t="n">
        <v>3200</v>
      </c>
    </row>
    <row r="17">
      <c r="A17" s="4" t="inlineStr">
        <is>
          <t>Net interest income after provision for loan losses</t>
        </is>
      </c>
      <c r="B17" s="5" t="n">
        <v>26193</v>
      </c>
      <c r="C17" s="5" t="n">
        <v>19371</v>
      </c>
    </row>
    <row r="18">
      <c r="A18" s="3" t="inlineStr">
        <is>
          <t>Noninterest Income:</t>
        </is>
      </c>
    </row>
    <row r="19">
      <c r="A19" s="4" t="inlineStr">
        <is>
          <t>Service charges on deposit accounts</t>
        </is>
      </c>
      <c r="B19" s="5" t="n">
        <v>1009</v>
      </c>
      <c r="C19" s="5" t="n">
        <v>770</v>
      </c>
    </row>
    <row r="20">
      <c r="A20" s="4" t="inlineStr">
        <is>
          <t>Mortgage banking</t>
        </is>
      </c>
      <c r="B20" s="5" t="n">
        <v>1139</v>
      </c>
      <c r="C20" s="5" t="n">
        <v>584</v>
      </c>
    </row>
    <row r="21">
      <c r="A21" s="4" t="inlineStr">
        <is>
          <t>Investment services</t>
        </is>
      </c>
      <c r="B21" s="5" t="n">
        <v>531</v>
      </c>
      <c r="C21" s="5" t="n">
        <v>437</v>
      </c>
    </row>
    <row r="22">
      <c r="A22" s="4" t="inlineStr">
        <is>
          <t>Insurance commissions</t>
        </is>
      </c>
      <c r="B22" s="5" t="n">
        <v>1466</v>
      </c>
      <c r="C22" s="5" t="n">
        <v>269</v>
      </c>
    </row>
    <row r="23">
      <c r="A23" s="4" t="inlineStr">
        <is>
          <t>Interchange and debit card transaction fees, net</t>
        </is>
      </c>
      <c r="B23" s="5" t="n">
        <v>839</v>
      </c>
      <c r="C23" s="5" t="n">
        <v>276</v>
      </c>
    </row>
    <row r="24">
      <c r="A24" s="4" t="inlineStr">
        <is>
          <t>Other</t>
        </is>
      </c>
      <c r="B24" s="5" t="n">
        <v>707</v>
      </c>
      <c r="C24" s="5" t="n">
        <v>482</v>
      </c>
    </row>
    <row r="25">
      <c r="A25" s="4" t="inlineStr">
        <is>
          <t>Total noninterest income</t>
        </is>
      </c>
      <c r="B25" s="5" t="n">
        <v>5691</v>
      </c>
      <c r="C25" s="5" t="n">
        <v>2818</v>
      </c>
    </row>
    <row r="26">
      <c r="A26" s="3" t="inlineStr">
        <is>
          <t>Noninterest Expense:</t>
        </is>
      </c>
    </row>
    <row r="27">
      <c r="A27" s="4" t="inlineStr">
        <is>
          <t>Salaries and employee benefits</t>
        </is>
      </c>
      <c r="B27" s="5" t="n">
        <v>10869</v>
      </c>
      <c r="C27" s="5" t="n">
        <v>10006</v>
      </c>
    </row>
    <row r="28">
      <c r="A28" s="4" t="inlineStr">
        <is>
          <t>Occupancy and equipment</t>
        </is>
      </c>
      <c r="B28" s="5" t="n">
        <v>2341</v>
      </c>
      <c r="C28" s="5" t="n">
        <v>1911</v>
      </c>
    </row>
    <row r="29">
      <c r="A29" s="4" t="inlineStr">
        <is>
          <t>FDIC insurance</t>
        </is>
      </c>
      <c r="B29" s="5" t="n">
        <v>371</v>
      </c>
      <c r="C29" s="5" t="n">
        <v>180</v>
      </c>
    </row>
    <row r="30">
      <c r="A30" s="4" t="inlineStr">
        <is>
          <t>Other real estate and loan related expenses</t>
        </is>
      </c>
      <c r="B30" s="5" t="n">
        <v>602</v>
      </c>
      <c r="C30" s="5" t="n">
        <v>545</v>
      </c>
    </row>
    <row r="31">
      <c r="A31" s="4" t="inlineStr">
        <is>
          <t>Advertising and marketing</t>
        </is>
      </c>
      <c r="B31" s="5" t="n">
        <v>190</v>
      </c>
      <c r="C31" s="5" t="n">
        <v>198</v>
      </c>
    </row>
    <row r="32">
      <c r="A32" s="4" t="inlineStr">
        <is>
          <t>Data processing</t>
        </is>
      </c>
      <c r="B32" s="5" t="n">
        <v>1379</v>
      </c>
      <c r="C32" s="5" t="n">
        <v>1008</v>
      </c>
    </row>
    <row r="33">
      <c r="A33" s="4" t="inlineStr">
        <is>
          <t>Professional services</t>
        </is>
      </c>
      <c r="B33" s="5" t="n">
        <v>641</v>
      </c>
      <c r="C33" s="5" t="n">
        <v>711</v>
      </c>
    </row>
    <row r="34">
      <c r="A34" s="4" t="inlineStr">
        <is>
          <t>Amortization of intangibles</t>
        </is>
      </c>
      <c r="B34" s="5" t="n">
        <v>444</v>
      </c>
      <c r="C34" s="5" t="n">
        <v>362</v>
      </c>
    </row>
    <row r="35">
      <c r="A35" s="4" t="inlineStr">
        <is>
          <t>Merger related and restructuring expenses</t>
        </is>
      </c>
      <c r="B35" s="5" t="n">
        <v>103</v>
      </c>
      <c r="C35" s="5" t="n">
        <v>2096</v>
      </c>
    </row>
    <row r="36">
      <c r="A36" s="4" t="inlineStr">
        <is>
          <t>Other</t>
        </is>
      </c>
      <c r="B36" s="5" t="n">
        <v>2524</v>
      </c>
      <c r="C36" s="5" t="n">
        <v>1776</v>
      </c>
    </row>
    <row r="37">
      <c r="A37" s="4" t="inlineStr">
        <is>
          <t>Total noninterest expenses</t>
        </is>
      </c>
      <c r="B37" s="5" t="n">
        <v>19464</v>
      </c>
      <c r="C37" s="5" t="n">
        <v>18793</v>
      </c>
    </row>
    <row r="38">
      <c r="A38" s="4" t="inlineStr">
        <is>
          <t>Income before income tax expense</t>
        </is>
      </c>
      <c r="B38" s="5" t="n">
        <v>12420</v>
      </c>
      <c r="C38" s="5" t="n">
        <v>3396</v>
      </c>
    </row>
    <row r="39">
      <c r="A39" s="4" t="inlineStr">
        <is>
          <t>Income tax expense</t>
        </is>
      </c>
      <c r="B39" s="5" t="n">
        <v>2664</v>
      </c>
      <c r="C39" s="5" t="n">
        <v>664</v>
      </c>
    </row>
    <row r="40">
      <c r="A40" s="4" t="inlineStr">
        <is>
          <t>Net income</t>
        </is>
      </c>
      <c r="B40" s="6" t="n">
        <v>9756</v>
      </c>
      <c r="C40" s="6" t="n">
        <v>2732</v>
      </c>
    </row>
    <row r="41">
      <c r="A41" s="3" t="inlineStr">
        <is>
          <t>Earnings per common share:</t>
        </is>
      </c>
    </row>
    <row r="42">
      <c r="A42" s="4" t="inlineStr">
        <is>
          <t>Basic (in dollars per share)</t>
        </is>
      </c>
      <c r="B42" s="7" t="n">
        <v>0.65</v>
      </c>
      <c r="C42" s="7" t="n">
        <v>0.19</v>
      </c>
    </row>
    <row r="43">
      <c r="A43" s="4" t="inlineStr">
        <is>
          <t>Diluted (in dollars per share)</t>
        </is>
      </c>
      <c r="B43" s="7" t="n">
        <v>0.65</v>
      </c>
      <c r="C43" s="7" t="n">
        <v>0.19</v>
      </c>
    </row>
    <row r="44">
      <c r="A44" s="3" t="inlineStr">
        <is>
          <t>Weighted average common shares outstanding:</t>
        </is>
      </c>
    </row>
    <row r="45">
      <c r="A45" s="4" t="inlineStr">
        <is>
          <t>Basic (in shares)</t>
        </is>
      </c>
      <c r="B45" s="5" t="n">
        <v>15011573</v>
      </c>
      <c r="C45" s="5" t="n">
        <v>14395103</v>
      </c>
    </row>
    <row r="46">
      <c r="A46" s="4" t="inlineStr">
        <is>
          <t>Diluted (in shares)</t>
        </is>
      </c>
      <c r="B46" s="5" t="n">
        <v>15111947</v>
      </c>
      <c r="C46" s="5" t="n">
        <v>14479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Loans Acquired) (Details) - Progressive Financial Group Inc. [Member] - Purchased Credit Impaired Loans [Member] $ in Thousands</t>
        </is>
      </c>
      <c r="B1" s="2" t="inlineStr">
        <is>
          <t>Mar. 01, 2020USD ($)</t>
        </is>
      </c>
    </row>
    <row r="2">
      <c r="A2" s="3" t="inlineStr">
        <is>
          <t>Business Acquisition [Line Items]</t>
        </is>
      </c>
    </row>
    <row r="3">
      <c r="A3" s="4" t="inlineStr">
        <is>
          <t>Contractual principal and interest at acquisition</t>
        </is>
      </c>
      <c r="B3" s="6" t="n">
        <v>21107</v>
      </c>
    </row>
    <row r="4">
      <c r="A4" s="4" t="inlineStr">
        <is>
          <t>Nonaccretable difference</t>
        </is>
      </c>
      <c r="B4" s="5" t="n">
        <v>4706</v>
      </c>
    </row>
    <row r="5">
      <c r="A5" s="4" t="inlineStr">
        <is>
          <t>Expected cash flows at acquisition</t>
        </is>
      </c>
      <c r="B5" s="5" t="n">
        <v>16401</v>
      </c>
    </row>
    <row r="6">
      <c r="A6" s="4" t="inlineStr">
        <is>
          <t>Accretable yield</t>
        </is>
      </c>
      <c r="B6" s="5" t="n">
        <v>2515</v>
      </c>
    </row>
    <row r="7">
      <c r="A7" s="4" t="inlineStr">
        <is>
          <t>Basis in PCI loans at acquisition-estimated fair value</t>
        </is>
      </c>
      <c r="B7" s="6" t="n">
        <v>13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0</v>
      </c>
      <c r="C4" s="5" t="n">
        <v>6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1</t>
        </is>
      </c>
      <c r="C2" s="2" t="inlineStr">
        <is>
          <t>Mar. 31, 2020</t>
        </is>
      </c>
    </row>
    <row r="3">
      <c r="A3" s="3" t="inlineStr">
        <is>
          <t>Basic earnings per share computation:</t>
        </is>
      </c>
    </row>
    <row r="4">
      <c r="A4" s="4" t="inlineStr">
        <is>
          <t>Net income available to common shareholders</t>
        </is>
      </c>
      <c r="B4" s="6" t="n">
        <v>9756</v>
      </c>
      <c r="C4" s="6" t="n">
        <v>2732</v>
      </c>
    </row>
    <row r="5">
      <c r="A5" s="4" t="inlineStr">
        <is>
          <t>Average common shares outstanding - basic (in shares)</t>
        </is>
      </c>
      <c r="B5" s="5" t="n">
        <v>15011573</v>
      </c>
      <c r="C5" s="5" t="n">
        <v>14395103</v>
      </c>
    </row>
    <row r="6">
      <c r="A6" s="4" t="inlineStr">
        <is>
          <t>Basic earnings per share (in dollars per share)</t>
        </is>
      </c>
      <c r="B6" s="7" t="n">
        <v>0.65</v>
      </c>
      <c r="C6" s="7" t="n">
        <v>0.19</v>
      </c>
    </row>
    <row r="7">
      <c r="A7" s="3" t="inlineStr">
        <is>
          <t>Diluted earnings per share computation:</t>
        </is>
      </c>
    </row>
    <row r="8">
      <c r="A8" s="4" t="inlineStr">
        <is>
          <t>Net income available to common shareholders</t>
        </is>
      </c>
      <c r="B8" s="6" t="n">
        <v>9756</v>
      </c>
      <c r="C8" s="6" t="n">
        <v>2732</v>
      </c>
    </row>
    <row r="9">
      <c r="A9" s="4" t="inlineStr">
        <is>
          <t>Average common shares outstanding - basic (in shares)</t>
        </is>
      </c>
      <c r="B9" s="5" t="n">
        <v>15011573</v>
      </c>
      <c r="C9" s="5" t="n">
        <v>14395103</v>
      </c>
    </row>
    <row r="10">
      <c r="A10" s="3" t="inlineStr">
        <is>
          <t>Incremental shares from assumed conversions:</t>
        </is>
      </c>
    </row>
    <row r="11">
      <c r="A11" s="4" t="inlineStr">
        <is>
          <t>Stock options and restricted stock (in shares)</t>
        </is>
      </c>
      <c r="B11" s="5" t="n">
        <v>100374</v>
      </c>
      <c r="C11" s="5" t="n">
        <v>84568</v>
      </c>
    </row>
    <row r="12">
      <c r="A12" s="4" t="inlineStr">
        <is>
          <t>Average common shares outstanding - diluted (in shares)</t>
        </is>
      </c>
      <c r="B12" s="5" t="n">
        <v>15111947</v>
      </c>
      <c r="C12" s="5" t="n">
        <v>14479671</v>
      </c>
    </row>
    <row r="13">
      <c r="A13" s="4" t="inlineStr">
        <is>
          <t>Diluted earnings per share (in dollars per share)</t>
        </is>
      </c>
      <c r="B13" s="7" t="n">
        <v>0.65</v>
      </c>
      <c r="C13" s="7" t="n">
        <v>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curities (Narrative) (Details) - USD ($)</t>
        </is>
      </c>
      <c r="B1" s="2" t="inlineStr">
        <is>
          <t>3 Months Ended</t>
        </is>
      </c>
    </row>
    <row r="2">
      <c r="B2" s="2" t="inlineStr">
        <is>
          <t>Mar. 31, 2021</t>
        </is>
      </c>
      <c r="C2" s="2" t="inlineStr">
        <is>
          <t>Dec. 31, 2020</t>
        </is>
      </c>
    </row>
    <row r="3">
      <c r="A3" s="3" t="inlineStr">
        <is>
          <t>Loans and Leases Receivable Disclosure [Line Items]</t>
        </is>
      </c>
    </row>
    <row r="4">
      <c r="A4" s="4" t="inlineStr">
        <is>
          <t>Impairment on other investments</t>
        </is>
      </c>
      <c r="B4" s="6" t="n">
        <v>0</v>
      </c>
    </row>
    <row r="5">
      <c r="A5" s="4" t="inlineStr">
        <is>
          <t>Collateral Pledged [Member]</t>
        </is>
      </c>
    </row>
    <row r="6">
      <c r="A6" s="3" t="inlineStr">
        <is>
          <t>Loans and Leases Receivable Disclosure [Line Items]</t>
        </is>
      </c>
    </row>
    <row r="7">
      <c r="A7" s="4" t="inlineStr">
        <is>
          <t>Available-for-sale securities pledged as collateral</t>
        </is>
      </c>
      <c r="B7" s="6" t="n">
        <v>117600000</v>
      </c>
      <c r="C7" s="6" t="n">
        <v>80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Reconciliation) (Details) - USD ($) $ in Thousands</t>
        </is>
      </c>
      <c r="B1" s="2" t="inlineStr">
        <is>
          <t>Mar. 31, 2021</t>
        </is>
      </c>
      <c r="C1" s="2" t="inlineStr">
        <is>
          <t>Dec. 31, 2020</t>
        </is>
      </c>
    </row>
    <row r="2">
      <c r="A2" s="3" t="inlineStr">
        <is>
          <t>Debt Securities, Available-for-sale [Line Items]</t>
        </is>
      </c>
    </row>
    <row r="3">
      <c r="A3" s="4" t="inlineStr">
        <is>
          <t>Total</t>
        </is>
      </c>
      <c r="B3" s="6" t="n">
        <v>249727</v>
      </c>
      <c r="C3" s="6" t="n">
        <v>211614</v>
      </c>
    </row>
    <row r="4">
      <c r="A4" s="4" t="inlineStr">
        <is>
          <t>Gross Unrealized Gains</t>
        </is>
      </c>
      <c r="B4" s="5" t="n">
        <v>3175</v>
      </c>
      <c r="C4" s="5" t="n">
        <v>4221</v>
      </c>
    </row>
    <row r="5">
      <c r="A5" s="4" t="inlineStr">
        <is>
          <t>Gross Unrealized Losses</t>
        </is>
      </c>
      <c r="B5" s="5" t="n">
        <v>-1965</v>
      </c>
      <c r="C5" s="5" t="n">
        <v>-201</v>
      </c>
    </row>
    <row r="6">
      <c r="A6" s="4" t="inlineStr">
        <is>
          <t>Fair Value</t>
        </is>
      </c>
      <c r="B6" s="5" t="n">
        <v>250937</v>
      </c>
      <c r="C6" s="5" t="n">
        <v>215634</v>
      </c>
    </row>
    <row r="7">
      <c r="A7" s="4" t="inlineStr">
        <is>
          <t>US Government-sponsored Enterprises Debt Securities [Member]</t>
        </is>
      </c>
    </row>
    <row r="8">
      <c r="A8" s="3" t="inlineStr">
        <is>
          <t>Debt Securities, Available-for-sale [Line Items]</t>
        </is>
      </c>
    </row>
    <row r="9">
      <c r="A9" s="4" t="inlineStr">
        <is>
          <t>Total</t>
        </is>
      </c>
      <c r="B9" s="5" t="n">
        <v>73905</v>
      </c>
      <c r="C9" s="5" t="n">
        <v>30526</v>
      </c>
    </row>
    <row r="10">
      <c r="A10" s="4" t="inlineStr">
        <is>
          <t>Gross Unrealized Gains</t>
        </is>
      </c>
      <c r="B10" s="5" t="n">
        <v>41</v>
      </c>
      <c r="C10" s="5" t="n">
        <v>10</v>
      </c>
    </row>
    <row r="11">
      <c r="A11" s="4" t="inlineStr">
        <is>
          <t>Gross Unrealized Losses</t>
        </is>
      </c>
      <c r="B11" s="5" t="n">
        <v>-1689</v>
      </c>
      <c r="C11" s="5" t="n">
        <v>-6</v>
      </c>
    </row>
    <row r="12">
      <c r="A12" s="4" t="inlineStr">
        <is>
          <t>Fair Value</t>
        </is>
      </c>
      <c r="B12" s="5" t="n">
        <v>72257</v>
      </c>
      <c r="C12" s="5" t="n">
        <v>30530</v>
      </c>
    </row>
    <row r="13">
      <c r="A13" s="4" t="inlineStr">
        <is>
          <t>Municipal securities [Member]</t>
        </is>
      </c>
    </row>
    <row r="14">
      <c r="A14" s="3" t="inlineStr">
        <is>
          <t>Debt Securities, Available-for-sale [Line Items]</t>
        </is>
      </c>
    </row>
    <row r="15">
      <c r="A15" s="4" t="inlineStr">
        <is>
          <t>Total</t>
        </is>
      </c>
      <c r="B15" s="5" t="n">
        <v>88509</v>
      </c>
      <c r="C15" s="5" t="n">
        <v>89644</v>
      </c>
    </row>
    <row r="16">
      <c r="A16" s="4" t="inlineStr">
        <is>
          <t>Gross Unrealized Gains</t>
        </is>
      </c>
      <c r="B16" s="5" t="n">
        <v>1626</v>
      </c>
      <c r="C16" s="5" t="n">
        <v>2345</v>
      </c>
    </row>
    <row r="17">
      <c r="A17" s="4" t="inlineStr">
        <is>
          <t>Gross Unrealized Losses</t>
        </is>
      </c>
      <c r="B17" s="5" t="n">
        <v>-6</v>
      </c>
    </row>
    <row r="18">
      <c r="A18" s="4" t="inlineStr">
        <is>
          <t>Fair Value</t>
        </is>
      </c>
      <c r="B18" s="5" t="n">
        <v>90129</v>
      </c>
      <c r="C18" s="5" t="n">
        <v>91989</v>
      </c>
    </row>
    <row r="19">
      <c r="A19" s="4" t="inlineStr">
        <is>
          <t>Other Debt Securities [Member]</t>
        </is>
      </c>
    </row>
    <row r="20">
      <c r="A20" s="3" t="inlineStr">
        <is>
          <t>Debt Securities, Available-for-sale [Line Items]</t>
        </is>
      </c>
    </row>
    <row r="21">
      <c r="A21" s="4" t="inlineStr">
        <is>
          <t>Total</t>
        </is>
      </c>
      <c r="B21" s="5" t="n">
        <v>26019</v>
      </c>
      <c r="C21" s="5" t="n">
        <v>25019</v>
      </c>
    </row>
    <row r="22">
      <c r="A22" s="4" t="inlineStr">
        <is>
          <t>Gross Unrealized Gains</t>
        </is>
      </c>
      <c r="B22" s="5" t="n">
        <v>154</v>
      </c>
      <c r="C22" s="5" t="n">
        <v>112</v>
      </c>
    </row>
    <row r="23">
      <c r="A23" s="4" t="inlineStr">
        <is>
          <t>Gross Unrealized Losses</t>
        </is>
      </c>
      <c r="B23" s="5" t="n">
        <v>-118</v>
      </c>
      <c r="C23" s="5" t="n">
        <v>-13</v>
      </c>
    </row>
    <row r="24">
      <c r="A24" s="4" t="inlineStr">
        <is>
          <t>Fair Value</t>
        </is>
      </c>
      <c r="B24" s="5" t="n">
        <v>26055</v>
      </c>
      <c r="C24" s="5" t="n">
        <v>25118</v>
      </c>
    </row>
    <row r="25">
      <c r="A25" s="4" t="inlineStr">
        <is>
          <t>Mortgage-backed securities (GSEs) [Member]</t>
        </is>
      </c>
    </row>
    <row r="26">
      <c r="A26" s="3" t="inlineStr">
        <is>
          <t>Debt Securities, Available-for-sale [Line Items]</t>
        </is>
      </c>
    </row>
    <row r="27">
      <c r="A27" s="4" t="inlineStr">
        <is>
          <t>Total</t>
        </is>
      </c>
      <c r="B27" s="5" t="n">
        <v>61294</v>
      </c>
      <c r="C27" s="5" t="n">
        <v>66425</v>
      </c>
    </row>
    <row r="28">
      <c r="A28" s="4" t="inlineStr">
        <is>
          <t>Gross Unrealized Gains</t>
        </is>
      </c>
      <c r="B28" s="5" t="n">
        <v>1354</v>
      </c>
      <c r="C28" s="5" t="n">
        <v>1754</v>
      </c>
    </row>
    <row r="29">
      <c r="A29" s="4" t="inlineStr">
        <is>
          <t>Gross Unrealized Losses</t>
        </is>
      </c>
      <c r="B29" s="5" t="n">
        <v>-152</v>
      </c>
      <c r="C29" s="5" t="n">
        <v>-182</v>
      </c>
    </row>
    <row r="30">
      <c r="A30" s="4" t="inlineStr">
        <is>
          <t>Fair Value</t>
        </is>
      </c>
      <c r="B30" s="6" t="n">
        <v>62496</v>
      </c>
      <c r="C30" s="6" t="n">
        <v>67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Proceeds from sale of securities available for sale, gains losses and proceeds from redemption)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 of securities available-for-sale</t>
        </is>
      </c>
      <c r="C4" s="6" t="n">
        <v>2115</v>
      </c>
    </row>
    <row r="5">
      <c r="A5" s="4" t="inlineStr">
        <is>
          <t>Proceeds from maturities and calls</t>
        </is>
      </c>
      <c r="B5" s="6" t="n">
        <v>9097</v>
      </c>
      <c r="C5" s="6" t="n">
        <v>3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s Classified by Contractual Maturity Date) (Details) - USD ($) $ in Thousands</t>
        </is>
      </c>
      <c r="B1" s="2" t="inlineStr">
        <is>
          <t>Mar. 31, 2021</t>
        </is>
      </c>
      <c r="C1" s="2" t="inlineStr">
        <is>
          <t>Dec. 31, 2020</t>
        </is>
      </c>
    </row>
    <row r="2">
      <c r="A2" s="3" t="inlineStr">
        <is>
          <t>Amortized Cost</t>
        </is>
      </c>
    </row>
    <row r="3">
      <c r="A3" s="4" t="inlineStr">
        <is>
          <t>Due in one year or less</t>
        </is>
      </c>
      <c r="B3" s="6" t="n">
        <v>4947</v>
      </c>
    </row>
    <row r="4">
      <c r="A4" s="4" t="inlineStr">
        <is>
          <t>Due from one year to five years</t>
        </is>
      </c>
      <c r="B4" s="5" t="n">
        <v>4569</v>
      </c>
    </row>
    <row r="5">
      <c r="A5" s="4" t="inlineStr">
        <is>
          <t>Due from five years to ten years</t>
        </is>
      </c>
      <c r="B5" s="5" t="n">
        <v>56988</v>
      </c>
    </row>
    <row r="6">
      <c r="A6" s="4" t="inlineStr">
        <is>
          <t>Due after ten years</t>
        </is>
      </c>
      <c r="B6" s="5" t="n">
        <v>121929</v>
      </c>
    </row>
    <row r="7">
      <c r="A7" s="4" t="inlineStr">
        <is>
          <t>Securities available for sale, amortized cost</t>
        </is>
      </c>
      <c r="B7" s="5" t="n">
        <v>188433</v>
      </c>
    </row>
    <row r="8">
      <c r="A8" s="4" t="inlineStr">
        <is>
          <t>Total</t>
        </is>
      </c>
      <c r="B8" s="5" t="n">
        <v>249727</v>
      </c>
      <c r="C8" s="6" t="n">
        <v>211614</v>
      </c>
    </row>
    <row r="9">
      <c r="A9" s="3" t="inlineStr">
        <is>
          <t>Fair Value</t>
        </is>
      </c>
    </row>
    <row r="10">
      <c r="A10" s="4" t="inlineStr">
        <is>
          <t>Due in one year or less</t>
        </is>
      </c>
      <c r="B10" s="5" t="n">
        <v>4972</v>
      </c>
    </row>
    <row r="11">
      <c r="A11" s="4" t="inlineStr">
        <is>
          <t>Due from one year to five years</t>
        </is>
      </c>
      <c r="B11" s="5" t="n">
        <v>4596</v>
      </c>
    </row>
    <row r="12">
      <c r="A12" s="4" t="inlineStr">
        <is>
          <t>Due from five years to ten years</t>
        </is>
      </c>
      <c r="B12" s="5" t="n">
        <v>56896</v>
      </c>
    </row>
    <row r="13">
      <c r="A13" s="4" t="inlineStr">
        <is>
          <t>Due after ten years</t>
        </is>
      </c>
      <c r="B13" s="5" t="n">
        <v>121977</v>
      </c>
    </row>
    <row r="14">
      <c r="A14" s="4" t="inlineStr">
        <is>
          <t>Securities available for sale, fair value</t>
        </is>
      </c>
      <c r="B14" s="5" t="n">
        <v>188441</v>
      </c>
    </row>
    <row r="15">
      <c r="A15" s="4" t="inlineStr">
        <is>
          <t>Total</t>
        </is>
      </c>
      <c r="B15" s="5" t="n">
        <v>250937</v>
      </c>
      <c r="C15" s="6" t="n">
        <v>215634</v>
      </c>
    </row>
    <row r="16">
      <c r="A16" s="4" t="inlineStr">
        <is>
          <t>Mortgage-backed securities [Member]</t>
        </is>
      </c>
    </row>
    <row r="17">
      <c r="A17" s="3" t="inlineStr">
        <is>
          <t>Amortized Cost</t>
        </is>
      </c>
    </row>
    <row r="18">
      <c r="A18" s="4" t="inlineStr">
        <is>
          <t>Mortgage-backed securities</t>
        </is>
      </c>
      <c r="B18" s="5" t="n">
        <v>61294</v>
      </c>
    </row>
    <row r="19">
      <c r="A19" s="3" t="inlineStr">
        <is>
          <t>Fair Value</t>
        </is>
      </c>
    </row>
    <row r="20">
      <c r="A20" s="4" t="inlineStr">
        <is>
          <t>Mortgage-backed securities</t>
        </is>
      </c>
      <c r="B20" s="6" t="n">
        <v>62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chedule of Unrealized Loss on Investments) (Details) $ in Thousands</t>
        </is>
      </c>
      <c r="B1" s="2" t="inlineStr">
        <is>
          <t>Mar. 31, 2021USD ($)security</t>
        </is>
      </c>
      <c r="C1" s="2" t="inlineStr">
        <is>
          <t>Dec. 31, 2020USD ($)security</t>
        </is>
      </c>
    </row>
    <row r="2">
      <c r="A2" s="3" t="inlineStr">
        <is>
          <t>Debt Securities, Available-for-sale [Line Items]</t>
        </is>
      </c>
    </row>
    <row r="3">
      <c r="A3" s="4" t="inlineStr">
        <is>
          <t>Less than 12 Months, Fair Value</t>
        </is>
      </c>
      <c r="B3" s="6" t="n">
        <v>76412</v>
      </c>
      <c r="C3" s="6" t="n">
        <v>26795</v>
      </c>
    </row>
    <row r="4">
      <c r="A4" s="4" t="inlineStr">
        <is>
          <t>Less than 12 Months, Gross Unrealized Losses</t>
        </is>
      </c>
      <c r="B4" s="6" t="n">
        <v>-1813</v>
      </c>
      <c r="C4" s="6" t="n">
        <v>-97</v>
      </c>
    </row>
    <row r="5">
      <c r="A5" s="4" t="inlineStr">
        <is>
          <t>Available-for-sale, less than 12 months, number of securities | security</t>
        </is>
      </c>
      <c r="B5" s="5" t="n">
        <v>24</v>
      </c>
      <c r="C5" s="5" t="n">
        <v>10</v>
      </c>
    </row>
    <row r="6">
      <c r="A6" s="4" t="inlineStr">
        <is>
          <t>Available-for-sale, fair value, 12 months or greater</t>
        </is>
      </c>
      <c r="B6" s="6" t="n">
        <v>12330</v>
      </c>
      <c r="C6" s="6" t="n">
        <v>7192</v>
      </c>
    </row>
    <row r="7">
      <c r="A7" s="4" t="inlineStr">
        <is>
          <t>12 Months or Greater, Gross Unrealized Losses</t>
        </is>
      </c>
      <c r="B7" s="6" t="n">
        <v>-152</v>
      </c>
      <c r="C7" s="6" t="n">
        <v>-104</v>
      </c>
    </row>
    <row r="8">
      <c r="A8" s="4" t="inlineStr">
        <is>
          <t>Available-for-sale, 12 months or greater, number of securities | security</t>
        </is>
      </c>
      <c r="B8" s="5" t="n">
        <v>8</v>
      </c>
      <c r="C8" s="5" t="n">
        <v>5</v>
      </c>
    </row>
    <row r="9">
      <c r="A9" s="4" t="inlineStr">
        <is>
          <t>Total, Fair Value</t>
        </is>
      </c>
      <c r="B9" s="6" t="n">
        <v>88742</v>
      </c>
      <c r="C9" s="6" t="n">
        <v>33987</v>
      </c>
    </row>
    <row r="10">
      <c r="A10" s="4" t="inlineStr">
        <is>
          <t>Total, Gross Unrealized Losses</t>
        </is>
      </c>
      <c r="B10" s="6" t="n">
        <v>-1965</v>
      </c>
      <c r="C10" s="6" t="n">
        <v>-201</v>
      </c>
    </row>
    <row r="11">
      <c r="A11" s="4" t="inlineStr">
        <is>
          <t>Available-for-sale, total, number of securities | security</t>
        </is>
      </c>
      <c r="B11" s="5" t="n">
        <v>32</v>
      </c>
      <c r="C11" s="5" t="n">
        <v>15</v>
      </c>
    </row>
    <row r="12">
      <c r="A12" s="4" t="inlineStr">
        <is>
          <t>US Government-sponsored Enterprises Debt Securities [Member]</t>
        </is>
      </c>
    </row>
    <row r="13">
      <c r="A13" s="3" t="inlineStr">
        <is>
          <t>Debt Securities, Available-for-sale [Line Items]</t>
        </is>
      </c>
    </row>
    <row r="14">
      <c r="A14" s="4" t="inlineStr">
        <is>
          <t>Less than 12 Months, Fair Value</t>
        </is>
      </c>
      <c r="B14" s="6" t="n">
        <v>60310</v>
      </c>
      <c r="C14" s="6" t="n">
        <v>15510</v>
      </c>
    </row>
    <row r="15">
      <c r="A15" s="4" t="inlineStr">
        <is>
          <t>Less than 12 Months, Gross Unrealized Losses</t>
        </is>
      </c>
      <c r="B15" s="6" t="n">
        <v>-1687</v>
      </c>
      <c r="C15" s="6" t="n">
        <v>-5</v>
      </c>
    </row>
    <row r="16">
      <c r="A16" s="4" t="inlineStr">
        <is>
          <t>Available-for-sale, less than 12 months, number of securities | security</t>
        </is>
      </c>
      <c r="B16" s="5" t="n">
        <v>14</v>
      </c>
      <c r="C16" s="5" t="n">
        <v>3</v>
      </c>
    </row>
    <row r="17">
      <c r="A17" s="4" t="inlineStr">
        <is>
          <t>Available-for-sale, fair value, 12 months or greater</t>
        </is>
      </c>
      <c r="B17" s="6" t="n">
        <v>585</v>
      </c>
      <c r="C17" s="6" t="n">
        <v>132</v>
      </c>
    </row>
    <row r="18">
      <c r="A18" s="4" t="inlineStr">
        <is>
          <t>12 Months or Greater, Gross Unrealized Losses</t>
        </is>
      </c>
      <c r="B18" s="6" t="n">
        <v>-2</v>
      </c>
      <c r="C18" s="6" t="n">
        <v>-1</v>
      </c>
    </row>
    <row r="19">
      <c r="A19" s="4" t="inlineStr">
        <is>
          <t>Available-for-sale, 12 months or greater, number of securities | security</t>
        </is>
      </c>
      <c r="B19" s="5" t="n">
        <v>2</v>
      </c>
      <c r="C19" s="5" t="n">
        <v>1</v>
      </c>
    </row>
    <row r="20">
      <c r="A20" s="4" t="inlineStr">
        <is>
          <t>Total, Fair Value</t>
        </is>
      </c>
      <c r="B20" s="6" t="n">
        <v>60895</v>
      </c>
      <c r="C20" s="6" t="n">
        <v>15642</v>
      </c>
    </row>
    <row r="21">
      <c r="A21" s="4" t="inlineStr">
        <is>
          <t>Total, Gross Unrealized Losses</t>
        </is>
      </c>
      <c r="B21" s="6" t="n">
        <v>-1689</v>
      </c>
      <c r="C21" s="6" t="n">
        <v>-6</v>
      </c>
    </row>
    <row r="22">
      <c r="A22" s="4" t="inlineStr">
        <is>
          <t>Available-for-sale, total, number of securities | security</t>
        </is>
      </c>
      <c r="B22" s="5" t="n">
        <v>16</v>
      </c>
      <c r="C22" s="5" t="n">
        <v>4</v>
      </c>
    </row>
    <row r="23">
      <c r="A23" s="4" t="inlineStr">
        <is>
          <t>Municipal securities [Member]</t>
        </is>
      </c>
    </row>
    <row r="24">
      <c r="A24" s="3" t="inlineStr">
        <is>
          <t>Debt Securities, Available-for-sale [Line Items]</t>
        </is>
      </c>
    </row>
    <row r="25">
      <c r="A25" s="4" t="inlineStr">
        <is>
          <t>Less than 12 Months, Fair Value</t>
        </is>
      </c>
      <c r="B25" s="6" t="n">
        <v>1125</v>
      </c>
    </row>
    <row r="26">
      <c r="A26" s="4" t="inlineStr">
        <is>
          <t>Less than 12 Months, Gross Unrealized Losses</t>
        </is>
      </c>
      <c r="B26" s="6" t="n">
        <v>-6</v>
      </c>
    </row>
    <row r="27">
      <c r="A27" s="4" t="inlineStr">
        <is>
          <t>Available-for-sale, less than 12 months, number of securities | security</t>
        </is>
      </c>
      <c r="B27" s="5" t="n">
        <v>2</v>
      </c>
    </row>
    <row r="28">
      <c r="A28" s="4" t="inlineStr">
        <is>
          <t>Total, Fair Value</t>
        </is>
      </c>
      <c r="B28" s="6" t="n">
        <v>1125</v>
      </c>
    </row>
    <row r="29">
      <c r="A29" s="4" t="inlineStr">
        <is>
          <t>Total, Gross Unrealized Losses</t>
        </is>
      </c>
      <c r="B29" s="6" t="n">
        <v>-6</v>
      </c>
    </row>
    <row r="30">
      <c r="A30" s="4" t="inlineStr">
        <is>
          <t>Available-for-sale, total, number of securities | security</t>
        </is>
      </c>
      <c r="B30" s="5" t="n">
        <v>2</v>
      </c>
    </row>
    <row r="31">
      <c r="A31" s="4" t="inlineStr">
        <is>
          <t>Other Debt Securities [Member]</t>
        </is>
      </c>
    </row>
    <row r="32">
      <c r="A32" s="3" t="inlineStr">
        <is>
          <t>Debt Securities, Available-for-sale [Line Items]</t>
        </is>
      </c>
    </row>
    <row r="33">
      <c r="A33" s="4" t="inlineStr">
        <is>
          <t>Less than 12 Months, Fair Value</t>
        </is>
      </c>
      <c r="B33" s="6" t="n">
        <v>12882</v>
      </c>
      <c r="C33" s="6" t="n">
        <v>1495</v>
      </c>
    </row>
    <row r="34">
      <c r="A34" s="4" t="inlineStr">
        <is>
          <t>Less than 12 Months, Gross Unrealized Losses</t>
        </is>
      </c>
      <c r="B34" s="6" t="n">
        <v>-118</v>
      </c>
      <c r="C34" s="6" t="n">
        <v>-5</v>
      </c>
    </row>
    <row r="35">
      <c r="A35" s="4" t="inlineStr">
        <is>
          <t>Available-for-sale, less than 12 months, number of securities | security</t>
        </is>
      </c>
      <c r="B35" s="5" t="n">
        <v>6</v>
      </c>
      <c r="C35" s="5" t="n">
        <v>1</v>
      </c>
    </row>
    <row r="36">
      <c r="A36" s="4" t="inlineStr">
        <is>
          <t>Available-for-sale, fair value, 12 months or greater</t>
        </is>
      </c>
      <c r="C36" s="6" t="n">
        <v>977</v>
      </c>
    </row>
    <row r="37">
      <c r="A37" s="4" t="inlineStr">
        <is>
          <t>12 Months or Greater, Gross Unrealized Losses</t>
        </is>
      </c>
      <c r="C37" s="6" t="n">
        <v>-8</v>
      </c>
    </row>
    <row r="38">
      <c r="A38" s="4" t="inlineStr">
        <is>
          <t>Available-for-sale, 12 months or greater, number of securities | security</t>
        </is>
      </c>
      <c r="C38" s="5" t="n">
        <v>1</v>
      </c>
    </row>
    <row r="39">
      <c r="A39" s="4" t="inlineStr">
        <is>
          <t>Total, Fair Value</t>
        </is>
      </c>
      <c r="B39" s="6" t="n">
        <v>12882</v>
      </c>
      <c r="C39" s="6" t="n">
        <v>2472</v>
      </c>
    </row>
    <row r="40">
      <c r="A40" s="4" t="inlineStr">
        <is>
          <t>Total, Gross Unrealized Losses</t>
        </is>
      </c>
      <c r="B40" s="6" t="n">
        <v>-118</v>
      </c>
      <c r="C40" s="6" t="n">
        <v>-13</v>
      </c>
    </row>
    <row r="41">
      <c r="A41" s="4" t="inlineStr">
        <is>
          <t>Available-for-sale, total, number of securities | security</t>
        </is>
      </c>
      <c r="B41" s="5" t="n">
        <v>6</v>
      </c>
      <c r="C41" s="5" t="n">
        <v>2</v>
      </c>
    </row>
    <row r="42">
      <c r="A42" s="4" t="inlineStr">
        <is>
          <t>Mortgage-backed securities (GSEs) [Member]</t>
        </is>
      </c>
    </row>
    <row r="43">
      <c r="A43" s="3" t="inlineStr">
        <is>
          <t>Debt Securities, Available-for-sale [Line Items]</t>
        </is>
      </c>
    </row>
    <row r="44">
      <c r="A44" s="4" t="inlineStr">
        <is>
          <t>Less than 12 Months, Fair Value</t>
        </is>
      </c>
      <c r="B44" s="6" t="n">
        <v>2095</v>
      </c>
      <c r="C44" s="6" t="n">
        <v>9790</v>
      </c>
    </row>
    <row r="45">
      <c r="A45" s="4" t="inlineStr">
        <is>
          <t>Less than 12 Months, Gross Unrealized Losses</t>
        </is>
      </c>
      <c r="B45" s="6" t="n">
        <v>-2</v>
      </c>
      <c r="C45" s="6" t="n">
        <v>-87</v>
      </c>
    </row>
    <row r="46">
      <c r="A46" s="4" t="inlineStr">
        <is>
          <t>Available-for-sale, less than 12 months, number of securities | security</t>
        </is>
      </c>
      <c r="B46" s="5" t="n">
        <v>2</v>
      </c>
      <c r="C46" s="5" t="n">
        <v>6</v>
      </c>
    </row>
    <row r="47">
      <c r="A47" s="4" t="inlineStr">
        <is>
          <t>Available-for-sale, fair value, 12 months or greater</t>
        </is>
      </c>
      <c r="B47" s="6" t="n">
        <v>11745</v>
      </c>
      <c r="C47" s="6" t="n">
        <v>6083</v>
      </c>
    </row>
    <row r="48">
      <c r="A48" s="4" t="inlineStr">
        <is>
          <t>12 Months or Greater, Gross Unrealized Losses</t>
        </is>
      </c>
      <c r="B48" s="6" t="n">
        <v>-150</v>
      </c>
      <c r="C48" s="6" t="n">
        <v>-95</v>
      </c>
    </row>
    <row r="49">
      <c r="A49" s="4" t="inlineStr">
        <is>
          <t>Available-for-sale, 12 months or greater, number of securities | security</t>
        </is>
      </c>
      <c r="B49" s="5" t="n">
        <v>6</v>
      </c>
      <c r="C49" s="5" t="n">
        <v>3</v>
      </c>
    </row>
    <row r="50">
      <c r="A50" s="4" t="inlineStr">
        <is>
          <t>Total, Fair Value</t>
        </is>
      </c>
      <c r="B50" s="6" t="n">
        <v>13840</v>
      </c>
      <c r="C50" s="6" t="n">
        <v>15873</v>
      </c>
    </row>
    <row r="51">
      <c r="A51" s="4" t="inlineStr">
        <is>
          <t>Total, Gross Unrealized Losses</t>
        </is>
      </c>
      <c r="B51" s="6" t="n">
        <v>-152</v>
      </c>
      <c r="C51" s="6" t="n">
        <v>-182</v>
      </c>
    </row>
    <row r="52">
      <c r="A52" s="4" t="inlineStr">
        <is>
          <t>Available-for-sale, total, number of securities | security</t>
        </is>
      </c>
      <c r="B52" s="5" t="n">
        <v>8</v>
      </c>
      <c r="C52"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Other Investments) (Details) - USD ($) $ in Thousands</t>
        </is>
      </c>
      <c r="B1" s="2" t="inlineStr">
        <is>
          <t>Mar. 31, 2021</t>
        </is>
      </c>
      <c r="C1" s="2" t="inlineStr">
        <is>
          <t>Dec. 31, 2020</t>
        </is>
      </c>
    </row>
    <row r="2">
      <c r="A2" s="3" t="inlineStr">
        <is>
          <t>Debt Securities, Available-for-sale [Line Items]</t>
        </is>
      </c>
    </row>
    <row r="3">
      <c r="A3" s="4" t="inlineStr">
        <is>
          <t>Other investments</t>
        </is>
      </c>
      <c r="B3" s="6" t="n">
        <v>14728</v>
      </c>
      <c r="C3" s="6" t="n">
        <v>14794</v>
      </c>
    </row>
    <row r="4">
      <c r="A4" s="4" t="inlineStr">
        <is>
          <t>Federal Reserve Bank Stock [Member]</t>
        </is>
      </c>
    </row>
    <row r="5">
      <c r="A5" s="3" t="inlineStr">
        <is>
          <t>Debt Securities, Available-for-sale [Line Items]</t>
        </is>
      </c>
    </row>
    <row r="6">
      <c r="A6" s="4" t="inlineStr">
        <is>
          <t>Other investments</t>
        </is>
      </c>
      <c r="B6" s="5" t="n">
        <v>8460</v>
      </c>
      <c r="C6" s="5" t="n">
        <v>8606</v>
      </c>
    </row>
    <row r="7">
      <c r="A7" s="4" t="inlineStr">
        <is>
          <t>Investment in Federal Home Loan Bank Stock [Member]</t>
        </is>
      </c>
    </row>
    <row r="8">
      <c r="A8" s="3" t="inlineStr">
        <is>
          <t>Debt Securities, Available-for-sale [Line Items]</t>
        </is>
      </c>
    </row>
    <row r="9">
      <c r="A9" s="4" t="inlineStr">
        <is>
          <t>Other investments</t>
        </is>
      </c>
      <c r="B9" s="5" t="n">
        <v>5918</v>
      </c>
      <c r="C9" s="5" t="n">
        <v>5838</v>
      </c>
    </row>
    <row r="10">
      <c r="A10" s="4" t="inlineStr">
        <is>
          <t>First National Bankers Bank Stock [Member]</t>
        </is>
      </c>
    </row>
    <row r="11">
      <c r="A11" s="3" t="inlineStr">
        <is>
          <t>Debt Securities, Available-for-sale [Line Items]</t>
        </is>
      </c>
    </row>
    <row r="12">
      <c r="A12" s="4" t="inlineStr">
        <is>
          <t>Other investments</t>
        </is>
      </c>
      <c r="B12" s="6" t="n">
        <v>350</v>
      </c>
      <c r="C12" s="6"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 Summary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loans</t>
        </is>
      </c>
      <c r="B3" s="6" t="n">
        <v>2487129</v>
      </c>
      <c r="C3" s="6" t="n">
        <v>2382243</v>
      </c>
    </row>
    <row r="4">
      <c r="A4" s="4" t="inlineStr">
        <is>
          <t>Less: Allowance for loan losses</t>
        </is>
      </c>
      <c r="B4" s="5" t="n">
        <v>-18370</v>
      </c>
      <c r="C4" s="5" t="n">
        <v>-18346</v>
      </c>
      <c r="D4" s="6" t="n">
        <v>-13431</v>
      </c>
      <c r="E4" s="6" t="n">
        <v>-10243</v>
      </c>
    </row>
    <row r="5">
      <c r="A5" s="4" t="inlineStr">
        <is>
          <t>Loans, net</t>
        </is>
      </c>
      <c r="B5" s="5" t="n">
        <v>2468759</v>
      </c>
      <c r="C5" s="5" t="n">
        <v>2363897</v>
      </c>
    </row>
    <row r="6">
      <c r="A6" s="4" t="inlineStr">
        <is>
          <t>Purchased Credit Impaired Loans [Member]</t>
        </is>
      </c>
    </row>
    <row r="7">
      <c r="A7" s="3" t="inlineStr">
        <is>
          <t>Accounts, Notes, Loans and Financing Receivable [Line Items]</t>
        </is>
      </c>
    </row>
    <row r="8">
      <c r="A8" s="4" t="inlineStr">
        <is>
          <t>Total loans</t>
        </is>
      </c>
      <c r="B8" s="5" t="n">
        <v>29148</v>
      </c>
      <c r="C8" s="5" t="n">
        <v>32064</v>
      </c>
    </row>
    <row r="9">
      <c r="A9" s="4" t="inlineStr">
        <is>
          <t>Less: Allowance for loan losses</t>
        </is>
      </c>
      <c r="B9" s="5" t="n">
        <v>-376</v>
      </c>
      <c r="C9" s="5" t="n">
        <v>-309</v>
      </c>
    </row>
    <row r="10">
      <c r="A10" s="4" t="inlineStr">
        <is>
          <t>Loans, net</t>
        </is>
      </c>
      <c r="B10" s="5" t="n">
        <v>28772</v>
      </c>
      <c r="C10" s="5" t="n">
        <v>31755</v>
      </c>
    </row>
    <row r="11">
      <c r="A11" s="4" t="inlineStr">
        <is>
          <t>All Other Loans [Member]</t>
        </is>
      </c>
    </row>
    <row r="12">
      <c r="A12" s="3" t="inlineStr">
        <is>
          <t>Accounts, Notes, Loans and Financing Receivable [Line Items]</t>
        </is>
      </c>
    </row>
    <row r="13">
      <c r="A13" s="4" t="inlineStr">
        <is>
          <t>Total loans</t>
        </is>
      </c>
      <c r="B13" s="5" t="n">
        <v>2457981</v>
      </c>
      <c r="C13" s="5" t="n">
        <v>2350179</v>
      </c>
    </row>
    <row r="14">
      <c r="A14" s="4" t="inlineStr">
        <is>
          <t>Less: Allowance for loan losses</t>
        </is>
      </c>
      <c r="B14" s="5" t="n">
        <v>-17994</v>
      </c>
      <c r="C14" s="5" t="n">
        <v>-18037</v>
      </c>
    </row>
    <row r="15">
      <c r="A15" s="4" t="inlineStr">
        <is>
          <t>Loans, net</t>
        </is>
      </c>
      <c r="B15" s="5" t="n">
        <v>2439987</v>
      </c>
      <c r="C15" s="5" t="n">
        <v>2332142</v>
      </c>
    </row>
    <row r="16">
      <c r="A16" s="4" t="inlineStr">
        <is>
          <t>Commercial Real Estate [Member]</t>
        </is>
      </c>
    </row>
    <row r="17">
      <c r="A17" s="3" t="inlineStr">
        <is>
          <t>Accounts, Notes, Loans and Financing Receivable [Line Items]</t>
        </is>
      </c>
    </row>
    <row r="18">
      <c r="A18" s="4" t="inlineStr">
        <is>
          <t>Total loans</t>
        </is>
      </c>
      <c r="B18" s="5" t="n">
        <v>1070641</v>
      </c>
      <c r="C18" s="5" t="n">
        <v>1012976</v>
      </c>
    </row>
    <row r="19">
      <c r="A19" s="4" t="inlineStr">
        <is>
          <t>Less: Allowance for loan losses</t>
        </is>
      </c>
      <c r="B19" s="5" t="n">
        <v>-7637</v>
      </c>
      <c r="C19" s="5" t="n">
        <v>-7579</v>
      </c>
      <c r="D19" s="5" t="n">
        <v>-5963</v>
      </c>
      <c r="E19" s="5" t="n">
        <v>-4508</v>
      </c>
    </row>
    <row r="20">
      <c r="A20" s="4" t="inlineStr">
        <is>
          <t>Commercial Real Estate [Member] | Purchased Credit Impaired Loans [Member]</t>
        </is>
      </c>
    </row>
    <row r="21">
      <c r="A21" s="3" t="inlineStr">
        <is>
          <t>Accounts, Notes, Loans and Financing Receivable [Line Items]</t>
        </is>
      </c>
    </row>
    <row r="22">
      <c r="A22" s="4" t="inlineStr">
        <is>
          <t>Total loans</t>
        </is>
      </c>
      <c r="B22" s="5" t="n">
        <v>13877</v>
      </c>
      <c r="C22" s="5" t="n">
        <v>16123</v>
      </c>
    </row>
    <row r="23">
      <c r="A23" s="4" t="inlineStr">
        <is>
          <t>Commercial Real Estate [Member] | All Other Loans [Member]</t>
        </is>
      </c>
    </row>
    <row r="24">
      <c r="A24" s="3" t="inlineStr">
        <is>
          <t>Accounts, Notes, Loans and Financing Receivable [Line Items]</t>
        </is>
      </c>
    </row>
    <row r="25">
      <c r="A25" s="4" t="inlineStr">
        <is>
          <t>Total loans</t>
        </is>
      </c>
      <c r="B25" s="5" t="n">
        <v>1056764</v>
      </c>
      <c r="C25" s="5" t="n">
        <v>996853</v>
      </c>
    </row>
    <row r="26">
      <c r="A26" s="4" t="inlineStr">
        <is>
          <t>Less: Allowance for loan losses</t>
        </is>
      </c>
      <c r="B26" s="5" t="n">
        <v>-7637</v>
      </c>
      <c r="C26" s="5" t="n">
        <v>-7579</v>
      </c>
    </row>
    <row r="27">
      <c r="A27" s="4" t="inlineStr">
        <is>
          <t>Consumer Real Estate [Member]</t>
        </is>
      </c>
    </row>
    <row r="28">
      <c r="A28" s="3" t="inlineStr">
        <is>
          <t>Accounts, Notes, Loans and Financing Receivable [Line Items]</t>
        </is>
      </c>
    </row>
    <row r="29">
      <c r="A29" s="4" t="inlineStr">
        <is>
          <t>Total loans</t>
        </is>
      </c>
      <c r="B29" s="5" t="n">
        <v>432486</v>
      </c>
      <c r="C29" s="5" t="n">
        <v>443930</v>
      </c>
    </row>
    <row r="30">
      <c r="A30" s="4" t="inlineStr">
        <is>
          <t>Less: Allowance for loan losses</t>
        </is>
      </c>
      <c r="B30" s="5" t="n">
        <v>-3308</v>
      </c>
      <c r="C30" s="5" t="n">
        <v>-3471</v>
      </c>
      <c r="D30" s="5" t="n">
        <v>-3301</v>
      </c>
      <c r="E30" s="5" t="n">
        <v>-2576</v>
      </c>
    </row>
    <row r="31">
      <c r="A31" s="4" t="inlineStr">
        <is>
          <t>Consumer Real Estate [Member] | Purchased Credit Impaired Loans [Member]</t>
        </is>
      </c>
    </row>
    <row r="32">
      <c r="A32" s="3" t="inlineStr">
        <is>
          <t>Accounts, Notes, Loans and Financing Receivable [Line Items]</t>
        </is>
      </c>
    </row>
    <row r="33">
      <c r="A33" s="4" t="inlineStr">
        <is>
          <t>Total loans</t>
        </is>
      </c>
      <c r="B33" s="5" t="n">
        <v>9597</v>
      </c>
      <c r="C33" s="5" t="n">
        <v>10258</v>
      </c>
    </row>
    <row r="34">
      <c r="A34" s="4" t="inlineStr">
        <is>
          <t>Less: Allowance for loan losses</t>
        </is>
      </c>
      <c r="B34" s="5" t="n">
        <v>-158</v>
      </c>
      <c r="C34" s="5" t="n">
        <v>-88</v>
      </c>
    </row>
    <row r="35">
      <c r="A35" s="4" t="inlineStr">
        <is>
          <t>Consumer Real Estate [Member] | All Other Loans [Member]</t>
        </is>
      </c>
    </row>
    <row r="36">
      <c r="A36" s="3" t="inlineStr">
        <is>
          <t>Accounts, Notes, Loans and Financing Receivable [Line Items]</t>
        </is>
      </c>
    </row>
    <row r="37">
      <c r="A37" s="4" t="inlineStr">
        <is>
          <t>Total loans</t>
        </is>
      </c>
      <c r="B37" s="5" t="n">
        <v>422889</v>
      </c>
      <c r="C37" s="5" t="n">
        <v>433672</v>
      </c>
    </row>
    <row r="38">
      <c r="A38" s="4" t="inlineStr">
        <is>
          <t>Less: Allowance for loan losses</t>
        </is>
      </c>
      <c r="B38" s="5" t="n">
        <v>-3150</v>
      </c>
      <c r="C38" s="5" t="n">
        <v>-3383</v>
      </c>
    </row>
    <row r="39">
      <c r="A39" s="4" t="inlineStr">
        <is>
          <t>Construction and Land Development [Member]</t>
        </is>
      </c>
    </row>
    <row r="40">
      <c r="A40" s="3" t="inlineStr">
        <is>
          <t>Accounts, Notes, Loans and Financing Receivable [Line Items]</t>
        </is>
      </c>
    </row>
    <row r="41">
      <c r="A41" s="4" t="inlineStr">
        <is>
          <t>Total loans</t>
        </is>
      </c>
      <c r="B41" s="5" t="n">
        <v>285973</v>
      </c>
      <c r="C41" s="5" t="n">
        <v>278075</v>
      </c>
    </row>
    <row r="42">
      <c r="A42" s="4" t="inlineStr">
        <is>
          <t>Less: Allowance for loan losses</t>
        </is>
      </c>
      <c r="B42" s="5" t="n">
        <v>-1968</v>
      </c>
      <c r="C42" s="5" t="n">
        <v>-2076</v>
      </c>
      <c r="D42" s="5" t="n">
        <v>-1484</v>
      </c>
      <c r="E42" s="5" t="n">
        <v>-1127</v>
      </c>
    </row>
    <row r="43">
      <c r="A43" s="4" t="inlineStr">
        <is>
          <t>Construction and Land Development [Member] | Purchased Credit Impaired Loans [Member]</t>
        </is>
      </c>
    </row>
    <row r="44">
      <c r="A44" s="3" t="inlineStr">
        <is>
          <t>Accounts, Notes, Loans and Financing Receivable [Line Items]</t>
        </is>
      </c>
    </row>
    <row r="45">
      <c r="A45" s="4" t="inlineStr">
        <is>
          <t>Total loans</t>
        </is>
      </c>
      <c r="B45" s="5" t="n">
        <v>5350</v>
      </c>
      <c r="C45" s="5" t="n">
        <v>5348</v>
      </c>
    </row>
    <row r="46">
      <c r="A46" s="4" t="inlineStr">
        <is>
          <t>Construction and Land Development [Member] | All Other Loans [Member]</t>
        </is>
      </c>
    </row>
    <row r="47">
      <c r="A47" s="3" t="inlineStr">
        <is>
          <t>Accounts, Notes, Loans and Financing Receivable [Line Items]</t>
        </is>
      </c>
    </row>
    <row r="48">
      <c r="A48" s="4" t="inlineStr">
        <is>
          <t>Total loans</t>
        </is>
      </c>
      <c r="B48" s="5" t="n">
        <v>280623</v>
      </c>
      <c r="C48" s="5" t="n">
        <v>272727</v>
      </c>
    </row>
    <row r="49">
      <c r="A49" s="4" t="inlineStr">
        <is>
          <t>Less: Allowance for loan losses</t>
        </is>
      </c>
      <c r="B49" s="5" t="n">
        <v>-1968</v>
      </c>
      <c r="C49" s="5" t="n">
        <v>-2076</v>
      </c>
    </row>
    <row r="50">
      <c r="A50" s="4" t="inlineStr">
        <is>
          <t>Commercial and Industrial [Member]</t>
        </is>
      </c>
    </row>
    <row r="51">
      <c r="A51" s="3" t="inlineStr">
        <is>
          <t>Accounts, Notes, Loans and Financing Receivable [Line Items]</t>
        </is>
      </c>
    </row>
    <row r="52">
      <c r="A52" s="4" t="inlineStr">
        <is>
          <t>Total loans</t>
        </is>
      </c>
      <c r="B52" s="5" t="n">
        <v>686010</v>
      </c>
      <c r="C52" s="5" t="n">
        <v>634446</v>
      </c>
    </row>
    <row r="53">
      <c r="A53" s="4" t="inlineStr">
        <is>
          <t>Less: Allowance for loan losses</t>
        </is>
      </c>
      <c r="B53" s="5" t="n">
        <v>-5347</v>
      </c>
      <c r="C53" s="5" t="n">
        <v>-5107</v>
      </c>
      <c r="D53" s="5" t="n">
        <v>-2557</v>
      </c>
      <c r="E53" s="5" t="n">
        <v>-1957</v>
      </c>
    </row>
    <row r="54">
      <c r="A54" s="4" t="inlineStr">
        <is>
          <t>Commercial and Industrial [Member] | Purchased Credit Impaired Loans [Member]</t>
        </is>
      </c>
    </row>
    <row r="55">
      <c r="A55" s="3" t="inlineStr">
        <is>
          <t>Accounts, Notes, Loans and Financing Receivable [Line Items]</t>
        </is>
      </c>
    </row>
    <row r="56">
      <c r="A56" s="4" t="inlineStr">
        <is>
          <t>Total loans</t>
        </is>
      </c>
      <c r="B56" s="5" t="n">
        <v>303</v>
      </c>
      <c r="C56" s="5" t="n">
        <v>308</v>
      </c>
    </row>
    <row r="57">
      <c r="A57" s="4" t="inlineStr">
        <is>
          <t>Less: Allowance for loan losses</t>
        </is>
      </c>
      <c r="B57" s="5" t="n">
        <v>-216</v>
      </c>
      <c r="C57" s="5" t="n">
        <v>-218</v>
      </c>
    </row>
    <row r="58">
      <c r="A58" s="4" t="inlineStr">
        <is>
          <t>Commercial and Industrial [Member] | All Other Loans [Member]</t>
        </is>
      </c>
    </row>
    <row r="59">
      <c r="A59" s="3" t="inlineStr">
        <is>
          <t>Accounts, Notes, Loans and Financing Receivable [Line Items]</t>
        </is>
      </c>
    </row>
    <row r="60">
      <c r="A60" s="4" t="inlineStr">
        <is>
          <t>Total loans</t>
        </is>
      </c>
      <c r="B60" s="5" t="n">
        <v>685707</v>
      </c>
      <c r="C60" s="5" t="n">
        <v>634138</v>
      </c>
    </row>
    <row r="61">
      <c r="A61" s="4" t="inlineStr">
        <is>
          <t>Less: Allowance for loan losses</t>
        </is>
      </c>
      <c r="B61" s="5" t="n">
        <v>-5131</v>
      </c>
      <c r="C61" s="5" t="n">
        <v>-4889</v>
      </c>
    </row>
    <row r="62">
      <c r="A62" s="4" t="inlineStr">
        <is>
          <t>Consumer and Other [Member]</t>
        </is>
      </c>
    </row>
    <row r="63">
      <c r="A63" s="3" t="inlineStr">
        <is>
          <t>Accounts, Notes, Loans and Financing Receivable [Line Items]</t>
        </is>
      </c>
    </row>
    <row r="64">
      <c r="A64" s="4" t="inlineStr">
        <is>
          <t>Total loans</t>
        </is>
      </c>
      <c r="B64" s="5" t="n">
        <v>12019</v>
      </c>
      <c r="C64" s="5" t="n">
        <v>12816</v>
      </c>
    </row>
    <row r="65">
      <c r="A65" s="4" t="inlineStr">
        <is>
          <t>Less: Allowance for loan losses</t>
        </is>
      </c>
      <c r="B65" s="5" t="n">
        <v>-110</v>
      </c>
      <c r="C65" s="5" t="n">
        <v>-113</v>
      </c>
      <c r="D65" s="6" t="n">
        <v>-126</v>
      </c>
      <c r="E65" s="6" t="n">
        <v>-75</v>
      </c>
    </row>
    <row r="66">
      <c r="A66" s="4" t="inlineStr">
        <is>
          <t>Consumer and Other [Member] | Purchased Credit Impaired Loans [Member]</t>
        </is>
      </c>
    </row>
    <row r="67">
      <c r="A67" s="3" t="inlineStr">
        <is>
          <t>Accounts, Notes, Loans and Financing Receivable [Line Items]</t>
        </is>
      </c>
    </row>
    <row r="68">
      <c r="A68" s="4" t="inlineStr">
        <is>
          <t>Total loans</t>
        </is>
      </c>
      <c r="B68" s="5" t="n">
        <v>21</v>
      </c>
      <c r="C68" s="5" t="n">
        <v>27</v>
      </c>
    </row>
    <row r="69">
      <c r="A69" s="4" t="inlineStr">
        <is>
          <t>Less: Allowance for loan losses</t>
        </is>
      </c>
      <c r="B69" s="5" t="n">
        <v>-2</v>
      </c>
      <c r="C69" s="5" t="n">
        <v>-3</v>
      </c>
    </row>
    <row r="70">
      <c r="A70" s="4" t="inlineStr">
        <is>
          <t>Consumer and Other [Member] | All Other Loans [Member]</t>
        </is>
      </c>
    </row>
    <row r="71">
      <c r="A71" s="3" t="inlineStr">
        <is>
          <t>Accounts, Notes, Loans and Financing Receivable [Line Items]</t>
        </is>
      </c>
    </row>
    <row r="72">
      <c r="A72" s="4" t="inlineStr">
        <is>
          <t>Total loans</t>
        </is>
      </c>
      <c r="B72" s="5" t="n">
        <v>11998</v>
      </c>
      <c r="C72" s="5" t="n">
        <v>12789</v>
      </c>
    </row>
    <row r="73">
      <c r="A73" s="4" t="inlineStr">
        <is>
          <t>Less: Allowance for loan losses</t>
        </is>
      </c>
      <c r="B73" s="6" t="n">
        <v>-108</v>
      </c>
      <c r="C73" s="6" t="n">
        <v>-1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756</v>
      </c>
      <c r="C4" s="6" t="n">
        <v>2732</v>
      </c>
    </row>
    <row r="5">
      <c r="A5" s="3" t="inlineStr">
        <is>
          <t>Other comprehensive income:</t>
        </is>
      </c>
    </row>
    <row r="6">
      <c r="A6" s="4" t="inlineStr">
        <is>
          <t>Unrealized holding gains (losses) and hedge effects on securities available-for-sale arising during the period</t>
        </is>
      </c>
      <c r="B6" s="5" t="n">
        <v>-2808</v>
      </c>
      <c r="C6" s="5" t="n">
        <v>1095</v>
      </c>
    </row>
    <row r="7">
      <c r="A7" s="4" t="inlineStr">
        <is>
          <t>Tax effect</t>
        </is>
      </c>
      <c r="B7" s="5" t="n">
        <v>738</v>
      </c>
      <c r="C7" s="5" t="n">
        <v>-244</v>
      </c>
    </row>
    <row r="8">
      <c r="A8" s="4" t="inlineStr">
        <is>
          <t>Unrealized gains (losses) on securities available-for-sale arising during the period, net of tax</t>
        </is>
      </c>
      <c r="B8" s="5" t="n">
        <v>-2070</v>
      </c>
      <c r="C8" s="5" t="n">
        <v>851</v>
      </c>
    </row>
    <row r="9">
      <c r="A9" s="4" t="inlineStr">
        <is>
          <t>Unrealized gains (losses) on fair value municipal security hedges</t>
        </is>
      </c>
      <c r="B9" s="5" t="n">
        <v>1313</v>
      </c>
      <c r="C9" s="5" t="n">
        <v>-3072</v>
      </c>
    </row>
    <row r="10">
      <c r="A10" s="4" t="inlineStr">
        <is>
          <t>Tax effect</t>
        </is>
      </c>
      <c r="B10" s="5" t="n">
        <v>-343</v>
      </c>
      <c r="C10" s="5" t="n">
        <v>806</v>
      </c>
    </row>
    <row r="11">
      <c r="A11" s="4" t="inlineStr">
        <is>
          <t>Unrealized gains (losses) on fair value municipal security hedge instruments arising during the period, net of tax</t>
        </is>
      </c>
      <c r="B11" s="5" t="n">
        <v>970</v>
      </c>
      <c r="C11" s="5" t="n">
        <v>-2266</v>
      </c>
    </row>
    <row r="12">
      <c r="A12" s="4" t="inlineStr">
        <is>
          <t>Total other comprehensive (loss)</t>
        </is>
      </c>
      <c r="B12" s="5" t="n">
        <v>-1100</v>
      </c>
      <c r="C12" s="5" t="n">
        <v>-1415</v>
      </c>
    </row>
    <row r="13">
      <c r="A13" s="4" t="inlineStr">
        <is>
          <t>Comprehensive income</t>
        </is>
      </c>
      <c r="B13" s="6" t="n">
        <v>8656</v>
      </c>
      <c r="C13" s="6" t="n">
        <v>1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1" customWidth="1" min="5" max="5"/>
  </cols>
  <sheetData>
    <row r="1">
      <c r="A1" s="1" t="inlineStr">
        <is>
          <t>Loans and Allowance for Loan Losses - Narrative (Details) $ in Thousands</t>
        </is>
      </c>
      <c r="B1" s="2" t="inlineStr">
        <is>
          <t>3 Months Ended</t>
        </is>
      </c>
    </row>
    <row r="2">
      <c r="B2" s="2" t="inlineStr">
        <is>
          <t>Mar. 31, 2021USD ($)propertysegmentloan</t>
        </is>
      </c>
      <c r="C2" s="2" t="inlineStr">
        <is>
          <t>Mar. 31, 2020USD ($)loan</t>
        </is>
      </c>
      <c r="D2" s="2" t="inlineStr">
        <is>
          <t>Dec. 31, 2020USD ($)loan</t>
        </is>
      </c>
      <c r="E2" s="2" t="inlineStr">
        <is>
          <t>Dec. 31, 2019USD ($)</t>
        </is>
      </c>
    </row>
    <row r="3">
      <c r="A3" s="3" t="inlineStr">
        <is>
          <t>Financing Receivable, Modifications [Line Items]</t>
        </is>
      </c>
    </row>
    <row r="4">
      <c r="A4" s="4" t="inlineStr">
        <is>
          <t>Loan portfolio segments | segment</t>
        </is>
      </c>
      <c r="B4" s="5" t="n">
        <v>5</v>
      </c>
    </row>
    <row r="5">
      <c r="A5" s="4" t="inlineStr">
        <is>
          <t>Number of contracts | loan</t>
        </is>
      </c>
      <c r="B5" s="5" t="n">
        <v>0</v>
      </c>
      <c r="C5" s="5" t="n">
        <v>1</v>
      </c>
    </row>
    <row r="6">
      <c r="A6" s="4" t="inlineStr">
        <is>
          <t>Number of loans modified as troubled debt restructurings with subsequent default | loan</t>
        </is>
      </c>
      <c r="B6" s="5" t="n">
        <v>0</v>
      </c>
    </row>
    <row r="7">
      <c r="A7" s="4" t="inlineStr">
        <is>
          <t>Provision charged to expense</t>
        </is>
      </c>
      <c r="B7" s="6" t="n">
        <v>67</v>
      </c>
      <c r="C7" s="6" t="n">
        <v>3200</v>
      </c>
    </row>
    <row r="8">
      <c r="A8" s="4" t="inlineStr">
        <is>
          <t>Increase (decrease) provision for loan expensed</t>
        </is>
      </c>
      <c r="B8" s="5" t="n">
        <v>3100</v>
      </c>
    </row>
    <row r="9">
      <c r="A9" s="4" t="inlineStr">
        <is>
          <t>Allowance for loan losses</t>
        </is>
      </c>
      <c r="B9" s="6" t="n">
        <v>18370</v>
      </c>
      <c r="C9" s="5" t="n">
        <v>13431</v>
      </c>
      <c r="D9" s="6" t="n">
        <v>18346</v>
      </c>
      <c r="E9" s="6" t="n">
        <v>10243</v>
      </c>
    </row>
    <row r="10">
      <c r="A10" s="4" t="inlineStr">
        <is>
          <t>Percentage of allowance for credit losses to aggregate loans</t>
        </is>
      </c>
      <c r="B10" s="4" t="inlineStr">
        <is>
          <t>0.74%</t>
        </is>
      </c>
      <c r="D10" s="4" t="inlineStr">
        <is>
          <t>0.77%</t>
        </is>
      </c>
    </row>
    <row r="11">
      <c r="A11" s="4" t="inlineStr">
        <is>
          <t>Consumer Real Estate [Member]</t>
        </is>
      </c>
    </row>
    <row r="12">
      <c r="A12" s="3" t="inlineStr">
        <is>
          <t>Financing Receivable, Modifications [Line Items]</t>
        </is>
      </c>
    </row>
    <row r="13">
      <c r="A13" s="4" t="inlineStr">
        <is>
          <t>Number of loans modified as troubled debt restructurings with subsequent default | loan</t>
        </is>
      </c>
      <c r="B13" s="5" t="n">
        <v>3</v>
      </c>
    </row>
    <row r="14">
      <c r="A14" s="4" t="inlineStr">
        <is>
          <t>Number of properties in other real estate owned | property</t>
        </is>
      </c>
      <c r="B14" s="5" t="n">
        <v>0</v>
      </c>
    </row>
    <row r="15">
      <c r="A15" s="4" t="inlineStr">
        <is>
          <t>Provision charged to expense</t>
        </is>
      </c>
      <c r="B15" s="6" t="n">
        <v>-179</v>
      </c>
      <c r="C15" s="5" t="n">
        <v>721</v>
      </c>
    </row>
    <row r="16">
      <c r="A16" s="4" t="inlineStr">
        <is>
          <t>Allowance for loan losses</t>
        </is>
      </c>
      <c r="B16" s="5" t="n">
        <v>3308</v>
      </c>
      <c r="C16" s="6" t="n">
        <v>3301</v>
      </c>
      <c r="D16" s="6" t="n">
        <v>3471</v>
      </c>
      <c r="E16" s="6" t="n">
        <v>2576</v>
      </c>
    </row>
    <row r="17">
      <c r="A17" s="4" t="inlineStr">
        <is>
          <t>Mortgage loans in process of foreclosure</t>
        </is>
      </c>
      <c r="B17" s="5" t="n">
        <v>448</v>
      </c>
    </row>
    <row r="18">
      <c r="A18" s="4" t="inlineStr">
        <is>
          <t>Trouble Debt Restructuring [Member]</t>
        </is>
      </c>
    </row>
    <row r="19">
      <c r="A19" s="3" t="inlineStr">
        <is>
          <t>Financing Receivable, Modifications [Line Items]</t>
        </is>
      </c>
    </row>
    <row r="20">
      <c r="A20" s="4" t="inlineStr">
        <is>
          <t>Troubled debt restructuring</t>
        </is>
      </c>
      <c r="B20" s="6" t="n">
        <v>250</v>
      </c>
      <c r="D20" s="6" t="n">
        <v>257</v>
      </c>
    </row>
    <row r="21">
      <c r="A21" s="4" t="inlineStr">
        <is>
          <t>Number of contracts, nonaccrual | loan</t>
        </is>
      </c>
      <c r="B21" s="5" t="n">
        <v>0</v>
      </c>
      <c r="D21" s="5" t="n">
        <v>0</v>
      </c>
    </row>
    <row r="22">
      <c r="A22" s="4" t="inlineStr">
        <is>
          <t>COVID-19 [Member]</t>
        </is>
      </c>
    </row>
    <row r="23">
      <c r="A23" s="3" t="inlineStr">
        <is>
          <t>Financing Receivable, Modifications [Line Items]</t>
        </is>
      </c>
    </row>
    <row r="24">
      <c r="A24" s="4" t="inlineStr">
        <is>
          <t>Number of contracts | loan</t>
        </is>
      </c>
      <c r="B24" s="5" t="n">
        <v>10</v>
      </c>
    </row>
    <row r="25">
      <c r="A25" s="4" t="inlineStr">
        <is>
          <t>Number of loans related to payroll protection program | loan</t>
        </is>
      </c>
      <c r="B25" s="5" t="n">
        <v>3710</v>
      </c>
      <c r="D25" s="5" t="n">
        <v>2863</v>
      </c>
    </row>
    <row r="26">
      <c r="A26" s="4" t="inlineStr">
        <is>
          <t>Payroll Protection Program Loans Outstanding</t>
        </is>
      </c>
      <c r="B26" s="6" t="n">
        <v>338300</v>
      </c>
      <c r="D26" s="6" t="n">
        <v>288900</v>
      </c>
    </row>
    <row r="27">
      <c r="A27" s="4" t="inlineStr">
        <is>
          <t>Loan modification, amount</t>
        </is>
      </c>
      <c r="B27" s="6" t="n">
        <v>1700</v>
      </c>
    </row>
    <row r="28">
      <c r="A28" s="4" t="inlineStr">
        <is>
          <t>Aggregate loans outstanding percentage</t>
        </is>
      </c>
      <c r="B28" s="4" t="inlineStr">
        <is>
          <t>0.07%</t>
        </is>
      </c>
    </row>
    <row r="29">
      <c r="A29" s="4" t="inlineStr">
        <is>
          <t>Financing Receivable Paycheck Protection Program Cares Act For 2020 Loans [Member]</t>
        </is>
      </c>
    </row>
    <row r="30">
      <c r="A30" s="3" t="inlineStr">
        <is>
          <t>Financing Receivable, Modifications [Line Items]</t>
        </is>
      </c>
    </row>
    <row r="31">
      <c r="A31" s="4" t="inlineStr">
        <is>
          <t>Payroll protection program loans net deferred fees receivable</t>
        </is>
      </c>
      <c r="B31" s="6" t="n">
        <v>1900</v>
      </c>
    </row>
    <row r="32">
      <c r="A32" s="4" t="inlineStr">
        <is>
          <t>Financing Receivable Paycheck Protection Program Cares Act For 2021 Loans [Member]</t>
        </is>
      </c>
    </row>
    <row r="33">
      <c r="A33" s="3" t="inlineStr">
        <is>
          <t>Financing Receivable, Modifications [Line Items]</t>
        </is>
      </c>
    </row>
    <row r="34">
      <c r="A34" s="4" t="inlineStr">
        <is>
          <t>Payroll protection program loans net deferred fees receivable</t>
        </is>
      </c>
      <c r="B34" s="6" t="n">
        <v>5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erforming and Impaired Loans (Details) - USD ($) $ in Thousands</t>
        </is>
      </c>
      <c r="B1" s="2" t="inlineStr">
        <is>
          <t>Mar. 31, 2021</t>
        </is>
      </c>
      <c r="C1" s="2" t="inlineStr">
        <is>
          <t>Dec. 31, 2020</t>
        </is>
      </c>
    </row>
    <row r="2">
      <c r="A2" s="3" t="inlineStr">
        <is>
          <t>Accounts, Notes, Loans and Financing Receivable [Line Items]</t>
        </is>
      </c>
    </row>
    <row r="3">
      <c r="A3" s="4" t="inlineStr">
        <is>
          <t>Total loans</t>
        </is>
      </c>
      <c r="B3" s="6" t="n">
        <v>2487129</v>
      </c>
      <c r="C3" s="6" t="n">
        <v>2382243</v>
      </c>
    </row>
    <row r="4">
      <c r="A4" s="4" t="inlineStr">
        <is>
          <t>All Other Loans [Member]</t>
        </is>
      </c>
    </row>
    <row r="5">
      <c r="A5" s="3" t="inlineStr">
        <is>
          <t>Accounts, Notes, Loans and Financing Receivable [Line Items]</t>
        </is>
      </c>
    </row>
    <row r="6">
      <c r="A6" s="4" t="inlineStr">
        <is>
          <t>Total loans</t>
        </is>
      </c>
      <c r="B6" s="5" t="n">
        <v>2457981</v>
      </c>
      <c r="C6" s="5" t="n">
        <v>2350179</v>
      </c>
    </row>
    <row r="7">
      <c r="A7" s="4" t="inlineStr">
        <is>
          <t>Purchased Credit Impaired Loans [Member]</t>
        </is>
      </c>
    </row>
    <row r="8">
      <c r="A8" s="3" t="inlineStr">
        <is>
          <t>Accounts, Notes, Loans and Financing Receivable [Line Items]</t>
        </is>
      </c>
    </row>
    <row r="9">
      <c r="A9" s="4" t="inlineStr">
        <is>
          <t>Total loans</t>
        </is>
      </c>
      <c r="B9" s="5" t="n">
        <v>29148</v>
      </c>
      <c r="C9" s="5" t="n">
        <v>32064</v>
      </c>
    </row>
    <row r="10">
      <c r="A10" s="4" t="inlineStr">
        <is>
          <t>Commercial Real Estate [Member]</t>
        </is>
      </c>
    </row>
    <row r="11">
      <c r="A11" s="3" t="inlineStr">
        <is>
          <t>Accounts, Notes, Loans and Financing Receivable [Line Items]</t>
        </is>
      </c>
    </row>
    <row r="12">
      <c r="A12" s="4" t="inlineStr">
        <is>
          <t>Total loans</t>
        </is>
      </c>
      <c r="B12" s="5" t="n">
        <v>1070641</v>
      </c>
      <c r="C12" s="5" t="n">
        <v>1012976</v>
      </c>
    </row>
    <row r="13">
      <c r="A13" s="4" t="inlineStr">
        <is>
          <t>Commercial Real Estate [Member] | All Other Loans [Member]</t>
        </is>
      </c>
    </row>
    <row r="14">
      <c r="A14" s="3" t="inlineStr">
        <is>
          <t>Accounts, Notes, Loans and Financing Receivable [Line Items]</t>
        </is>
      </c>
    </row>
    <row r="15">
      <c r="A15" s="4" t="inlineStr">
        <is>
          <t>Total loans</t>
        </is>
      </c>
      <c r="B15" s="5" t="n">
        <v>1056764</v>
      </c>
      <c r="C15" s="5" t="n">
        <v>996853</v>
      </c>
    </row>
    <row r="16">
      <c r="A16" s="4" t="inlineStr">
        <is>
          <t>Commercial Real Estate [Member] | Purchased Credit Impaired Loans [Member]</t>
        </is>
      </c>
    </row>
    <row r="17">
      <c r="A17" s="3" t="inlineStr">
        <is>
          <t>Accounts, Notes, Loans and Financing Receivable [Line Items]</t>
        </is>
      </c>
    </row>
    <row r="18">
      <c r="A18" s="4" t="inlineStr">
        <is>
          <t>Total loans</t>
        </is>
      </c>
      <c r="B18" s="5" t="n">
        <v>13877</v>
      </c>
      <c r="C18" s="5" t="n">
        <v>16123</v>
      </c>
    </row>
    <row r="19">
      <c r="A19" s="4" t="inlineStr">
        <is>
          <t>Consumer Real Estate [Member]</t>
        </is>
      </c>
    </row>
    <row r="20">
      <c r="A20" s="3" t="inlineStr">
        <is>
          <t>Accounts, Notes, Loans and Financing Receivable [Line Items]</t>
        </is>
      </c>
    </row>
    <row r="21">
      <c r="A21" s="4" t="inlineStr">
        <is>
          <t>Total loans</t>
        </is>
      </c>
      <c r="B21" s="5" t="n">
        <v>432486</v>
      </c>
      <c r="C21" s="5" t="n">
        <v>443930</v>
      </c>
    </row>
    <row r="22">
      <c r="A22" s="4" t="inlineStr">
        <is>
          <t>Consumer Real Estate [Member] | All Other Loans [Member]</t>
        </is>
      </c>
    </row>
    <row r="23">
      <c r="A23" s="3" t="inlineStr">
        <is>
          <t>Accounts, Notes, Loans and Financing Receivable [Line Items]</t>
        </is>
      </c>
    </row>
    <row r="24">
      <c r="A24" s="4" t="inlineStr">
        <is>
          <t>Total loans</t>
        </is>
      </c>
      <c r="B24" s="5" t="n">
        <v>422889</v>
      </c>
      <c r="C24" s="5" t="n">
        <v>433672</v>
      </c>
    </row>
    <row r="25">
      <c r="A25" s="4" t="inlineStr">
        <is>
          <t>Consumer Real Estate [Member] | Purchased Credit Impaired Loans [Member]</t>
        </is>
      </c>
    </row>
    <row r="26">
      <c r="A26" s="3" t="inlineStr">
        <is>
          <t>Accounts, Notes, Loans and Financing Receivable [Line Items]</t>
        </is>
      </c>
    </row>
    <row r="27">
      <c r="A27" s="4" t="inlineStr">
        <is>
          <t>Total loans</t>
        </is>
      </c>
      <c r="B27" s="5" t="n">
        <v>9597</v>
      </c>
      <c r="C27" s="5" t="n">
        <v>10258</v>
      </c>
    </row>
    <row r="28">
      <c r="A28" s="4" t="inlineStr">
        <is>
          <t>Construction and Land Development [Member]</t>
        </is>
      </c>
    </row>
    <row r="29">
      <c r="A29" s="3" t="inlineStr">
        <is>
          <t>Accounts, Notes, Loans and Financing Receivable [Line Items]</t>
        </is>
      </c>
    </row>
    <row r="30">
      <c r="A30" s="4" t="inlineStr">
        <is>
          <t>Total loans</t>
        </is>
      </c>
      <c r="B30" s="5" t="n">
        <v>285973</v>
      </c>
      <c r="C30" s="5" t="n">
        <v>278075</v>
      </c>
    </row>
    <row r="31">
      <c r="A31" s="4" t="inlineStr">
        <is>
          <t>Construction and Land Development [Member] | All Other Loans [Member]</t>
        </is>
      </c>
    </row>
    <row r="32">
      <c r="A32" s="3" t="inlineStr">
        <is>
          <t>Accounts, Notes, Loans and Financing Receivable [Line Items]</t>
        </is>
      </c>
    </row>
    <row r="33">
      <c r="A33" s="4" t="inlineStr">
        <is>
          <t>Total loans</t>
        </is>
      </c>
      <c r="B33" s="5" t="n">
        <v>280623</v>
      </c>
      <c r="C33" s="5" t="n">
        <v>272727</v>
      </c>
    </row>
    <row r="34">
      <c r="A34" s="4" t="inlineStr">
        <is>
          <t>Construction and Land Development [Member] | Purchased Credit Impaired Loans [Member]</t>
        </is>
      </c>
    </row>
    <row r="35">
      <c r="A35" s="3" t="inlineStr">
        <is>
          <t>Accounts, Notes, Loans and Financing Receivable [Line Items]</t>
        </is>
      </c>
    </row>
    <row r="36">
      <c r="A36" s="4" t="inlineStr">
        <is>
          <t>Total loans</t>
        </is>
      </c>
      <c r="B36" s="5" t="n">
        <v>5350</v>
      </c>
      <c r="C36" s="5" t="n">
        <v>5348</v>
      </c>
    </row>
    <row r="37">
      <c r="A37" s="4" t="inlineStr">
        <is>
          <t>Commercial and Industrial [Member]</t>
        </is>
      </c>
    </row>
    <row r="38">
      <c r="A38" s="3" t="inlineStr">
        <is>
          <t>Accounts, Notes, Loans and Financing Receivable [Line Items]</t>
        </is>
      </c>
    </row>
    <row r="39">
      <c r="A39" s="4" t="inlineStr">
        <is>
          <t>Total loans</t>
        </is>
      </c>
      <c r="B39" s="5" t="n">
        <v>686010</v>
      </c>
      <c r="C39" s="5" t="n">
        <v>634446</v>
      </c>
    </row>
    <row r="40">
      <c r="A40" s="4" t="inlineStr">
        <is>
          <t>Commercial and Industrial [Member] | All Other Loans [Member]</t>
        </is>
      </c>
    </row>
    <row r="41">
      <c r="A41" s="3" t="inlineStr">
        <is>
          <t>Accounts, Notes, Loans and Financing Receivable [Line Items]</t>
        </is>
      </c>
    </row>
    <row r="42">
      <c r="A42" s="4" t="inlineStr">
        <is>
          <t>Total loans</t>
        </is>
      </c>
      <c r="B42" s="5" t="n">
        <v>685707</v>
      </c>
      <c r="C42" s="5" t="n">
        <v>634138</v>
      </c>
    </row>
    <row r="43">
      <c r="A43" s="4" t="inlineStr">
        <is>
          <t>Commercial and Industrial [Member] | Purchased Credit Impaired Loans [Member]</t>
        </is>
      </c>
    </row>
    <row r="44">
      <c r="A44" s="3" t="inlineStr">
        <is>
          <t>Accounts, Notes, Loans and Financing Receivable [Line Items]</t>
        </is>
      </c>
    </row>
    <row r="45">
      <c r="A45" s="4" t="inlineStr">
        <is>
          <t>Total loans</t>
        </is>
      </c>
      <c r="B45" s="5" t="n">
        <v>303</v>
      </c>
      <c r="C45" s="5" t="n">
        <v>308</v>
      </c>
    </row>
    <row r="46">
      <c r="A46" s="4" t="inlineStr">
        <is>
          <t>Consumer and Other [Member]</t>
        </is>
      </c>
    </row>
    <row r="47">
      <c r="A47" s="3" t="inlineStr">
        <is>
          <t>Accounts, Notes, Loans and Financing Receivable [Line Items]</t>
        </is>
      </c>
    </row>
    <row r="48">
      <c r="A48" s="4" t="inlineStr">
        <is>
          <t>Total loans</t>
        </is>
      </c>
      <c r="B48" s="5" t="n">
        <v>12019</v>
      </c>
      <c r="C48" s="5" t="n">
        <v>12816</v>
      </c>
    </row>
    <row r="49">
      <c r="A49" s="4" t="inlineStr">
        <is>
          <t>Consumer and Other [Member] | All Other Loans [Member]</t>
        </is>
      </c>
    </row>
    <row r="50">
      <c r="A50" s="3" t="inlineStr">
        <is>
          <t>Accounts, Notes, Loans and Financing Receivable [Line Items]</t>
        </is>
      </c>
    </row>
    <row r="51">
      <c r="A51" s="4" t="inlineStr">
        <is>
          <t>Total loans</t>
        </is>
      </c>
      <c r="B51" s="5" t="n">
        <v>11998</v>
      </c>
      <c r="C51" s="5" t="n">
        <v>12789</v>
      </c>
    </row>
    <row r="52">
      <c r="A52" s="4" t="inlineStr">
        <is>
          <t>Consumer and Other [Member] | Purchased Credit Impaired Loans [Member]</t>
        </is>
      </c>
    </row>
    <row r="53">
      <c r="A53" s="3" t="inlineStr">
        <is>
          <t>Accounts, Notes, Loans and Financing Receivable [Line Items]</t>
        </is>
      </c>
    </row>
    <row r="54">
      <c r="A54" s="4" t="inlineStr">
        <is>
          <t>Total loans</t>
        </is>
      </c>
      <c r="B54" s="5" t="n">
        <v>21</v>
      </c>
      <c r="C54" s="5" t="n">
        <v>27</v>
      </c>
    </row>
    <row r="55">
      <c r="A55" s="4" t="inlineStr">
        <is>
          <t>Performing [Member] | All Other Loans [Member]</t>
        </is>
      </c>
    </row>
    <row r="56">
      <c r="A56" s="3" t="inlineStr">
        <is>
          <t>Accounts, Notes, Loans and Financing Receivable [Line Items]</t>
        </is>
      </c>
    </row>
    <row r="57">
      <c r="A57" s="4" t="inlineStr">
        <is>
          <t>Total loans</t>
        </is>
      </c>
      <c r="B57" s="5" t="n">
        <v>2452248</v>
      </c>
      <c r="C57" s="5" t="n">
        <v>2344846</v>
      </c>
    </row>
    <row r="58">
      <c r="A58" s="4" t="inlineStr">
        <is>
          <t>Performing [Member] | Commercial Real Estate [Member] | All Other Loans [Member]</t>
        </is>
      </c>
    </row>
    <row r="59">
      <c r="A59" s="3" t="inlineStr">
        <is>
          <t>Accounts, Notes, Loans and Financing Receivable [Line Items]</t>
        </is>
      </c>
    </row>
    <row r="60">
      <c r="A60" s="4" t="inlineStr">
        <is>
          <t>Total loans</t>
        </is>
      </c>
      <c r="B60" s="5" t="n">
        <v>1053610</v>
      </c>
      <c r="C60" s="5" t="n">
        <v>992982</v>
      </c>
    </row>
    <row r="61">
      <c r="A61" s="4" t="inlineStr">
        <is>
          <t>Performing [Member] | Consumer Real Estate [Member] | All Other Loans [Member]</t>
        </is>
      </c>
    </row>
    <row r="62">
      <c r="A62" s="3" t="inlineStr">
        <is>
          <t>Accounts, Notes, Loans and Financing Receivable [Line Items]</t>
        </is>
      </c>
    </row>
    <row r="63">
      <c r="A63" s="4" t="inlineStr">
        <is>
          <t>Total loans</t>
        </is>
      </c>
      <c r="B63" s="5" t="n">
        <v>420419</v>
      </c>
      <c r="C63" s="5" t="n">
        <v>432356</v>
      </c>
    </row>
    <row r="64">
      <c r="A64" s="4" t="inlineStr">
        <is>
          <t>Performing [Member] | Construction and Land Development [Member] | All Other Loans [Member]</t>
        </is>
      </c>
    </row>
    <row r="65">
      <c r="A65" s="3" t="inlineStr">
        <is>
          <t>Accounts, Notes, Loans and Financing Receivable [Line Items]</t>
        </is>
      </c>
    </row>
    <row r="66">
      <c r="A66" s="4" t="inlineStr">
        <is>
          <t>Total loans</t>
        </is>
      </c>
      <c r="B66" s="5" t="n">
        <v>280623</v>
      </c>
      <c r="C66" s="5" t="n">
        <v>272727</v>
      </c>
    </row>
    <row r="67">
      <c r="A67" s="4" t="inlineStr">
        <is>
          <t>Performing [Member] | Commercial and Industrial [Member] | All Other Loans [Member]</t>
        </is>
      </c>
    </row>
    <row r="68">
      <c r="A68" s="3" t="inlineStr">
        <is>
          <t>Accounts, Notes, Loans and Financing Receivable [Line Items]</t>
        </is>
      </c>
    </row>
    <row r="69">
      <c r="A69" s="4" t="inlineStr">
        <is>
          <t>Total loans</t>
        </is>
      </c>
      <c r="B69" s="5" t="n">
        <v>685598</v>
      </c>
      <c r="C69" s="5" t="n">
        <v>633992</v>
      </c>
    </row>
    <row r="70">
      <c r="A70" s="4" t="inlineStr">
        <is>
          <t>Performing [Member] | Consumer and Other [Member] | All Other Loans [Member]</t>
        </is>
      </c>
    </row>
    <row r="71">
      <c r="A71" s="3" t="inlineStr">
        <is>
          <t>Accounts, Notes, Loans and Financing Receivable [Line Items]</t>
        </is>
      </c>
    </row>
    <row r="72">
      <c r="A72" s="4" t="inlineStr">
        <is>
          <t>Total loans</t>
        </is>
      </c>
      <c r="B72" s="5" t="n">
        <v>11998</v>
      </c>
      <c r="C72" s="5" t="n">
        <v>12789</v>
      </c>
    </row>
    <row r="73">
      <c r="A73" s="4" t="inlineStr">
        <is>
          <t>Impaired Loans [Member] | All Other Loans [Member]</t>
        </is>
      </c>
    </row>
    <row r="74">
      <c r="A74" s="3" t="inlineStr">
        <is>
          <t>Accounts, Notes, Loans and Financing Receivable [Line Items]</t>
        </is>
      </c>
    </row>
    <row r="75">
      <c r="A75" s="4" t="inlineStr">
        <is>
          <t>Total loans</t>
        </is>
      </c>
      <c r="B75" s="5" t="n">
        <v>5733</v>
      </c>
      <c r="C75" s="5" t="n">
        <v>5333</v>
      </c>
    </row>
    <row r="76">
      <c r="A76" s="4" t="inlineStr">
        <is>
          <t>Impaired Loans [Member] | Commercial Real Estate [Member] | All Other Loans [Member]</t>
        </is>
      </c>
    </row>
    <row r="77">
      <c r="A77" s="3" t="inlineStr">
        <is>
          <t>Accounts, Notes, Loans and Financing Receivable [Line Items]</t>
        </is>
      </c>
    </row>
    <row r="78">
      <c r="A78" s="4" t="inlineStr">
        <is>
          <t>Total loans</t>
        </is>
      </c>
      <c r="B78" s="5" t="n">
        <v>3154</v>
      </c>
      <c r="C78" s="5" t="n">
        <v>3871</v>
      </c>
    </row>
    <row r="79">
      <c r="A79" s="4" t="inlineStr">
        <is>
          <t>Impaired Loans [Member] | Consumer Real Estate [Member] | All Other Loans [Member]</t>
        </is>
      </c>
    </row>
    <row r="80">
      <c r="A80" s="3" t="inlineStr">
        <is>
          <t>Accounts, Notes, Loans and Financing Receivable [Line Items]</t>
        </is>
      </c>
    </row>
    <row r="81">
      <c r="A81" s="4" t="inlineStr">
        <is>
          <t>Total loans</t>
        </is>
      </c>
      <c r="B81" s="5" t="n">
        <v>2470</v>
      </c>
      <c r="C81" s="5" t="n">
        <v>1316</v>
      </c>
    </row>
    <row r="82">
      <c r="A82" s="4" t="inlineStr">
        <is>
          <t>Impaired Loans [Member] | Commercial and Industrial [Member] | All Other Loans [Member]</t>
        </is>
      </c>
    </row>
    <row r="83">
      <c r="A83" s="3" t="inlineStr">
        <is>
          <t>Accounts, Notes, Loans and Financing Receivable [Line Items]</t>
        </is>
      </c>
    </row>
    <row r="84">
      <c r="A84" s="4" t="inlineStr">
        <is>
          <t>Total loans</t>
        </is>
      </c>
      <c r="B84" s="6" t="n">
        <v>109</v>
      </c>
      <c r="C84" s="6"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LL by Loan Classification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Allowance for loan losses</t>
        </is>
      </c>
      <c r="B3" s="6" t="n">
        <v>18370</v>
      </c>
      <c r="C3" s="6" t="n">
        <v>18346</v>
      </c>
      <c r="D3" s="6" t="n">
        <v>13431</v>
      </c>
      <c r="E3" s="6" t="n">
        <v>10243</v>
      </c>
    </row>
    <row r="4">
      <c r="A4" s="4" t="inlineStr">
        <is>
          <t>All Other Loans [Member]</t>
        </is>
      </c>
    </row>
    <row r="5">
      <c r="A5" s="3" t="inlineStr">
        <is>
          <t>Accounts, Notes, Loans and Financing Receivable [Line Items]</t>
        </is>
      </c>
    </row>
    <row r="6">
      <c r="A6" s="4" t="inlineStr">
        <is>
          <t>Allowance for loan losses</t>
        </is>
      </c>
      <c r="B6" s="5" t="n">
        <v>17994</v>
      </c>
      <c r="C6" s="5" t="n">
        <v>18037</v>
      </c>
    </row>
    <row r="7">
      <c r="A7" s="4" t="inlineStr">
        <is>
          <t>Purchased Credit Impaired Loans [Member]</t>
        </is>
      </c>
    </row>
    <row r="8">
      <c r="A8" s="3" t="inlineStr">
        <is>
          <t>Accounts, Notes, Loans and Financing Receivable [Line Items]</t>
        </is>
      </c>
    </row>
    <row r="9">
      <c r="A9" s="4" t="inlineStr">
        <is>
          <t>Allowance for loan losses</t>
        </is>
      </c>
      <c r="B9" s="5" t="n">
        <v>376</v>
      </c>
      <c r="C9" s="5" t="n">
        <v>309</v>
      </c>
    </row>
    <row r="10">
      <c r="A10" s="4" t="inlineStr">
        <is>
          <t>Performing [Member] | All Other Loans [Member]</t>
        </is>
      </c>
    </row>
    <row r="11">
      <c r="A11" s="3" t="inlineStr">
        <is>
          <t>Accounts, Notes, Loans and Financing Receivable [Line Items]</t>
        </is>
      </c>
    </row>
    <row r="12">
      <c r="A12" s="4" t="inlineStr">
        <is>
          <t>Allowance for loan losses</t>
        </is>
      </c>
      <c r="B12" s="5" t="n">
        <v>17502</v>
      </c>
      <c r="C12" s="5" t="n">
        <v>17800</v>
      </c>
    </row>
    <row r="13">
      <c r="A13" s="4" t="inlineStr">
        <is>
          <t>Impaired Loans [Member] | All Other Loans [Member]</t>
        </is>
      </c>
    </row>
    <row r="14">
      <c r="A14" s="3" t="inlineStr">
        <is>
          <t>Accounts, Notes, Loans and Financing Receivable [Line Items]</t>
        </is>
      </c>
    </row>
    <row r="15">
      <c r="A15" s="4" t="inlineStr">
        <is>
          <t>Allowance for loan losses</t>
        </is>
      </c>
      <c r="B15" s="5" t="n">
        <v>492</v>
      </c>
      <c r="C15" s="5" t="n">
        <v>237</v>
      </c>
    </row>
    <row r="16">
      <c r="A16" s="4" t="inlineStr">
        <is>
          <t>Commercial Real Estate [Member]</t>
        </is>
      </c>
    </row>
    <row r="17">
      <c r="A17" s="3" t="inlineStr">
        <is>
          <t>Accounts, Notes, Loans and Financing Receivable [Line Items]</t>
        </is>
      </c>
    </row>
    <row r="18">
      <c r="A18" s="4" t="inlineStr">
        <is>
          <t>Allowance for loan losses</t>
        </is>
      </c>
      <c r="B18" s="5" t="n">
        <v>7637</v>
      </c>
      <c r="C18" s="5" t="n">
        <v>7579</v>
      </c>
      <c r="D18" s="5" t="n">
        <v>5963</v>
      </c>
      <c r="E18" s="5" t="n">
        <v>4508</v>
      </c>
    </row>
    <row r="19">
      <c r="A19" s="4" t="inlineStr">
        <is>
          <t>Commercial Real Estate [Member] | All Other Loans [Member]</t>
        </is>
      </c>
    </row>
    <row r="20">
      <c r="A20" s="3" t="inlineStr">
        <is>
          <t>Accounts, Notes, Loans and Financing Receivable [Line Items]</t>
        </is>
      </c>
    </row>
    <row r="21">
      <c r="A21" s="4" t="inlineStr">
        <is>
          <t>Allowance for loan losses</t>
        </is>
      </c>
      <c r="B21" s="5" t="n">
        <v>7637</v>
      </c>
      <c r="C21" s="5" t="n">
        <v>7579</v>
      </c>
    </row>
    <row r="22">
      <c r="A22" s="4" t="inlineStr">
        <is>
          <t>Commercial Real Estate [Member] | Performing [Member] | All Other Loans [Member]</t>
        </is>
      </c>
    </row>
    <row r="23">
      <c r="A23" s="3" t="inlineStr">
        <is>
          <t>Accounts, Notes, Loans and Financing Receivable [Line Items]</t>
        </is>
      </c>
    </row>
    <row r="24">
      <c r="A24" s="4" t="inlineStr">
        <is>
          <t>Allowance for loan losses</t>
        </is>
      </c>
      <c r="B24" s="5" t="n">
        <v>7386</v>
      </c>
      <c r="C24" s="5" t="n">
        <v>7579</v>
      </c>
    </row>
    <row r="25">
      <c r="A25" s="4" t="inlineStr">
        <is>
          <t>Commercial Real Estate [Member] | Impaired Loans [Member] | All Other Loans [Member]</t>
        </is>
      </c>
    </row>
    <row r="26">
      <c r="A26" s="3" t="inlineStr">
        <is>
          <t>Accounts, Notes, Loans and Financing Receivable [Line Items]</t>
        </is>
      </c>
    </row>
    <row r="27">
      <c r="A27" s="4" t="inlineStr">
        <is>
          <t>Allowance for loan losses</t>
        </is>
      </c>
      <c r="B27" s="5" t="n">
        <v>251</v>
      </c>
    </row>
    <row r="28">
      <c r="A28" s="4" t="inlineStr">
        <is>
          <t>Consumer Real Estate [Member]</t>
        </is>
      </c>
    </row>
    <row r="29">
      <c r="A29" s="3" t="inlineStr">
        <is>
          <t>Accounts, Notes, Loans and Financing Receivable [Line Items]</t>
        </is>
      </c>
    </row>
    <row r="30">
      <c r="A30" s="4" t="inlineStr">
        <is>
          <t>Allowance for loan losses</t>
        </is>
      </c>
      <c r="B30" s="5" t="n">
        <v>3308</v>
      </c>
      <c r="C30" s="5" t="n">
        <v>3471</v>
      </c>
      <c r="D30" s="5" t="n">
        <v>3301</v>
      </c>
      <c r="E30" s="5" t="n">
        <v>2576</v>
      </c>
    </row>
    <row r="31">
      <c r="A31" s="4" t="inlineStr">
        <is>
          <t>Consumer Real Estate [Member] | All Other Loans [Member]</t>
        </is>
      </c>
    </row>
    <row r="32">
      <c r="A32" s="3" t="inlineStr">
        <is>
          <t>Accounts, Notes, Loans and Financing Receivable [Line Items]</t>
        </is>
      </c>
    </row>
    <row r="33">
      <c r="A33" s="4" t="inlineStr">
        <is>
          <t>Allowance for loan losses</t>
        </is>
      </c>
      <c r="B33" s="5" t="n">
        <v>3150</v>
      </c>
      <c r="C33" s="5" t="n">
        <v>3383</v>
      </c>
    </row>
    <row r="34">
      <c r="A34" s="4" t="inlineStr">
        <is>
          <t>Consumer Real Estate [Member] | Purchased Credit Impaired Loans [Member]</t>
        </is>
      </c>
    </row>
    <row r="35">
      <c r="A35" s="3" t="inlineStr">
        <is>
          <t>Accounts, Notes, Loans and Financing Receivable [Line Items]</t>
        </is>
      </c>
    </row>
    <row r="36">
      <c r="A36" s="4" t="inlineStr">
        <is>
          <t>Allowance for loan losses</t>
        </is>
      </c>
      <c r="B36" s="5" t="n">
        <v>158</v>
      </c>
      <c r="C36" s="5" t="n">
        <v>88</v>
      </c>
    </row>
    <row r="37">
      <c r="A37" s="4" t="inlineStr">
        <is>
          <t>Consumer Real Estate [Member] | Performing [Member] | All Other Loans [Member]</t>
        </is>
      </c>
    </row>
    <row r="38">
      <c r="A38" s="3" t="inlineStr">
        <is>
          <t>Accounts, Notes, Loans and Financing Receivable [Line Items]</t>
        </is>
      </c>
    </row>
    <row r="39">
      <c r="A39" s="4" t="inlineStr">
        <is>
          <t>Allowance for loan losses</t>
        </is>
      </c>
      <c r="B39" s="5" t="n">
        <v>3018</v>
      </c>
      <c r="C39" s="5" t="n">
        <v>3267</v>
      </c>
    </row>
    <row r="40">
      <c r="A40" s="4" t="inlineStr">
        <is>
          <t>Consumer Real Estate [Member] | Impaired Loans [Member] | All Other Loans [Member]</t>
        </is>
      </c>
    </row>
    <row r="41">
      <c r="A41" s="3" t="inlineStr">
        <is>
          <t>Accounts, Notes, Loans and Financing Receivable [Line Items]</t>
        </is>
      </c>
    </row>
    <row r="42">
      <c r="A42" s="4" t="inlineStr">
        <is>
          <t>Allowance for loan losses</t>
        </is>
      </c>
      <c r="B42" s="5" t="n">
        <v>132</v>
      </c>
      <c r="C42" s="5" t="n">
        <v>116</v>
      </c>
    </row>
    <row r="43">
      <c r="A43" s="4" t="inlineStr">
        <is>
          <t>Construction and Land Development [Member]</t>
        </is>
      </c>
    </row>
    <row r="44">
      <c r="A44" s="3" t="inlineStr">
        <is>
          <t>Accounts, Notes, Loans and Financing Receivable [Line Items]</t>
        </is>
      </c>
    </row>
    <row r="45">
      <c r="A45" s="4" t="inlineStr">
        <is>
          <t>Allowance for loan losses</t>
        </is>
      </c>
      <c r="B45" s="5" t="n">
        <v>1968</v>
      </c>
      <c r="C45" s="5" t="n">
        <v>2076</v>
      </c>
      <c r="D45" s="5" t="n">
        <v>1484</v>
      </c>
      <c r="E45" s="5" t="n">
        <v>1127</v>
      </c>
    </row>
    <row r="46">
      <c r="A46" s="4" t="inlineStr">
        <is>
          <t>Construction and Land Development [Member] | All Other Loans [Member]</t>
        </is>
      </c>
    </row>
    <row r="47">
      <c r="A47" s="3" t="inlineStr">
        <is>
          <t>Accounts, Notes, Loans and Financing Receivable [Line Items]</t>
        </is>
      </c>
    </row>
    <row r="48">
      <c r="A48" s="4" t="inlineStr">
        <is>
          <t>Allowance for loan losses</t>
        </is>
      </c>
      <c r="B48" s="5" t="n">
        <v>1968</v>
      </c>
      <c r="C48" s="5" t="n">
        <v>2076</v>
      </c>
    </row>
    <row r="49">
      <c r="A49" s="4" t="inlineStr">
        <is>
          <t>Construction and Land Development [Member] | Performing [Member] | All Other Loans [Member]</t>
        </is>
      </c>
    </row>
    <row r="50">
      <c r="A50" s="3" t="inlineStr">
        <is>
          <t>Accounts, Notes, Loans and Financing Receivable [Line Items]</t>
        </is>
      </c>
    </row>
    <row r="51">
      <c r="A51" s="4" t="inlineStr">
        <is>
          <t>Allowance for loan losses</t>
        </is>
      </c>
      <c r="B51" s="5" t="n">
        <v>1968</v>
      </c>
      <c r="C51" s="5" t="n">
        <v>2076</v>
      </c>
    </row>
    <row r="52">
      <c r="A52" s="4" t="inlineStr">
        <is>
          <t>Commercial and Industrial [Member]</t>
        </is>
      </c>
    </row>
    <row r="53">
      <c r="A53" s="3" t="inlineStr">
        <is>
          <t>Accounts, Notes, Loans and Financing Receivable [Line Items]</t>
        </is>
      </c>
    </row>
    <row r="54">
      <c r="A54" s="4" t="inlineStr">
        <is>
          <t>Allowance for loan losses</t>
        </is>
      </c>
      <c r="B54" s="5" t="n">
        <v>5347</v>
      </c>
      <c r="C54" s="5" t="n">
        <v>5107</v>
      </c>
      <c r="D54" s="5" t="n">
        <v>2557</v>
      </c>
      <c r="E54" s="5" t="n">
        <v>1957</v>
      </c>
    </row>
    <row r="55">
      <c r="A55" s="4" t="inlineStr">
        <is>
          <t>Commercial and Industrial [Member] | All Other Loans [Member]</t>
        </is>
      </c>
    </row>
    <row r="56">
      <c r="A56" s="3" t="inlineStr">
        <is>
          <t>Accounts, Notes, Loans and Financing Receivable [Line Items]</t>
        </is>
      </c>
    </row>
    <row r="57">
      <c r="A57" s="4" t="inlineStr">
        <is>
          <t>Allowance for loan losses</t>
        </is>
      </c>
      <c r="B57" s="5" t="n">
        <v>5131</v>
      </c>
      <c r="C57" s="5" t="n">
        <v>4889</v>
      </c>
    </row>
    <row r="58">
      <c r="A58" s="4" t="inlineStr">
        <is>
          <t>Commercial and Industrial [Member] | Purchased Credit Impaired Loans [Member]</t>
        </is>
      </c>
    </row>
    <row r="59">
      <c r="A59" s="3" t="inlineStr">
        <is>
          <t>Accounts, Notes, Loans and Financing Receivable [Line Items]</t>
        </is>
      </c>
    </row>
    <row r="60">
      <c r="A60" s="4" t="inlineStr">
        <is>
          <t>Allowance for loan losses</t>
        </is>
      </c>
      <c r="B60" s="5" t="n">
        <v>216</v>
      </c>
      <c r="C60" s="5" t="n">
        <v>218</v>
      </c>
    </row>
    <row r="61">
      <c r="A61" s="4" t="inlineStr">
        <is>
          <t>Commercial and Industrial [Member] | Performing [Member] | All Other Loans [Member]</t>
        </is>
      </c>
    </row>
    <row r="62">
      <c r="A62" s="3" t="inlineStr">
        <is>
          <t>Accounts, Notes, Loans and Financing Receivable [Line Items]</t>
        </is>
      </c>
    </row>
    <row r="63">
      <c r="A63" s="4" t="inlineStr">
        <is>
          <t>Allowance for loan losses</t>
        </is>
      </c>
      <c r="B63" s="5" t="n">
        <v>5022</v>
      </c>
      <c r="C63" s="5" t="n">
        <v>4768</v>
      </c>
    </row>
    <row r="64">
      <c r="A64" s="4" t="inlineStr">
        <is>
          <t>Commercial and Industrial [Member] | Impaired Loans [Member] | All Other Loans [Member]</t>
        </is>
      </c>
    </row>
    <row r="65">
      <c r="A65" s="3" t="inlineStr">
        <is>
          <t>Accounts, Notes, Loans and Financing Receivable [Line Items]</t>
        </is>
      </c>
    </row>
    <row r="66">
      <c r="A66" s="4" t="inlineStr">
        <is>
          <t>Allowance for loan losses</t>
        </is>
      </c>
      <c r="B66" s="5" t="n">
        <v>109</v>
      </c>
      <c r="C66" s="5" t="n">
        <v>121</v>
      </c>
    </row>
    <row r="67">
      <c r="A67" s="4" t="inlineStr">
        <is>
          <t>Consumer and Other [Member]</t>
        </is>
      </c>
    </row>
    <row r="68">
      <c r="A68" s="3" t="inlineStr">
        <is>
          <t>Accounts, Notes, Loans and Financing Receivable [Line Items]</t>
        </is>
      </c>
    </row>
    <row r="69">
      <c r="A69" s="4" t="inlineStr">
        <is>
          <t>Allowance for loan losses</t>
        </is>
      </c>
      <c r="B69" s="5" t="n">
        <v>110</v>
      </c>
      <c r="C69" s="5" t="n">
        <v>113</v>
      </c>
      <c r="D69" s="6" t="n">
        <v>126</v>
      </c>
      <c r="E69" s="6" t="n">
        <v>75</v>
      </c>
    </row>
    <row r="70">
      <c r="A70" s="4" t="inlineStr">
        <is>
          <t>Consumer and Other [Member] | All Other Loans [Member]</t>
        </is>
      </c>
    </row>
    <row r="71">
      <c r="A71" s="3" t="inlineStr">
        <is>
          <t>Accounts, Notes, Loans and Financing Receivable [Line Items]</t>
        </is>
      </c>
    </row>
    <row r="72">
      <c r="A72" s="4" t="inlineStr">
        <is>
          <t>Allowance for loan losses</t>
        </is>
      </c>
      <c r="B72" s="5" t="n">
        <v>108</v>
      </c>
      <c r="C72" s="5" t="n">
        <v>110</v>
      </c>
    </row>
    <row r="73">
      <c r="A73" s="4" t="inlineStr">
        <is>
          <t>Consumer and Other [Member] | Purchased Credit Impaired Loans [Member]</t>
        </is>
      </c>
    </row>
    <row r="74">
      <c r="A74" s="3" t="inlineStr">
        <is>
          <t>Accounts, Notes, Loans and Financing Receivable [Line Items]</t>
        </is>
      </c>
    </row>
    <row r="75">
      <c r="A75" s="4" t="inlineStr">
        <is>
          <t>Allowance for loan losses</t>
        </is>
      </c>
      <c r="B75" s="5" t="n">
        <v>2</v>
      </c>
      <c r="C75" s="5" t="n">
        <v>3</v>
      </c>
    </row>
    <row r="76">
      <c r="A76" s="4" t="inlineStr">
        <is>
          <t>Consumer and Other [Member] | Performing [Member] | All Other Loans [Member]</t>
        </is>
      </c>
    </row>
    <row r="77">
      <c r="A77" s="3" t="inlineStr">
        <is>
          <t>Accounts, Notes, Loans and Financing Receivable [Line Items]</t>
        </is>
      </c>
    </row>
    <row r="78">
      <c r="A78" s="4" t="inlineStr">
        <is>
          <t>Allowance for loan losses</t>
        </is>
      </c>
      <c r="B78" s="6" t="n">
        <v>108</v>
      </c>
      <c r="C78" s="6"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LL Roll Forward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18346</v>
      </c>
      <c r="C4" s="6" t="n">
        <v>10243</v>
      </c>
    </row>
    <row r="5">
      <c r="A5" s="4" t="inlineStr">
        <is>
          <t>Charged off loans</t>
        </is>
      </c>
      <c r="B5" s="5" t="n">
        <v>-120</v>
      </c>
      <c r="C5" s="5" t="n">
        <v>-86</v>
      </c>
    </row>
    <row r="6">
      <c r="A6" s="4" t="inlineStr">
        <is>
          <t>Recoveries of charge-offs</t>
        </is>
      </c>
      <c r="B6" s="5" t="n">
        <v>77</v>
      </c>
      <c r="C6" s="5" t="n">
        <v>74</v>
      </c>
    </row>
    <row r="7">
      <c r="A7" s="4" t="inlineStr">
        <is>
          <t>Provision charged to expense</t>
        </is>
      </c>
      <c r="B7" s="5" t="n">
        <v>67</v>
      </c>
      <c r="C7" s="5" t="n">
        <v>3200</v>
      </c>
    </row>
    <row r="8">
      <c r="A8" s="4" t="inlineStr">
        <is>
          <t>Ending balance</t>
        </is>
      </c>
      <c r="B8" s="5" t="n">
        <v>18370</v>
      </c>
      <c r="C8" s="5" t="n">
        <v>13431</v>
      </c>
    </row>
    <row r="9">
      <c r="A9" s="4" t="inlineStr">
        <is>
          <t>Commercial Real Estate [Member]</t>
        </is>
      </c>
    </row>
    <row r="10">
      <c r="A10" s="3" t="inlineStr">
        <is>
          <t>Allowance for Loan and Lease Losses [Roll Forward]</t>
        </is>
      </c>
    </row>
    <row r="11">
      <c r="A11" s="4" t="inlineStr">
        <is>
          <t>Beginning balance</t>
        </is>
      </c>
      <c r="B11" s="5" t="n">
        <v>7579</v>
      </c>
      <c r="C11" s="5" t="n">
        <v>4508</v>
      </c>
    </row>
    <row r="12">
      <c r="A12" s="4" t="inlineStr">
        <is>
          <t>Recoveries of charge-offs</t>
        </is>
      </c>
      <c r="B12" s="5" t="n">
        <v>3</v>
      </c>
      <c r="C12" s="5" t="n">
        <v>2</v>
      </c>
    </row>
    <row r="13">
      <c r="A13" s="4" t="inlineStr">
        <is>
          <t>Provision charged to expense</t>
        </is>
      </c>
      <c r="B13" s="5" t="n">
        <v>55</v>
      </c>
      <c r="C13" s="5" t="n">
        <v>1453</v>
      </c>
    </row>
    <row r="14">
      <c r="A14" s="4" t="inlineStr">
        <is>
          <t>Ending balance</t>
        </is>
      </c>
      <c r="B14" s="5" t="n">
        <v>7637</v>
      </c>
      <c r="C14" s="5" t="n">
        <v>5963</v>
      </c>
    </row>
    <row r="15">
      <c r="A15" s="4" t="inlineStr">
        <is>
          <t>Consumer Real Estate [Member]</t>
        </is>
      </c>
    </row>
    <row r="16">
      <c r="A16" s="3" t="inlineStr">
        <is>
          <t>Allowance for Loan and Lease Losses [Roll Forward]</t>
        </is>
      </c>
    </row>
    <row r="17">
      <c r="A17" s="4" t="inlineStr">
        <is>
          <t>Beginning balance</t>
        </is>
      </c>
      <c r="B17" s="5" t="n">
        <v>3471</v>
      </c>
      <c r="C17" s="5" t="n">
        <v>2576</v>
      </c>
    </row>
    <row r="18">
      <c r="A18" s="4" t="inlineStr">
        <is>
          <t>Charged off loans</t>
        </is>
      </c>
      <c r="C18" s="5" t="n">
        <v>-2</v>
      </c>
    </row>
    <row r="19">
      <c r="A19" s="4" t="inlineStr">
        <is>
          <t>Recoveries of charge-offs</t>
        </is>
      </c>
      <c r="B19" s="5" t="n">
        <v>16</v>
      </c>
      <c r="C19" s="5" t="n">
        <v>6</v>
      </c>
    </row>
    <row r="20">
      <c r="A20" s="4" t="inlineStr">
        <is>
          <t>Provision charged to expense</t>
        </is>
      </c>
      <c r="B20" s="5" t="n">
        <v>-179</v>
      </c>
      <c r="C20" s="5" t="n">
        <v>721</v>
      </c>
    </row>
    <row r="21">
      <c r="A21" s="4" t="inlineStr">
        <is>
          <t>Ending balance</t>
        </is>
      </c>
      <c r="B21" s="5" t="n">
        <v>3308</v>
      </c>
      <c r="C21" s="5" t="n">
        <v>3301</v>
      </c>
    </row>
    <row r="22">
      <c r="A22" s="4" t="inlineStr">
        <is>
          <t>Construction and Land Development [Member]</t>
        </is>
      </c>
    </row>
    <row r="23">
      <c r="A23" s="3" t="inlineStr">
        <is>
          <t>Allowance for Loan and Lease Losses [Roll Forward]</t>
        </is>
      </c>
    </row>
    <row r="24">
      <c r="A24" s="4" t="inlineStr">
        <is>
          <t>Beginning balance</t>
        </is>
      </c>
      <c r="B24" s="5" t="n">
        <v>2076</v>
      </c>
      <c r="C24" s="5" t="n">
        <v>1127</v>
      </c>
    </row>
    <row r="25">
      <c r="A25" s="4" t="inlineStr">
        <is>
          <t>Recoveries of charge-offs</t>
        </is>
      </c>
      <c r="C25" s="5" t="n">
        <v>2</v>
      </c>
    </row>
    <row r="26">
      <c r="A26" s="4" t="inlineStr">
        <is>
          <t>Provision charged to expense</t>
        </is>
      </c>
      <c r="B26" s="5" t="n">
        <v>-108</v>
      </c>
      <c r="C26" s="5" t="n">
        <v>355</v>
      </c>
    </row>
    <row r="27">
      <c r="A27" s="4" t="inlineStr">
        <is>
          <t>Ending balance</t>
        </is>
      </c>
      <c r="B27" s="5" t="n">
        <v>1968</v>
      </c>
      <c r="C27" s="5" t="n">
        <v>1484</v>
      </c>
    </row>
    <row r="28">
      <c r="A28" s="4" t="inlineStr">
        <is>
          <t>Commercial and Industrial [Member]</t>
        </is>
      </c>
    </row>
    <row r="29">
      <c r="A29" s="3" t="inlineStr">
        <is>
          <t>Allowance for Loan and Lease Losses [Roll Forward]</t>
        </is>
      </c>
    </row>
    <row r="30">
      <c r="A30" s="4" t="inlineStr">
        <is>
          <t>Beginning balance</t>
        </is>
      </c>
      <c r="B30" s="5" t="n">
        <v>5107</v>
      </c>
      <c r="C30" s="5" t="n">
        <v>1957</v>
      </c>
    </row>
    <row r="31">
      <c r="A31" s="4" t="inlineStr">
        <is>
          <t>Charged off loans</t>
        </is>
      </c>
      <c r="C31" s="5" t="n">
        <v>-8</v>
      </c>
    </row>
    <row r="32">
      <c r="A32" s="4" t="inlineStr">
        <is>
          <t>Recoveries of charge-offs</t>
        </is>
      </c>
      <c r="B32" s="5" t="n">
        <v>3</v>
      </c>
      <c r="C32" s="5" t="n">
        <v>42</v>
      </c>
    </row>
    <row r="33">
      <c r="A33" s="4" t="inlineStr">
        <is>
          <t>Provision charged to expense</t>
        </is>
      </c>
      <c r="B33" s="5" t="n">
        <v>237</v>
      </c>
      <c r="C33" s="5" t="n">
        <v>566</v>
      </c>
    </row>
    <row r="34">
      <c r="A34" s="4" t="inlineStr">
        <is>
          <t>Ending balance</t>
        </is>
      </c>
      <c r="B34" s="5" t="n">
        <v>5347</v>
      </c>
      <c r="C34" s="5" t="n">
        <v>2557</v>
      </c>
    </row>
    <row r="35">
      <c r="A35" s="4" t="inlineStr">
        <is>
          <t>Consumer and Other [Member]</t>
        </is>
      </c>
    </row>
    <row r="36">
      <c r="A36" s="3" t="inlineStr">
        <is>
          <t>Allowance for Loan and Lease Losses [Roll Forward]</t>
        </is>
      </c>
    </row>
    <row r="37">
      <c r="A37" s="4" t="inlineStr">
        <is>
          <t>Beginning balance</t>
        </is>
      </c>
      <c r="B37" s="5" t="n">
        <v>113</v>
      </c>
      <c r="C37" s="5" t="n">
        <v>75</v>
      </c>
    </row>
    <row r="38">
      <c r="A38" s="4" t="inlineStr">
        <is>
          <t>Charged off loans</t>
        </is>
      </c>
      <c r="B38" s="5" t="n">
        <v>-120</v>
      </c>
      <c r="C38" s="5" t="n">
        <v>-76</v>
      </c>
    </row>
    <row r="39">
      <c r="A39" s="4" t="inlineStr">
        <is>
          <t>Recoveries of charge-offs</t>
        </is>
      </c>
      <c r="B39" s="5" t="n">
        <v>55</v>
      </c>
      <c r="C39" s="5" t="n">
        <v>22</v>
      </c>
    </row>
    <row r="40">
      <c r="A40" s="4" t="inlineStr">
        <is>
          <t>Provision charged to expense</t>
        </is>
      </c>
      <c r="B40" s="5" t="n">
        <v>62</v>
      </c>
      <c r="C40" s="5" t="n">
        <v>105</v>
      </c>
    </row>
    <row r="41">
      <c r="A41" s="4" t="inlineStr">
        <is>
          <t>Ending balance</t>
        </is>
      </c>
      <c r="B41" s="6" t="n">
        <v>110</v>
      </c>
      <c r="C41" s="6" t="n">
        <v>1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Risk Rating (Details) - USD ($) $ in Thousands</t>
        </is>
      </c>
      <c r="B1" s="2" t="inlineStr">
        <is>
          <t>Mar. 31, 2021</t>
        </is>
      </c>
      <c r="C1" s="2" t="inlineStr">
        <is>
          <t>Dec. 31, 2020</t>
        </is>
      </c>
    </row>
    <row r="2">
      <c r="A2" s="3" t="inlineStr">
        <is>
          <t>Financing Receivable, Recorded Investment [Line Items]</t>
        </is>
      </c>
    </row>
    <row r="3">
      <c r="A3" s="4" t="inlineStr">
        <is>
          <t>Total loans</t>
        </is>
      </c>
      <c r="B3" s="6" t="n">
        <v>2487129</v>
      </c>
      <c r="C3" s="6" t="n">
        <v>2382243</v>
      </c>
    </row>
    <row r="4">
      <c r="A4" s="4" t="inlineStr">
        <is>
          <t>Commercial Real Estate [Member]</t>
        </is>
      </c>
    </row>
    <row r="5">
      <c r="A5" s="3" t="inlineStr">
        <is>
          <t>Financing Receivable, Recorded Investment [Line Items]</t>
        </is>
      </c>
    </row>
    <row r="6">
      <c r="A6" s="4" t="inlineStr">
        <is>
          <t>Total loans</t>
        </is>
      </c>
      <c r="B6" s="5" t="n">
        <v>1070641</v>
      </c>
      <c r="C6" s="5" t="n">
        <v>1012976</v>
      </c>
    </row>
    <row r="7">
      <c r="A7" s="4" t="inlineStr">
        <is>
          <t>Consumer Real Estate [Member]</t>
        </is>
      </c>
    </row>
    <row r="8">
      <c r="A8" s="3" t="inlineStr">
        <is>
          <t>Financing Receivable, Recorded Investment [Line Items]</t>
        </is>
      </c>
    </row>
    <row r="9">
      <c r="A9" s="4" t="inlineStr">
        <is>
          <t>Total loans</t>
        </is>
      </c>
      <c r="B9" s="5" t="n">
        <v>432486</v>
      </c>
      <c r="C9" s="5" t="n">
        <v>443930</v>
      </c>
    </row>
    <row r="10">
      <c r="A10" s="4" t="inlineStr">
        <is>
          <t>Construction and Land Development [Member]</t>
        </is>
      </c>
    </row>
    <row r="11">
      <c r="A11" s="3" t="inlineStr">
        <is>
          <t>Financing Receivable, Recorded Investment [Line Items]</t>
        </is>
      </c>
    </row>
    <row r="12">
      <c r="A12" s="4" t="inlineStr">
        <is>
          <t>Total loans</t>
        </is>
      </c>
      <c r="B12" s="5" t="n">
        <v>285973</v>
      </c>
      <c r="C12" s="5" t="n">
        <v>278075</v>
      </c>
    </row>
    <row r="13">
      <c r="A13" s="4" t="inlineStr">
        <is>
          <t>Commercial and Industrial [Member]</t>
        </is>
      </c>
    </row>
    <row r="14">
      <c r="A14" s="3" t="inlineStr">
        <is>
          <t>Financing Receivable, Recorded Investment [Line Items]</t>
        </is>
      </c>
    </row>
    <row r="15">
      <c r="A15" s="4" t="inlineStr">
        <is>
          <t>Total loans</t>
        </is>
      </c>
      <c r="B15" s="5" t="n">
        <v>686010</v>
      </c>
      <c r="C15" s="5" t="n">
        <v>634446</v>
      </c>
    </row>
    <row r="16">
      <c r="A16" s="4" t="inlineStr">
        <is>
          <t>Consumer and Other [Member]</t>
        </is>
      </c>
    </row>
    <row r="17">
      <c r="A17" s="3" t="inlineStr">
        <is>
          <t>Financing Receivable, Recorded Investment [Line Items]</t>
        </is>
      </c>
    </row>
    <row r="18">
      <c r="A18" s="4" t="inlineStr">
        <is>
          <t>Total loans</t>
        </is>
      </c>
      <c r="B18" s="5" t="n">
        <v>12019</v>
      </c>
      <c r="C18" s="5" t="n">
        <v>12816</v>
      </c>
    </row>
    <row r="19">
      <c r="A19" s="4" t="inlineStr">
        <is>
          <t>All Other Loans [Member]</t>
        </is>
      </c>
    </row>
    <row r="20">
      <c r="A20" s="3" t="inlineStr">
        <is>
          <t>Financing Receivable, Recorded Investment [Line Items]</t>
        </is>
      </c>
    </row>
    <row r="21">
      <c r="A21" s="4" t="inlineStr">
        <is>
          <t>Total loans</t>
        </is>
      </c>
      <c r="B21" s="5" t="n">
        <v>2457981</v>
      </c>
      <c r="C21" s="5" t="n">
        <v>2350179</v>
      </c>
    </row>
    <row r="22">
      <c r="A22" s="4" t="inlineStr">
        <is>
          <t>All Other Loans [Member] | Pass [Member]</t>
        </is>
      </c>
    </row>
    <row r="23">
      <c r="A23" s="3" t="inlineStr">
        <is>
          <t>Financing Receivable, Recorded Investment [Line Items]</t>
        </is>
      </c>
    </row>
    <row r="24">
      <c r="A24" s="4" t="inlineStr">
        <is>
          <t>Total loans</t>
        </is>
      </c>
      <c r="B24" s="5" t="n">
        <v>2402737</v>
      </c>
      <c r="C24" s="5" t="n">
        <v>2247263</v>
      </c>
    </row>
    <row r="25">
      <c r="A25" s="4" t="inlineStr">
        <is>
          <t>All Other Loans [Member] | Watch [Member]</t>
        </is>
      </c>
    </row>
    <row r="26">
      <c r="A26" s="3" t="inlineStr">
        <is>
          <t>Financing Receivable, Recorded Investment [Line Items]</t>
        </is>
      </c>
    </row>
    <row r="27">
      <c r="A27" s="4" t="inlineStr">
        <is>
          <t>Total loans</t>
        </is>
      </c>
      <c r="B27" s="5" t="n">
        <v>44190</v>
      </c>
      <c r="C27" s="5" t="n">
        <v>91611</v>
      </c>
    </row>
    <row r="28">
      <c r="A28" s="4" t="inlineStr">
        <is>
          <t>All Other Loans [Member] | Special Mention [Member]</t>
        </is>
      </c>
    </row>
    <row r="29">
      <c r="A29" s="3" t="inlineStr">
        <is>
          <t>Financing Receivable, Recorded Investment [Line Items]</t>
        </is>
      </c>
    </row>
    <row r="30">
      <c r="A30" s="4" t="inlineStr">
        <is>
          <t>Total loans</t>
        </is>
      </c>
      <c r="B30" s="5" t="n">
        <v>4263</v>
      </c>
      <c r="C30" s="5" t="n">
        <v>4812</v>
      </c>
    </row>
    <row r="31">
      <c r="A31" s="4" t="inlineStr">
        <is>
          <t>All Other Loans [Member] | Substandard [Member]</t>
        </is>
      </c>
    </row>
    <row r="32">
      <c r="A32" s="3" t="inlineStr">
        <is>
          <t>Financing Receivable, Recorded Investment [Line Items]</t>
        </is>
      </c>
    </row>
    <row r="33">
      <c r="A33" s="4" t="inlineStr">
        <is>
          <t>Total loans</t>
        </is>
      </c>
      <c r="B33" s="5" t="n">
        <v>6743</v>
      </c>
      <c r="C33" s="5" t="n">
        <v>6359</v>
      </c>
    </row>
    <row r="34">
      <c r="A34" s="4" t="inlineStr">
        <is>
          <t>All Other Loans [Member] | Doubtful [Member]</t>
        </is>
      </c>
    </row>
    <row r="35">
      <c r="A35" s="3" t="inlineStr">
        <is>
          <t>Financing Receivable, Recorded Investment [Line Items]</t>
        </is>
      </c>
    </row>
    <row r="36">
      <c r="A36" s="4" t="inlineStr">
        <is>
          <t>Total loans</t>
        </is>
      </c>
      <c r="B36" s="5" t="n">
        <v>48</v>
      </c>
      <c r="C36" s="5" t="n">
        <v>134</v>
      </c>
    </row>
    <row r="37">
      <c r="A37" s="4" t="inlineStr">
        <is>
          <t>All Other Loans [Member] | Commercial Real Estate [Member]</t>
        </is>
      </c>
    </row>
    <row r="38">
      <c r="A38" s="3" t="inlineStr">
        <is>
          <t>Financing Receivable, Recorded Investment [Line Items]</t>
        </is>
      </c>
    </row>
    <row r="39">
      <c r="A39" s="4" t="inlineStr">
        <is>
          <t>Total loans</t>
        </is>
      </c>
      <c r="B39" s="5" t="n">
        <v>1056764</v>
      </c>
      <c r="C39" s="5" t="n">
        <v>996853</v>
      </c>
    </row>
    <row r="40">
      <c r="A40" s="4" t="inlineStr">
        <is>
          <t>All Other Loans [Member] | Commercial Real Estate [Member] | Pass [Member]</t>
        </is>
      </c>
    </row>
    <row r="41">
      <c r="A41" s="3" t="inlineStr">
        <is>
          <t>Financing Receivable, Recorded Investment [Line Items]</t>
        </is>
      </c>
    </row>
    <row r="42">
      <c r="A42" s="4" t="inlineStr">
        <is>
          <t>Total loans</t>
        </is>
      </c>
      <c r="B42" s="5" t="n">
        <v>1011291</v>
      </c>
      <c r="C42" s="5" t="n">
        <v>922153</v>
      </c>
    </row>
    <row r="43">
      <c r="A43" s="4" t="inlineStr">
        <is>
          <t>All Other Loans [Member] | Commercial Real Estate [Member] | Watch [Member]</t>
        </is>
      </c>
    </row>
    <row r="44">
      <c r="A44" s="3" t="inlineStr">
        <is>
          <t>Financing Receivable, Recorded Investment [Line Items]</t>
        </is>
      </c>
    </row>
    <row r="45">
      <c r="A45" s="4" t="inlineStr">
        <is>
          <t>Total loans</t>
        </is>
      </c>
      <c r="B45" s="5" t="n">
        <v>38170</v>
      </c>
      <c r="C45" s="5" t="n">
        <v>66287</v>
      </c>
    </row>
    <row r="46">
      <c r="A46" s="4" t="inlineStr">
        <is>
          <t>All Other Loans [Member] | Commercial Real Estate [Member] | Special Mention [Member]</t>
        </is>
      </c>
    </row>
    <row r="47">
      <c r="A47" s="3" t="inlineStr">
        <is>
          <t>Financing Receivable, Recorded Investment [Line Items]</t>
        </is>
      </c>
    </row>
    <row r="48">
      <c r="A48" s="4" t="inlineStr">
        <is>
          <t>Total loans</t>
        </is>
      </c>
      <c r="B48" s="5" t="n">
        <v>3922</v>
      </c>
      <c r="C48" s="5" t="n">
        <v>4446</v>
      </c>
    </row>
    <row r="49">
      <c r="A49" s="4" t="inlineStr">
        <is>
          <t>All Other Loans [Member] | Commercial Real Estate [Member] | Substandard [Member]</t>
        </is>
      </c>
    </row>
    <row r="50">
      <c r="A50" s="3" t="inlineStr">
        <is>
          <t>Financing Receivable, Recorded Investment [Line Items]</t>
        </is>
      </c>
    </row>
    <row r="51">
      <c r="A51" s="4" t="inlineStr">
        <is>
          <t>Total loans</t>
        </is>
      </c>
      <c r="B51" s="5" t="n">
        <v>3381</v>
      </c>
      <c r="C51" s="5" t="n">
        <v>3967</v>
      </c>
    </row>
    <row r="52">
      <c r="A52" s="4" t="inlineStr">
        <is>
          <t>All Other Loans [Member] | Consumer Real Estate [Member]</t>
        </is>
      </c>
    </row>
    <row r="53">
      <c r="A53" s="3" t="inlineStr">
        <is>
          <t>Financing Receivable, Recorded Investment [Line Items]</t>
        </is>
      </c>
    </row>
    <row r="54">
      <c r="A54" s="4" t="inlineStr">
        <is>
          <t>Total loans</t>
        </is>
      </c>
      <c r="B54" s="5" t="n">
        <v>422889</v>
      </c>
      <c r="C54" s="5" t="n">
        <v>433672</v>
      </c>
    </row>
    <row r="55">
      <c r="A55" s="4" t="inlineStr">
        <is>
          <t>All Other Loans [Member] | Consumer Real Estate [Member] | Pass [Member]</t>
        </is>
      </c>
    </row>
    <row r="56">
      <c r="A56" s="3" t="inlineStr">
        <is>
          <t>Financing Receivable, Recorded Investment [Line Items]</t>
        </is>
      </c>
    </row>
    <row r="57">
      <c r="A57" s="4" t="inlineStr">
        <is>
          <t>Total loans</t>
        </is>
      </c>
      <c r="B57" s="5" t="n">
        <v>418604</v>
      </c>
      <c r="C57" s="5" t="n">
        <v>417302</v>
      </c>
    </row>
    <row r="58">
      <c r="A58" s="4" t="inlineStr">
        <is>
          <t>All Other Loans [Member] | Consumer Real Estate [Member] | Watch [Member]</t>
        </is>
      </c>
    </row>
    <row r="59">
      <c r="A59" s="3" t="inlineStr">
        <is>
          <t>Financing Receivable, Recorded Investment [Line Items]</t>
        </is>
      </c>
    </row>
    <row r="60">
      <c r="A60" s="4" t="inlineStr">
        <is>
          <t>Total loans</t>
        </is>
      </c>
      <c r="B60" s="5" t="n">
        <v>1234</v>
      </c>
      <c r="C60" s="5" t="n">
        <v>14218</v>
      </c>
    </row>
    <row r="61">
      <c r="A61" s="4" t="inlineStr">
        <is>
          <t>All Other Loans [Member] | Consumer Real Estate [Member] | Special Mention [Member]</t>
        </is>
      </c>
    </row>
    <row r="62">
      <c r="A62" s="3" t="inlineStr">
        <is>
          <t>Financing Receivable, Recorded Investment [Line Items]</t>
        </is>
      </c>
    </row>
    <row r="63">
      <c r="A63" s="4" t="inlineStr">
        <is>
          <t>Total loans</t>
        </is>
      </c>
      <c r="B63" s="5" t="n">
        <v>44</v>
      </c>
      <c r="C63" s="5" t="n">
        <v>46</v>
      </c>
    </row>
    <row r="64">
      <c r="A64" s="4" t="inlineStr">
        <is>
          <t>All Other Loans [Member] | Consumer Real Estate [Member] | Substandard [Member]</t>
        </is>
      </c>
    </row>
    <row r="65">
      <c r="A65" s="3" t="inlineStr">
        <is>
          <t>Financing Receivable, Recorded Investment [Line Items]</t>
        </is>
      </c>
    </row>
    <row r="66">
      <c r="A66" s="4" t="inlineStr">
        <is>
          <t>Total loans</t>
        </is>
      </c>
      <c r="B66" s="5" t="n">
        <v>3007</v>
      </c>
      <c r="C66" s="5" t="n">
        <v>2020</v>
      </c>
    </row>
    <row r="67">
      <c r="A67" s="4" t="inlineStr">
        <is>
          <t>All Other Loans [Member] | Consumer Real Estate [Member] | Doubtful [Member]</t>
        </is>
      </c>
    </row>
    <row r="68">
      <c r="A68" s="3" t="inlineStr">
        <is>
          <t>Financing Receivable, Recorded Investment [Line Items]</t>
        </is>
      </c>
    </row>
    <row r="69">
      <c r="A69" s="4" t="inlineStr">
        <is>
          <t>Total loans</t>
        </is>
      </c>
      <c r="C69" s="5" t="n">
        <v>86</v>
      </c>
    </row>
    <row r="70">
      <c r="A70" s="4" t="inlineStr">
        <is>
          <t>All Other Loans [Member] | Construction and Land Development [Member]</t>
        </is>
      </c>
    </row>
    <row r="71">
      <c r="A71" s="3" t="inlineStr">
        <is>
          <t>Financing Receivable, Recorded Investment [Line Items]</t>
        </is>
      </c>
    </row>
    <row r="72">
      <c r="A72" s="4" t="inlineStr">
        <is>
          <t>Total loans</t>
        </is>
      </c>
      <c r="B72" s="5" t="n">
        <v>280623</v>
      </c>
      <c r="C72" s="5" t="n">
        <v>272727</v>
      </c>
    </row>
    <row r="73">
      <c r="A73" s="4" t="inlineStr">
        <is>
          <t>All Other Loans [Member] | Construction and Land Development [Member] | Pass [Member]</t>
        </is>
      </c>
    </row>
    <row r="74">
      <c r="A74" s="3" t="inlineStr">
        <is>
          <t>Financing Receivable, Recorded Investment [Line Items]</t>
        </is>
      </c>
    </row>
    <row r="75">
      <c r="A75" s="4" t="inlineStr">
        <is>
          <t>Total loans</t>
        </is>
      </c>
      <c r="B75" s="5" t="n">
        <v>280299</v>
      </c>
      <c r="C75" s="5" t="n">
        <v>269350</v>
      </c>
    </row>
    <row r="76">
      <c r="A76" s="4" t="inlineStr">
        <is>
          <t>All Other Loans [Member] | Construction and Land Development [Member] | Watch [Member]</t>
        </is>
      </c>
    </row>
    <row r="77">
      <c r="A77" s="3" t="inlineStr">
        <is>
          <t>Financing Receivable, Recorded Investment [Line Items]</t>
        </is>
      </c>
    </row>
    <row r="78">
      <c r="A78" s="4" t="inlineStr">
        <is>
          <t>Total loans</t>
        </is>
      </c>
      <c r="B78" s="5" t="n">
        <v>245</v>
      </c>
      <c r="C78" s="5" t="n">
        <v>3296</v>
      </c>
    </row>
    <row r="79">
      <c r="A79" s="4" t="inlineStr">
        <is>
          <t>All Other Loans [Member] | Construction and Land Development [Member] | Substandard [Member]</t>
        </is>
      </c>
    </row>
    <row r="80">
      <c r="A80" s="3" t="inlineStr">
        <is>
          <t>Financing Receivable, Recorded Investment [Line Items]</t>
        </is>
      </c>
    </row>
    <row r="81">
      <c r="A81" s="4" t="inlineStr">
        <is>
          <t>Total loans</t>
        </is>
      </c>
      <c r="B81" s="5" t="n">
        <v>79</v>
      </c>
      <c r="C81" s="5" t="n">
        <v>81</v>
      </c>
    </row>
    <row r="82">
      <c r="A82" s="4" t="inlineStr">
        <is>
          <t>All Other Loans [Member] | Commercial and Industrial [Member]</t>
        </is>
      </c>
    </row>
    <row r="83">
      <c r="A83" s="3" t="inlineStr">
        <is>
          <t>Financing Receivable, Recorded Investment [Line Items]</t>
        </is>
      </c>
    </row>
    <row r="84">
      <c r="A84" s="4" t="inlineStr">
        <is>
          <t>Total loans</t>
        </is>
      </c>
      <c r="B84" s="5" t="n">
        <v>685707</v>
      </c>
      <c r="C84" s="5" t="n">
        <v>634138</v>
      </c>
    </row>
    <row r="85">
      <c r="A85" s="4" t="inlineStr">
        <is>
          <t>All Other Loans [Member] | Commercial and Industrial [Member] | Pass [Member]</t>
        </is>
      </c>
    </row>
    <row r="86">
      <c r="A86" s="3" t="inlineStr">
        <is>
          <t>Financing Receivable, Recorded Investment [Line Items]</t>
        </is>
      </c>
    </row>
    <row r="87">
      <c r="A87" s="4" t="inlineStr">
        <is>
          <t>Total loans</t>
        </is>
      </c>
      <c r="B87" s="5" t="n">
        <v>680635</v>
      </c>
      <c r="C87" s="5" t="n">
        <v>625836</v>
      </c>
    </row>
    <row r="88">
      <c r="A88" s="4" t="inlineStr">
        <is>
          <t>All Other Loans [Member] | Commercial and Industrial [Member] | Watch [Member]</t>
        </is>
      </c>
    </row>
    <row r="89">
      <c r="A89" s="3" t="inlineStr">
        <is>
          <t>Financing Receivable, Recorded Investment [Line Items]</t>
        </is>
      </c>
    </row>
    <row r="90">
      <c r="A90" s="4" t="inlineStr">
        <is>
          <t>Total loans</t>
        </is>
      </c>
      <c r="B90" s="5" t="n">
        <v>4489</v>
      </c>
      <c r="C90" s="5" t="n">
        <v>7673</v>
      </c>
    </row>
    <row r="91">
      <c r="A91" s="4" t="inlineStr">
        <is>
          <t>All Other Loans [Member] | Commercial and Industrial [Member] | Special Mention [Member]</t>
        </is>
      </c>
    </row>
    <row r="92">
      <c r="A92" s="3" t="inlineStr">
        <is>
          <t>Financing Receivable, Recorded Investment [Line Items]</t>
        </is>
      </c>
    </row>
    <row r="93">
      <c r="A93" s="4" t="inlineStr">
        <is>
          <t>Total loans</t>
        </is>
      </c>
      <c r="B93" s="5" t="n">
        <v>297</v>
      </c>
      <c r="C93" s="5" t="n">
        <v>320</v>
      </c>
    </row>
    <row r="94">
      <c r="A94" s="4" t="inlineStr">
        <is>
          <t>All Other Loans [Member] | Commercial and Industrial [Member] | Substandard [Member]</t>
        </is>
      </c>
    </row>
    <row r="95">
      <c r="A95" s="3" t="inlineStr">
        <is>
          <t>Financing Receivable, Recorded Investment [Line Items]</t>
        </is>
      </c>
    </row>
    <row r="96">
      <c r="A96" s="4" t="inlineStr">
        <is>
          <t>Total loans</t>
        </is>
      </c>
      <c r="B96" s="5" t="n">
        <v>238</v>
      </c>
      <c r="C96" s="5" t="n">
        <v>261</v>
      </c>
    </row>
    <row r="97">
      <c r="A97" s="4" t="inlineStr">
        <is>
          <t>All Other Loans [Member] | Commercial and Industrial [Member] | Doubtful [Member]</t>
        </is>
      </c>
    </row>
    <row r="98">
      <c r="A98" s="3" t="inlineStr">
        <is>
          <t>Financing Receivable, Recorded Investment [Line Items]</t>
        </is>
      </c>
    </row>
    <row r="99">
      <c r="A99" s="4" t="inlineStr">
        <is>
          <t>Total loans</t>
        </is>
      </c>
      <c r="B99" s="5" t="n">
        <v>48</v>
      </c>
      <c r="C99" s="5" t="n">
        <v>48</v>
      </c>
    </row>
    <row r="100">
      <c r="A100" s="4" t="inlineStr">
        <is>
          <t>All Other Loans [Member] | Consumer and Other [Member]</t>
        </is>
      </c>
    </row>
    <row r="101">
      <c r="A101" s="3" t="inlineStr">
        <is>
          <t>Financing Receivable, Recorded Investment [Line Items]</t>
        </is>
      </c>
    </row>
    <row r="102">
      <c r="A102" s="4" t="inlineStr">
        <is>
          <t>Total loans</t>
        </is>
      </c>
      <c r="B102" s="5" t="n">
        <v>11998</v>
      </c>
      <c r="C102" s="5" t="n">
        <v>12789</v>
      </c>
    </row>
    <row r="103">
      <c r="A103" s="4" t="inlineStr">
        <is>
          <t>All Other Loans [Member] | Consumer and Other [Member] | Pass [Member]</t>
        </is>
      </c>
    </row>
    <row r="104">
      <c r="A104" s="3" t="inlineStr">
        <is>
          <t>Financing Receivable, Recorded Investment [Line Items]</t>
        </is>
      </c>
    </row>
    <row r="105">
      <c r="A105" s="4" t="inlineStr">
        <is>
          <t>Total loans</t>
        </is>
      </c>
      <c r="B105" s="5" t="n">
        <v>11908</v>
      </c>
      <c r="C105" s="5" t="n">
        <v>12622</v>
      </c>
    </row>
    <row r="106">
      <c r="A106" s="4" t="inlineStr">
        <is>
          <t>All Other Loans [Member] | Consumer and Other [Member] | Watch [Member]</t>
        </is>
      </c>
    </row>
    <row r="107">
      <c r="A107" s="3" t="inlineStr">
        <is>
          <t>Financing Receivable, Recorded Investment [Line Items]</t>
        </is>
      </c>
    </row>
    <row r="108">
      <c r="A108" s="4" t="inlineStr">
        <is>
          <t>Total loans</t>
        </is>
      </c>
      <c r="B108" s="5" t="n">
        <v>52</v>
      </c>
      <c r="C108" s="5" t="n">
        <v>137</v>
      </c>
    </row>
    <row r="109">
      <c r="A109" s="4" t="inlineStr">
        <is>
          <t>All Other Loans [Member] | Consumer and Other [Member] | Substandard [Member]</t>
        </is>
      </c>
    </row>
    <row r="110">
      <c r="A110" s="3" t="inlineStr">
        <is>
          <t>Financing Receivable, Recorded Investment [Line Items]</t>
        </is>
      </c>
    </row>
    <row r="111">
      <c r="A111" s="4" t="inlineStr">
        <is>
          <t>Total loans</t>
        </is>
      </c>
      <c r="B111" s="5" t="n">
        <v>38</v>
      </c>
      <c r="C111" s="5" t="n">
        <v>30</v>
      </c>
    </row>
    <row r="112">
      <c r="A112" s="4" t="inlineStr">
        <is>
          <t>Purchased Credit Impaired Loans [Member]</t>
        </is>
      </c>
    </row>
    <row r="113">
      <c r="A113" s="3" t="inlineStr">
        <is>
          <t>Financing Receivable, Recorded Investment [Line Items]</t>
        </is>
      </c>
    </row>
    <row r="114">
      <c r="A114" s="4" t="inlineStr">
        <is>
          <t>Total loans</t>
        </is>
      </c>
      <c r="B114" s="5" t="n">
        <v>29148</v>
      </c>
      <c r="C114" s="5" t="n">
        <v>32064</v>
      </c>
    </row>
    <row r="115">
      <c r="A115" s="4" t="inlineStr">
        <is>
          <t>Purchased Credit Impaired Loans [Member] | Pass [Member]</t>
        </is>
      </c>
    </row>
    <row r="116">
      <c r="A116" s="3" t="inlineStr">
        <is>
          <t>Financing Receivable, Recorded Investment [Line Items]</t>
        </is>
      </c>
    </row>
    <row r="117">
      <c r="A117" s="4" t="inlineStr">
        <is>
          <t>Total loans</t>
        </is>
      </c>
      <c r="B117" s="5" t="n">
        <v>20968</v>
      </c>
      <c r="C117" s="5" t="n">
        <v>20749</v>
      </c>
    </row>
    <row r="118">
      <c r="A118" s="4" t="inlineStr">
        <is>
          <t>Purchased Credit Impaired Loans [Member] | Watch [Member]</t>
        </is>
      </c>
    </row>
    <row r="119">
      <c r="A119" s="3" t="inlineStr">
        <is>
          <t>Financing Receivable, Recorded Investment [Line Items]</t>
        </is>
      </c>
    </row>
    <row r="120">
      <c r="A120" s="4" t="inlineStr">
        <is>
          <t>Total loans</t>
        </is>
      </c>
      <c r="B120" s="5" t="n">
        <v>5204</v>
      </c>
      <c r="C120" s="5" t="n">
        <v>7427</v>
      </c>
    </row>
    <row r="121">
      <c r="A121" s="4" t="inlineStr">
        <is>
          <t>Purchased Credit Impaired Loans [Member] | Special Mention [Member]</t>
        </is>
      </c>
    </row>
    <row r="122">
      <c r="A122" s="3" t="inlineStr">
        <is>
          <t>Financing Receivable, Recorded Investment [Line Items]</t>
        </is>
      </c>
    </row>
    <row r="123">
      <c r="A123" s="4" t="inlineStr">
        <is>
          <t>Total loans</t>
        </is>
      </c>
      <c r="B123" s="5" t="n">
        <v>75</v>
      </c>
      <c r="C123" s="5" t="n">
        <v>76</v>
      </c>
    </row>
    <row r="124">
      <c r="A124" s="4" t="inlineStr">
        <is>
          <t>Purchased Credit Impaired Loans [Member] | Substandard [Member]</t>
        </is>
      </c>
    </row>
    <row r="125">
      <c r="A125" s="3" t="inlineStr">
        <is>
          <t>Financing Receivable, Recorded Investment [Line Items]</t>
        </is>
      </c>
    </row>
    <row r="126">
      <c r="A126" s="4" t="inlineStr">
        <is>
          <t>Total loans</t>
        </is>
      </c>
      <c r="B126" s="5" t="n">
        <v>2901</v>
      </c>
      <c r="C126" s="5" t="n">
        <v>3812</v>
      </c>
    </row>
    <row r="127">
      <c r="A127" s="4" t="inlineStr">
        <is>
          <t>Purchased Credit Impaired Loans [Member] | Commercial Real Estate [Member]</t>
        </is>
      </c>
    </row>
    <row r="128">
      <c r="A128" s="3" t="inlineStr">
        <is>
          <t>Financing Receivable, Recorded Investment [Line Items]</t>
        </is>
      </c>
    </row>
    <row r="129">
      <c r="A129" s="4" t="inlineStr">
        <is>
          <t>Total loans</t>
        </is>
      </c>
      <c r="B129" s="5" t="n">
        <v>13877</v>
      </c>
      <c r="C129" s="5" t="n">
        <v>16123</v>
      </c>
    </row>
    <row r="130">
      <c r="A130" s="4" t="inlineStr">
        <is>
          <t>Purchased Credit Impaired Loans [Member] | Commercial Real Estate [Member] | Pass [Member]</t>
        </is>
      </c>
    </row>
    <row r="131">
      <c r="A131" s="3" t="inlineStr">
        <is>
          <t>Financing Receivable, Recorded Investment [Line Items]</t>
        </is>
      </c>
    </row>
    <row r="132">
      <c r="A132" s="4" t="inlineStr">
        <is>
          <t>Total loans</t>
        </is>
      </c>
      <c r="B132" s="5" t="n">
        <v>11088</v>
      </c>
      <c r="C132" s="5" t="n">
        <v>11072</v>
      </c>
    </row>
    <row r="133">
      <c r="A133" s="4" t="inlineStr">
        <is>
          <t>Purchased Credit Impaired Loans [Member] | Commercial Real Estate [Member] | Watch [Member]</t>
        </is>
      </c>
    </row>
    <row r="134">
      <c r="A134" s="3" t="inlineStr">
        <is>
          <t>Financing Receivable, Recorded Investment [Line Items]</t>
        </is>
      </c>
    </row>
    <row r="135">
      <c r="A135" s="4" t="inlineStr">
        <is>
          <t>Total loans</t>
        </is>
      </c>
      <c r="B135" s="5" t="n">
        <v>1592</v>
      </c>
      <c r="C135" s="5" t="n">
        <v>3381</v>
      </c>
    </row>
    <row r="136">
      <c r="A136" s="4" t="inlineStr">
        <is>
          <t>Purchased Credit Impaired Loans [Member] | Commercial Real Estate [Member] | Special Mention [Member]</t>
        </is>
      </c>
    </row>
    <row r="137">
      <c r="A137" s="3" t="inlineStr">
        <is>
          <t>Financing Receivable, Recorded Investment [Line Items]</t>
        </is>
      </c>
    </row>
    <row r="138">
      <c r="A138" s="4" t="inlineStr">
        <is>
          <t>Total loans</t>
        </is>
      </c>
      <c r="B138" s="5" t="n">
        <v>17</v>
      </c>
      <c r="C138" s="5" t="n">
        <v>19</v>
      </c>
    </row>
    <row r="139">
      <c r="A139" s="4" t="inlineStr">
        <is>
          <t>Purchased Credit Impaired Loans [Member] | Commercial Real Estate [Member] | Substandard [Member]</t>
        </is>
      </c>
    </row>
    <row r="140">
      <c r="A140" s="3" t="inlineStr">
        <is>
          <t>Financing Receivable, Recorded Investment [Line Items]</t>
        </is>
      </c>
    </row>
    <row r="141">
      <c r="A141" s="4" t="inlineStr">
        <is>
          <t>Total loans</t>
        </is>
      </c>
      <c r="B141" s="5" t="n">
        <v>1180</v>
      </c>
      <c r="C141" s="5" t="n">
        <v>1651</v>
      </c>
    </row>
    <row r="142">
      <c r="A142" s="4" t="inlineStr">
        <is>
          <t>Purchased Credit Impaired Loans [Member] | Consumer Real Estate [Member]</t>
        </is>
      </c>
    </row>
    <row r="143">
      <c r="A143" s="3" t="inlineStr">
        <is>
          <t>Financing Receivable, Recorded Investment [Line Items]</t>
        </is>
      </c>
    </row>
    <row r="144">
      <c r="A144" s="4" t="inlineStr">
        <is>
          <t>Total loans</t>
        </is>
      </c>
      <c r="B144" s="5" t="n">
        <v>9597</v>
      </c>
      <c r="C144" s="5" t="n">
        <v>10258</v>
      </c>
    </row>
    <row r="145">
      <c r="A145" s="4" t="inlineStr">
        <is>
          <t>Purchased Credit Impaired Loans [Member] | Consumer Real Estate [Member] | Pass [Member]</t>
        </is>
      </c>
    </row>
    <row r="146">
      <c r="A146" s="3" t="inlineStr">
        <is>
          <t>Financing Receivable, Recorded Investment [Line Items]</t>
        </is>
      </c>
    </row>
    <row r="147">
      <c r="A147" s="4" t="inlineStr">
        <is>
          <t>Total loans</t>
        </is>
      </c>
      <c r="B147" s="5" t="n">
        <v>8173</v>
      </c>
      <c r="C147" s="5" t="n">
        <v>8382</v>
      </c>
    </row>
    <row r="148">
      <c r="A148" s="4" t="inlineStr">
        <is>
          <t>Purchased Credit Impaired Loans [Member] | Consumer Real Estate [Member] | Watch [Member]</t>
        </is>
      </c>
    </row>
    <row r="149">
      <c r="A149" s="3" t="inlineStr">
        <is>
          <t>Financing Receivable, Recorded Investment [Line Items]</t>
        </is>
      </c>
    </row>
    <row r="150">
      <c r="A150" s="4" t="inlineStr">
        <is>
          <t>Total loans</t>
        </is>
      </c>
      <c r="B150" s="5" t="n">
        <v>206</v>
      </c>
      <c r="C150" s="5" t="n">
        <v>224</v>
      </c>
    </row>
    <row r="151">
      <c r="A151" s="4" t="inlineStr">
        <is>
          <t>Purchased Credit Impaired Loans [Member] | Consumer Real Estate [Member] | Special Mention [Member]</t>
        </is>
      </c>
    </row>
    <row r="152">
      <c r="A152" s="3" t="inlineStr">
        <is>
          <t>Financing Receivable, Recorded Investment [Line Items]</t>
        </is>
      </c>
    </row>
    <row r="153">
      <c r="A153" s="4" t="inlineStr">
        <is>
          <t>Total loans</t>
        </is>
      </c>
      <c r="B153" s="5" t="n">
        <v>58</v>
      </c>
      <c r="C153" s="5" t="n">
        <v>57</v>
      </c>
    </row>
    <row r="154">
      <c r="A154" s="4" t="inlineStr">
        <is>
          <t>Purchased Credit Impaired Loans [Member] | Consumer Real Estate [Member] | Substandard [Member]</t>
        </is>
      </c>
    </row>
    <row r="155">
      <c r="A155" s="3" t="inlineStr">
        <is>
          <t>Financing Receivable, Recorded Investment [Line Items]</t>
        </is>
      </c>
    </row>
    <row r="156">
      <c r="A156" s="4" t="inlineStr">
        <is>
          <t>Total loans</t>
        </is>
      </c>
      <c r="B156" s="5" t="n">
        <v>1160</v>
      </c>
      <c r="C156" s="5" t="n">
        <v>1595</v>
      </c>
    </row>
    <row r="157">
      <c r="A157" s="4" t="inlineStr">
        <is>
          <t>Purchased Credit Impaired Loans [Member] | Construction and Land Development [Member]</t>
        </is>
      </c>
    </row>
    <row r="158">
      <c r="A158" s="3" t="inlineStr">
        <is>
          <t>Financing Receivable, Recorded Investment [Line Items]</t>
        </is>
      </c>
    </row>
    <row r="159">
      <c r="A159" s="4" t="inlineStr">
        <is>
          <t>Total loans</t>
        </is>
      </c>
      <c r="B159" s="5" t="n">
        <v>5350</v>
      </c>
      <c r="C159" s="5" t="n">
        <v>5348</v>
      </c>
    </row>
    <row r="160">
      <c r="A160" s="4" t="inlineStr">
        <is>
          <t>Purchased Credit Impaired Loans [Member] | Construction and Land Development [Member] | Pass [Member]</t>
        </is>
      </c>
    </row>
    <row r="161">
      <c r="A161" s="3" t="inlineStr">
        <is>
          <t>Financing Receivable, Recorded Investment [Line Items]</t>
        </is>
      </c>
    </row>
    <row r="162">
      <c r="A162" s="4" t="inlineStr">
        <is>
          <t>Total loans</t>
        </is>
      </c>
      <c r="B162" s="5" t="n">
        <v>1430</v>
      </c>
      <c r="C162" s="5" t="n">
        <v>1008</v>
      </c>
    </row>
    <row r="163">
      <c r="A163" s="4" t="inlineStr">
        <is>
          <t>Purchased Credit Impaired Loans [Member] | Construction and Land Development [Member] | Watch [Member]</t>
        </is>
      </c>
    </row>
    <row r="164">
      <c r="A164" s="3" t="inlineStr">
        <is>
          <t>Financing Receivable, Recorded Investment [Line Items]</t>
        </is>
      </c>
    </row>
    <row r="165">
      <c r="A165" s="4" t="inlineStr">
        <is>
          <t>Total loans</t>
        </is>
      </c>
      <c r="B165" s="5" t="n">
        <v>3405</v>
      </c>
      <c r="C165" s="5" t="n">
        <v>3820</v>
      </c>
    </row>
    <row r="166">
      <c r="A166" s="4" t="inlineStr">
        <is>
          <t>Purchased Credit Impaired Loans [Member] | Construction and Land Development [Member] | Substandard [Member]</t>
        </is>
      </c>
    </row>
    <row r="167">
      <c r="A167" s="3" t="inlineStr">
        <is>
          <t>Financing Receivable, Recorded Investment [Line Items]</t>
        </is>
      </c>
    </row>
    <row r="168">
      <c r="A168" s="4" t="inlineStr">
        <is>
          <t>Total loans</t>
        </is>
      </c>
      <c r="B168" s="5" t="n">
        <v>515</v>
      </c>
      <c r="C168" s="5" t="n">
        <v>520</v>
      </c>
    </row>
    <row r="169">
      <c r="A169" s="4" t="inlineStr">
        <is>
          <t>Purchased Credit Impaired Loans [Member] | Commercial and Industrial [Member]</t>
        </is>
      </c>
    </row>
    <row r="170">
      <c r="A170" s="3" t="inlineStr">
        <is>
          <t>Financing Receivable, Recorded Investment [Line Items]</t>
        </is>
      </c>
    </row>
    <row r="171">
      <c r="A171" s="4" t="inlineStr">
        <is>
          <t>Total loans</t>
        </is>
      </c>
      <c r="B171" s="5" t="n">
        <v>303</v>
      </c>
      <c r="C171" s="5" t="n">
        <v>308</v>
      </c>
    </row>
    <row r="172">
      <c r="A172" s="4" t="inlineStr">
        <is>
          <t>Purchased Credit Impaired Loans [Member] | Commercial and Industrial [Member] | Pass [Member]</t>
        </is>
      </c>
    </row>
    <row r="173">
      <c r="A173" s="3" t="inlineStr">
        <is>
          <t>Financing Receivable, Recorded Investment [Line Items]</t>
        </is>
      </c>
    </row>
    <row r="174">
      <c r="A174" s="4" t="inlineStr">
        <is>
          <t>Total loans</t>
        </is>
      </c>
      <c r="B174" s="5" t="n">
        <v>257</v>
      </c>
      <c r="C174" s="5" t="n">
        <v>262</v>
      </c>
    </row>
    <row r="175">
      <c r="A175" s="4" t="inlineStr">
        <is>
          <t>Purchased Credit Impaired Loans [Member] | Commercial and Industrial [Member] | Substandard [Member]</t>
        </is>
      </c>
    </row>
    <row r="176">
      <c r="A176" s="3" t="inlineStr">
        <is>
          <t>Financing Receivable, Recorded Investment [Line Items]</t>
        </is>
      </c>
    </row>
    <row r="177">
      <c r="A177" s="4" t="inlineStr">
        <is>
          <t>Total loans</t>
        </is>
      </c>
      <c r="B177" s="5" t="n">
        <v>46</v>
      </c>
      <c r="C177" s="5" t="n">
        <v>46</v>
      </c>
    </row>
    <row r="178">
      <c r="A178" s="4" t="inlineStr">
        <is>
          <t>Purchased Credit Impaired Loans [Member] | Consumer and Other [Member]</t>
        </is>
      </c>
    </row>
    <row r="179">
      <c r="A179" s="3" t="inlineStr">
        <is>
          <t>Financing Receivable, Recorded Investment [Line Items]</t>
        </is>
      </c>
    </row>
    <row r="180">
      <c r="A180" s="4" t="inlineStr">
        <is>
          <t>Total loans</t>
        </is>
      </c>
      <c r="B180" s="5" t="n">
        <v>21</v>
      </c>
      <c r="C180" s="5" t="n">
        <v>27</v>
      </c>
    </row>
    <row r="181">
      <c r="A181" s="4" t="inlineStr">
        <is>
          <t>Purchased Credit Impaired Loans [Member] | Consumer and Other [Member] | Pass [Member]</t>
        </is>
      </c>
    </row>
    <row r="182">
      <c r="A182" s="3" t="inlineStr">
        <is>
          <t>Financing Receivable, Recorded Investment [Line Items]</t>
        </is>
      </c>
    </row>
    <row r="183">
      <c r="A183" s="4" t="inlineStr">
        <is>
          <t>Total loans</t>
        </is>
      </c>
      <c r="B183" s="5" t="n">
        <v>20</v>
      </c>
      <c r="C183" s="5" t="n">
        <v>25</v>
      </c>
    </row>
    <row r="184">
      <c r="A184" s="4" t="inlineStr">
        <is>
          <t>Purchased Credit Impaired Loans [Member] | Consumer and Other [Member] | Watch [Member]</t>
        </is>
      </c>
    </row>
    <row r="185">
      <c r="A185" s="3" t="inlineStr">
        <is>
          <t>Financing Receivable, Recorded Investment [Line Items]</t>
        </is>
      </c>
    </row>
    <row r="186">
      <c r="A186" s="4" t="inlineStr">
        <is>
          <t>Total loans</t>
        </is>
      </c>
      <c r="B186" s="6" t="n">
        <v>1</v>
      </c>
      <c r="C186"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Loans (Details) - USD ($) $ in Thousands</t>
        </is>
      </c>
      <c r="B1" s="2" t="inlineStr">
        <is>
          <t>Mar. 31, 2021</t>
        </is>
      </c>
      <c r="C1" s="2" t="inlineStr">
        <is>
          <t>Dec. 31, 2020</t>
        </is>
      </c>
    </row>
    <row r="2">
      <c r="A2" s="3" t="inlineStr">
        <is>
          <t>Financing Receivable, Recorded Investment, Past Due [Line Items]</t>
        </is>
      </c>
    </row>
    <row r="3">
      <c r="A3" s="4" t="inlineStr">
        <is>
          <t>Nonaccrual restructured loans</t>
        </is>
      </c>
      <c r="B3" s="6" t="n">
        <v>4739</v>
      </c>
      <c r="C3" s="6" t="n">
        <v>5633</v>
      </c>
    </row>
    <row r="4">
      <c r="A4" s="4" t="inlineStr">
        <is>
          <t>Total Past Due</t>
        </is>
      </c>
      <c r="B4" s="5" t="n">
        <v>10427</v>
      </c>
      <c r="C4" s="5" t="n">
        <v>8235</v>
      </c>
    </row>
    <row r="5">
      <c r="A5" s="4" t="inlineStr">
        <is>
          <t>Current Loans</t>
        </is>
      </c>
      <c r="B5" s="5" t="n">
        <v>2447554</v>
      </c>
      <c r="C5" s="5" t="n">
        <v>2341944</v>
      </c>
    </row>
    <row r="6">
      <c r="A6" s="4" t="inlineStr">
        <is>
          <t>Total loans</t>
        </is>
      </c>
      <c r="B6" s="5" t="n">
        <v>2487129</v>
      </c>
      <c r="C6" s="5" t="n">
        <v>2382243</v>
      </c>
    </row>
    <row r="7">
      <c r="A7" s="4" t="inlineStr">
        <is>
          <t>Financial Asset, 30 to 59 Days Past Due</t>
        </is>
      </c>
    </row>
    <row r="8">
      <c r="A8" s="3" t="inlineStr">
        <is>
          <t>Financing Receivable, Recorded Investment, Past Due [Line Items]</t>
        </is>
      </c>
    </row>
    <row r="9">
      <c r="A9" s="4" t="inlineStr">
        <is>
          <t>Past due and accruing</t>
        </is>
      </c>
      <c r="B9" s="5" t="n">
        <v>2845</v>
      </c>
      <c r="C9" s="5" t="n">
        <v>2321</v>
      </c>
    </row>
    <row r="10">
      <c r="A10" s="4" t="inlineStr">
        <is>
          <t>Financial Asset, 60 to 89 Days Past Due</t>
        </is>
      </c>
    </row>
    <row r="11">
      <c r="A11" s="3" t="inlineStr">
        <is>
          <t>Financing Receivable, Recorded Investment, Past Due [Line Items]</t>
        </is>
      </c>
    </row>
    <row r="12">
      <c r="A12" s="4" t="inlineStr">
        <is>
          <t>Past due and accruing</t>
        </is>
      </c>
      <c r="B12" s="5" t="n">
        <v>1348</v>
      </c>
      <c r="C12" s="5" t="n">
        <v>132</v>
      </c>
    </row>
    <row r="13">
      <c r="A13" s="4" t="inlineStr">
        <is>
          <t>Past Due 90 Days or More and Accruing [Member]</t>
        </is>
      </c>
    </row>
    <row r="14">
      <c r="A14" s="3" t="inlineStr">
        <is>
          <t>Financing Receivable, Recorded Investment, Past Due [Line Items]</t>
        </is>
      </c>
    </row>
    <row r="15">
      <c r="A15" s="4" t="inlineStr">
        <is>
          <t>Past due and accruing</t>
        </is>
      </c>
      <c r="B15" s="5" t="n">
        <v>1495</v>
      </c>
      <c r="C15" s="5" t="n">
        <v>149</v>
      </c>
    </row>
    <row r="16">
      <c r="A16" s="4" t="inlineStr">
        <is>
          <t>Commercial Real Estate [Member]</t>
        </is>
      </c>
    </row>
    <row r="17">
      <c r="A17" s="3" t="inlineStr">
        <is>
          <t>Financing Receivable, Recorded Investment, Past Due [Line Items]</t>
        </is>
      </c>
    </row>
    <row r="18">
      <c r="A18" s="4" t="inlineStr">
        <is>
          <t>Nonaccrual restructured loans</t>
        </is>
      </c>
      <c r="B18" s="5" t="n">
        <v>3155</v>
      </c>
      <c r="C18" s="5" t="n">
        <v>3740</v>
      </c>
    </row>
    <row r="19">
      <c r="A19" s="4" t="inlineStr">
        <is>
          <t>Total Past Due</t>
        </is>
      </c>
      <c r="B19" s="5" t="n">
        <v>5215</v>
      </c>
      <c r="C19" s="5" t="n">
        <v>3941</v>
      </c>
    </row>
    <row r="20">
      <c r="A20" s="4" t="inlineStr">
        <is>
          <t>Current Loans</t>
        </is>
      </c>
      <c r="B20" s="5" t="n">
        <v>1051549</v>
      </c>
      <c r="C20" s="5" t="n">
        <v>992912</v>
      </c>
    </row>
    <row r="21">
      <c r="A21" s="4" t="inlineStr">
        <is>
          <t>Total loans</t>
        </is>
      </c>
      <c r="B21" s="5" t="n">
        <v>1070641</v>
      </c>
      <c r="C21" s="5" t="n">
        <v>1012976</v>
      </c>
    </row>
    <row r="22">
      <c r="A22" s="4" t="inlineStr">
        <is>
          <t>Commercial Real Estate [Member] | Financial Asset, 30 to 59 Days Past Due</t>
        </is>
      </c>
    </row>
    <row r="23">
      <c r="A23" s="3" t="inlineStr">
        <is>
          <t>Financing Receivable, Recorded Investment, Past Due [Line Items]</t>
        </is>
      </c>
    </row>
    <row r="24">
      <c r="A24" s="4" t="inlineStr">
        <is>
          <t>Past due and accruing</t>
        </is>
      </c>
      <c r="B24" s="5" t="n">
        <v>565</v>
      </c>
      <c r="C24" s="5" t="n">
        <v>134</v>
      </c>
    </row>
    <row r="25">
      <c r="A25" s="4" t="inlineStr">
        <is>
          <t>Commercial Real Estate [Member] | Past Due 90 Days or More and Accruing [Member]</t>
        </is>
      </c>
    </row>
    <row r="26">
      <c r="A26" s="3" t="inlineStr">
        <is>
          <t>Financing Receivable, Recorded Investment, Past Due [Line Items]</t>
        </is>
      </c>
    </row>
    <row r="27">
      <c r="A27" s="4" t="inlineStr">
        <is>
          <t>Past due and accruing</t>
        </is>
      </c>
      <c r="B27" s="5" t="n">
        <v>1495</v>
      </c>
      <c r="C27" s="5" t="n">
        <v>67</v>
      </c>
    </row>
    <row r="28">
      <c r="A28" s="4" t="inlineStr">
        <is>
          <t>Consumer Real Estate [Member]</t>
        </is>
      </c>
    </row>
    <row r="29">
      <c r="A29" s="3" t="inlineStr">
        <is>
          <t>Financing Receivable, Recorded Investment, Past Due [Line Items]</t>
        </is>
      </c>
    </row>
    <row r="30">
      <c r="A30" s="4" t="inlineStr">
        <is>
          <t>Nonaccrual restructured loans</t>
        </is>
      </c>
      <c r="B30" s="5" t="n">
        <v>1481</v>
      </c>
      <c r="C30" s="5" t="n">
        <v>1823</v>
      </c>
    </row>
    <row r="31">
      <c r="A31" s="4" t="inlineStr">
        <is>
          <t>Total Past Due</t>
        </is>
      </c>
      <c r="B31" s="5" t="n">
        <v>3785</v>
      </c>
      <c r="C31" s="5" t="n">
        <v>3872</v>
      </c>
    </row>
    <row r="32">
      <c r="A32" s="4" t="inlineStr">
        <is>
          <t>Current Loans</t>
        </is>
      </c>
      <c r="B32" s="5" t="n">
        <v>419104</v>
      </c>
      <c r="C32" s="5" t="n">
        <v>429800</v>
      </c>
    </row>
    <row r="33">
      <c r="A33" s="4" t="inlineStr">
        <is>
          <t>Total loans</t>
        </is>
      </c>
      <c r="B33" s="5" t="n">
        <v>432486</v>
      </c>
      <c r="C33" s="5" t="n">
        <v>443930</v>
      </c>
    </row>
    <row r="34">
      <c r="A34" s="4" t="inlineStr">
        <is>
          <t>Consumer Real Estate [Member] | Financial Asset, 30 to 59 Days Past Due</t>
        </is>
      </c>
    </row>
    <row r="35">
      <c r="A35" s="3" t="inlineStr">
        <is>
          <t>Financing Receivable, Recorded Investment, Past Due [Line Items]</t>
        </is>
      </c>
    </row>
    <row r="36">
      <c r="A36" s="4" t="inlineStr">
        <is>
          <t>Past due and accruing</t>
        </is>
      </c>
      <c r="B36" s="5" t="n">
        <v>968</v>
      </c>
      <c r="C36" s="5" t="n">
        <v>1916</v>
      </c>
    </row>
    <row r="37">
      <c r="A37" s="4" t="inlineStr">
        <is>
          <t>Consumer Real Estate [Member] | Financial Asset, 60 to 89 Days Past Due</t>
        </is>
      </c>
    </row>
    <row r="38">
      <c r="A38" s="3" t="inlineStr">
        <is>
          <t>Financing Receivable, Recorded Investment, Past Due [Line Items]</t>
        </is>
      </c>
    </row>
    <row r="39">
      <c r="A39" s="4" t="inlineStr">
        <is>
          <t>Past due and accruing</t>
        </is>
      </c>
      <c r="B39" s="5" t="n">
        <v>1336</v>
      </c>
      <c r="C39" s="5" t="n">
        <v>51</v>
      </c>
    </row>
    <row r="40">
      <c r="A40" s="4" t="inlineStr">
        <is>
          <t>Consumer Real Estate [Member] | Past Due 90 Days or More and Accruing [Member]</t>
        </is>
      </c>
    </row>
    <row r="41">
      <c r="A41" s="3" t="inlineStr">
        <is>
          <t>Financing Receivable, Recorded Investment, Past Due [Line Items]</t>
        </is>
      </c>
    </row>
    <row r="42">
      <c r="A42" s="4" t="inlineStr">
        <is>
          <t>Past due and accruing</t>
        </is>
      </c>
      <c r="C42" s="5" t="n">
        <v>82</v>
      </c>
    </row>
    <row r="43">
      <c r="A43" s="4" t="inlineStr">
        <is>
          <t>Construction and Land Development [Member]</t>
        </is>
      </c>
    </row>
    <row r="44">
      <c r="A44" s="3" t="inlineStr">
        <is>
          <t>Financing Receivable, Recorded Investment, Past Due [Line Items]</t>
        </is>
      </c>
    </row>
    <row r="45">
      <c r="A45" s="4" t="inlineStr">
        <is>
          <t>Nonaccrual restructured loans</t>
        </is>
      </c>
      <c r="B45" s="5" t="n">
        <v>11</v>
      </c>
      <c r="C45" s="5" t="n">
        <v>12</v>
      </c>
    </row>
    <row r="46">
      <c r="A46" s="4" t="inlineStr">
        <is>
          <t>Total Past Due</t>
        </is>
      </c>
      <c r="B46" s="5" t="n">
        <v>654</v>
      </c>
      <c r="C46" s="5" t="n">
        <v>257</v>
      </c>
    </row>
    <row r="47">
      <c r="A47" s="4" t="inlineStr">
        <is>
          <t>Current Loans</t>
        </is>
      </c>
      <c r="B47" s="5" t="n">
        <v>279969</v>
      </c>
      <c r="C47" s="5" t="n">
        <v>272470</v>
      </c>
    </row>
    <row r="48">
      <c r="A48" s="4" t="inlineStr">
        <is>
          <t>Total loans</t>
        </is>
      </c>
      <c r="B48" s="5" t="n">
        <v>285973</v>
      </c>
      <c r="C48" s="5" t="n">
        <v>278075</v>
      </c>
    </row>
    <row r="49">
      <c r="A49" s="4" t="inlineStr">
        <is>
          <t>Construction and Land Development [Member] | Financial Asset, 30 to 59 Days Past Due</t>
        </is>
      </c>
    </row>
    <row r="50">
      <c r="A50" s="3" t="inlineStr">
        <is>
          <t>Financing Receivable, Recorded Investment, Past Due [Line Items]</t>
        </is>
      </c>
    </row>
    <row r="51">
      <c r="A51" s="4" t="inlineStr">
        <is>
          <t>Past due and accruing</t>
        </is>
      </c>
      <c r="B51" s="5" t="n">
        <v>643</v>
      </c>
      <c r="C51" s="5" t="n">
        <v>245</v>
      </c>
    </row>
    <row r="52">
      <c r="A52" s="4" t="inlineStr">
        <is>
          <t>Commercial and Industrial [Member]</t>
        </is>
      </c>
    </row>
    <row r="53">
      <c r="A53" s="3" t="inlineStr">
        <is>
          <t>Financing Receivable, Recorded Investment, Past Due [Line Items]</t>
        </is>
      </c>
    </row>
    <row r="54">
      <c r="A54" s="4" t="inlineStr">
        <is>
          <t>Nonaccrual restructured loans</t>
        </is>
      </c>
      <c r="B54" s="5" t="n">
        <v>60</v>
      </c>
      <c r="C54" s="5" t="n">
        <v>36</v>
      </c>
    </row>
    <row r="55">
      <c r="A55" s="4" t="inlineStr">
        <is>
          <t>Total Past Due</t>
        </is>
      </c>
      <c r="B55" s="5" t="n">
        <v>738</v>
      </c>
      <c r="C55" s="5" t="n">
        <v>124</v>
      </c>
    </row>
    <row r="56">
      <c r="A56" s="4" t="inlineStr">
        <is>
          <t>Current Loans</t>
        </is>
      </c>
      <c r="B56" s="5" t="n">
        <v>684969</v>
      </c>
      <c r="C56" s="5" t="n">
        <v>634014</v>
      </c>
    </row>
    <row r="57">
      <c r="A57" s="4" t="inlineStr">
        <is>
          <t>Total loans</t>
        </is>
      </c>
      <c r="B57" s="5" t="n">
        <v>686010</v>
      </c>
      <c r="C57" s="5" t="n">
        <v>634446</v>
      </c>
    </row>
    <row r="58">
      <c r="A58" s="4" t="inlineStr">
        <is>
          <t>Commercial and Industrial [Member] | Financial Asset, 30 to 59 Days Past Due</t>
        </is>
      </c>
    </row>
    <row r="59">
      <c r="A59" s="3" t="inlineStr">
        <is>
          <t>Financing Receivable, Recorded Investment, Past Due [Line Items]</t>
        </is>
      </c>
    </row>
    <row r="60">
      <c r="A60" s="4" t="inlineStr">
        <is>
          <t>Past due and accruing</t>
        </is>
      </c>
      <c r="B60" s="5" t="n">
        <v>666</v>
      </c>
      <c r="C60" s="5" t="n">
        <v>12</v>
      </c>
    </row>
    <row r="61">
      <c r="A61" s="4" t="inlineStr">
        <is>
          <t>Commercial and Industrial [Member] | Financial Asset, 60 to 89 Days Past Due</t>
        </is>
      </c>
    </row>
    <row r="62">
      <c r="A62" s="3" t="inlineStr">
        <is>
          <t>Financing Receivable, Recorded Investment, Past Due [Line Items]</t>
        </is>
      </c>
    </row>
    <row r="63">
      <c r="A63" s="4" t="inlineStr">
        <is>
          <t>Past due and accruing</t>
        </is>
      </c>
      <c r="B63" s="5" t="n">
        <v>12</v>
      </c>
      <c r="C63" s="5" t="n">
        <v>76</v>
      </c>
    </row>
    <row r="64">
      <c r="A64" s="4" t="inlineStr">
        <is>
          <t>Consumer and Other [Member]</t>
        </is>
      </c>
    </row>
    <row r="65">
      <c r="A65" s="3" t="inlineStr">
        <is>
          <t>Financing Receivable, Recorded Investment, Past Due [Line Items]</t>
        </is>
      </c>
    </row>
    <row r="66">
      <c r="A66" s="4" t="inlineStr">
        <is>
          <t>Nonaccrual restructured loans</t>
        </is>
      </c>
      <c r="B66" s="5" t="n">
        <v>32</v>
      </c>
      <c r="C66" s="5" t="n">
        <v>22</v>
      </c>
    </row>
    <row r="67">
      <c r="A67" s="4" t="inlineStr">
        <is>
          <t>Total Past Due</t>
        </is>
      </c>
      <c r="B67" s="5" t="n">
        <v>35</v>
      </c>
      <c r="C67" s="5" t="n">
        <v>41</v>
      </c>
    </row>
    <row r="68">
      <c r="A68" s="4" t="inlineStr">
        <is>
          <t>Current Loans</t>
        </is>
      </c>
      <c r="B68" s="5" t="n">
        <v>11963</v>
      </c>
      <c r="C68" s="5" t="n">
        <v>12748</v>
      </c>
    </row>
    <row r="69">
      <c r="A69" s="4" t="inlineStr">
        <is>
          <t>Total loans</t>
        </is>
      </c>
      <c r="B69" s="5" t="n">
        <v>12019</v>
      </c>
      <c r="C69" s="5" t="n">
        <v>12816</v>
      </c>
    </row>
    <row r="70">
      <c r="A70" s="4" t="inlineStr">
        <is>
          <t>Consumer and Other [Member] | Financial Asset, 30 to 59 Days Past Due</t>
        </is>
      </c>
    </row>
    <row r="71">
      <c r="A71" s="3" t="inlineStr">
        <is>
          <t>Financing Receivable, Recorded Investment, Past Due [Line Items]</t>
        </is>
      </c>
    </row>
    <row r="72">
      <c r="A72" s="4" t="inlineStr">
        <is>
          <t>Past due and accruing</t>
        </is>
      </c>
      <c r="B72" s="5" t="n">
        <v>3</v>
      </c>
      <c r="C72" s="5" t="n">
        <v>14</v>
      </c>
    </row>
    <row r="73">
      <c r="A73" s="4" t="inlineStr">
        <is>
          <t>Consumer and Other [Member] | Financial Asset, 60 to 89 Days Past Due</t>
        </is>
      </c>
    </row>
    <row r="74">
      <c r="A74" s="3" t="inlineStr">
        <is>
          <t>Financing Receivable, Recorded Investment, Past Due [Line Items]</t>
        </is>
      </c>
    </row>
    <row r="75">
      <c r="A75" s="4" t="inlineStr">
        <is>
          <t>Past due and accruing</t>
        </is>
      </c>
      <c r="C75" s="5" t="n">
        <v>5</v>
      </c>
    </row>
    <row r="76">
      <c r="A76" s="4" t="inlineStr">
        <is>
          <t>Purchased Credit Impaired Loans [Member]</t>
        </is>
      </c>
    </row>
    <row r="77">
      <c r="A77" s="3" t="inlineStr">
        <is>
          <t>Financing Receivable, Recorded Investment, Past Due [Line Items]</t>
        </is>
      </c>
    </row>
    <row r="78">
      <c r="A78" s="4" t="inlineStr">
        <is>
          <t>Current Loans</t>
        </is>
      </c>
      <c r="B78" s="5" t="n">
        <v>29148</v>
      </c>
      <c r="C78" s="5" t="n">
        <v>32064</v>
      </c>
    </row>
    <row r="79">
      <c r="A79" s="4" t="inlineStr">
        <is>
          <t>Total loans</t>
        </is>
      </c>
      <c r="B79" s="5" t="n">
        <v>29148</v>
      </c>
      <c r="C79" s="5" t="n">
        <v>32064</v>
      </c>
    </row>
    <row r="80">
      <c r="A80" s="4" t="inlineStr">
        <is>
          <t>Purchased Credit Impaired Loans [Member] | Commercial Real Estate [Member]</t>
        </is>
      </c>
    </row>
    <row r="81">
      <c r="A81" s="3" t="inlineStr">
        <is>
          <t>Financing Receivable, Recorded Investment, Past Due [Line Items]</t>
        </is>
      </c>
    </row>
    <row r="82">
      <c r="A82" s="4" t="inlineStr">
        <is>
          <t>Current Loans</t>
        </is>
      </c>
      <c r="B82" s="5" t="n">
        <v>13877</v>
      </c>
      <c r="C82" s="5" t="n">
        <v>16123</v>
      </c>
    </row>
    <row r="83">
      <c r="A83" s="4" t="inlineStr">
        <is>
          <t>Total loans</t>
        </is>
      </c>
      <c r="B83" s="5" t="n">
        <v>13877</v>
      </c>
      <c r="C83" s="5" t="n">
        <v>16123</v>
      </c>
    </row>
    <row r="84">
      <c r="A84" s="4" t="inlineStr">
        <is>
          <t>Purchased Credit Impaired Loans [Member] | Consumer Real Estate [Member]</t>
        </is>
      </c>
    </row>
    <row r="85">
      <c r="A85" s="3" t="inlineStr">
        <is>
          <t>Financing Receivable, Recorded Investment, Past Due [Line Items]</t>
        </is>
      </c>
    </row>
    <row r="86">
      <c r="A86" s="4" t="inlineStr">
        <is>
          <t>Current Loans</t>
        </is>
      </c>
      <c r="B86" s="5" t="n">
        <v>9597</v>
      </c>
      <c r="C86" s="5" t="n">
        <v>10258</v>
      </c>
    </row>
    <row r="87">
      <c r="A87" s="4" t="inlineStr">
        <is>
          <t>Total loans</t>
        </is>
      </c>
      <c r="B87" s="5" t="n">
        <v>9597</v>
      </c>
      <c r="C87" s="5" t="n">
        <v>10258</v>
      </c>
    </row>
    <row r="88">
      <c r="A88" s="4" t="inlineStr">
        <is>
          <t>Purchased Credit Impaired Loans [Member] | Construction and Land Development [Member]</t>
        </is>
      </c>
    </row>
    <row r="89">
      <c r="A89" s="3" t="inlineStr">
        <is>
          <t>Financing Receivable, Recorded Investment, Past Due [Line Items]</t>
        </is>
      </c>
    </row>
    <row r="90">
      <c r="A90" s="4" t="inlineStr">
        <is>
          <t>Current Loans</t>
        </is>
      </c>
      <c r="B90" s="5" t="n">
        <v>5350</v>
      </c>
      <c r="C90" s="5" t="n">
        <v>5348</v>
      </c>
    </row>
    <row r="91">
      <c r="A91" s="4" t="inlineStr">
        <is>
          <t>Total loans</t>
        </is>
      </c>
      <c r="B91" s="5" t="n">
        <v>5350</v>
      </c>
      <c r="C91" s="5" t="n">
        <v>5348</v>
      </c>
    </row>
    <row r="92">
      <c r="A92" s="4" t="inlineStr">
        <is>
          <t>Purchased Credit Impaired Loans [Member] | Commercial and Industrial [Member]</t>
        </is>
      </c>
    </row>
    <row r="93">
      <c r="A93" s="3" t="inlineStr">
        <is>
          <t>Financing Receivable, Recorded Investment, Past Due [Line Items]</t>
        </is>
      </c>
    </row>
    <row r="94">
      <c r="A94" s="4" t="inlineStr">
        <is>
          <t>Current Loans</t>
        </is>
      </c>
      <c r="B94" s="5" t="n">
        <v>303</v>
      </c>
      <c r="C94" s="5" t="n">
        <v>308</v>
      </c>
    </row>
    <row r="95">
      <c r="A95" s="4" t="inlineStr">
        <is>
          <t>Total loans</t>
        </is>
      </c>
      <c r="B95" s="5" t="n">
        <v>303</v>
      </c>
      <c r="C95" s="5" t="n">
        <v>308</v>
      </c>
    </row>
    <row r="96">
      <c r="A96" s="4" t="inlineStr">
        <is>
          <t>Purchased Credit Impaired Loans [Member] | Consumer and Other [Member]</t>
        </is>
      </c>
    </row>
    <row r="97">
      <c r="A97" s="3" t="inlineStr">
        <is>
          <t>Financing Receivable, Recorded Investment, Past Due [Line Items]</t>
        </is>
      </c>
    </row>
    <row r="98">
      <c r="A98" s="4" t="inlineStr">
        <is>
          <t>Current Loans</t>
        </is>
      </c>
      <c r="B98" s="5" t="n">
        <v>21</v>
      </c>
      <c r="C98" s="5" t="n">
        <v>27</v>
      </c>
    </row>
    <row r="99">
      <c r="A99" s="4" t="inlineStr">
        <is>
          <t>Total loans</t>
        </is>
      </c>
      <c r="B99" s="6" t="n">
        <v>21</v>
      </c>
      <c r="C99"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 Portfolio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Impaired loans with a valuation allowance, Related Allowance</t>
        </is>
      </c>
      <c r="B4" s="6" t="n">
        <v>868</v>
      </c>
      <c r="D4" s="6" t="n">
        <v>546</v>
      </c>
    </row>
    <row r="5">
      <c r="A5" s="4" t="inlineStr">
        <is>
          <t>Total impaired loans, Recorded Investment</t>
        </is>
      </c>
      <c r="B5" s="5" t="n">
        <v>7226</v>
      </c>
      <c r="D5" s="5" t="n">
        <v>7451</v>
      </c>
    </row>
    <row r="6">
      <c r="A6" s="4" t="inlineStr">
        <is>
          <t>Total impaired loans, Unpaid Principal Balance</t>
        </is>
      </c>
      <c r="B6" s="5" t="n">
        <v>7334</v>
      </c>
      <c r="D6" s="5" t="n">
        <v>7674</v>
      </c>
    </row>
    <row r="7">
      <c r="A7" s="4" t="inlineStr">
        <is>
          <t>Total impaired loans, Average Recorded Investment</t>
        </is>
      </c>
      <c r="B7" s="5" t="n">
        <v>7036</v>
      </c>
      <c r="C7" s="6" t="n">
        <v>4681</v>
      </c>
    </row>
    <row r="8">
      <c r="A8" s="4" t="inlineStr">
        <is>
          <t>Total impaired loans, Interest Income Recognized</t>
        </is>
      </c>
      <c r="B8" s="5" t="n">
        <v>145</v>
      </c>
      <c r="C8" s="5" t="n">
        <v>22</v>
      </c>
    </row>
    <row r="9">
      <c r="A9" s="4" t="inlineStr">
        <is>
          <t>Consumer Real Estate [Member]</t>
        </is>
      </c>
    </row>
    <row r="10">
      <c r="A10" s="3" t="inlineStr">
        <is>
          <t>Financing Receivable, Impaired [Line Items]</t>
        </is>
      </c>
    </row>
    <row r="11">
      <c r="A11" s="4" t="inlineStr">
        <is>
          <t>Impaired loans without a valuation allowance, Recorded Investment</t>
        </is>
      </c>
      <c r="B11" s="5" t="n">
        <v>1880</v>
      </c>
      <c r="D11" s="5" t="n">
        <v>888</v>
      </c>
    </row>
    <row r="12">
      <c r="A12" s="4" t="inlineStr">
        <is>
          <t>Impaired loans without a valuation allowance, Unpaid Principal Balance</t>
        </is>
      </c>
      <c r="B12" s="5" t="n">
        <v>1882</v>
      </c>
      <c r="D12" s="5" t="n">
        <v>888</v>
      </c>
    </row>
    <row r="13">
      <c r="A13" s="4" t="inlineStr">
        <is>
          <t>All Other Loans [Member]</t>
        </is>
      </c>
    </row>
    <row r="14">
      <c r="A14" s="3" t="inlineStr">
        <is>
          <t>Financing Receivable, Impaired [Line Items]</t>
        </is>
      </c>
    </row>
    <row r="15">
      <c r="A15" s="4" t="inlineStr">
        <is>
          <t>Impaired loans without a valuation allowance, Recorded Investment</t>
        </is>
      </c>
      <c r="B15" s="5" t="n">
        <v>2010</v>
      </c>
      <c r="D15" s="5" t="n">
        <v>4759</v>
      </c>
    </row>
    <row r="16">
      <c r="A16" s="4" t="inlineStr">
        <is>
          <t>Impaired loans without a valuation allowance, Unpaid Principal Balance</t>
        </is>
      </c>
      <c r="B16" s="5" t="n">
        <v>2012</v>
      </c>
      <c r="D16" s="5" t="n">
        <v>4760</v>
      </c>
    </row>
    <row r="17">
      <c r="A17" s="4" t="inlineStr">
        <is>
          <t>Impaired loans with a valuation allowance, Recorded Investment</t>
        </is>
      </c>
      <c r="B17" s="5" t="n">
        <v>3723</v>
      </c>
      <c r="D17" s="5" t="n">
        <v>574</v>
      </c>
    </row>
    <row r="18">
      <c r="A18" s="4" t="inlineStr">
        <is>
          <t>Impaired loans with a valuation allowance, Unpaid Principal Balance</t>
        </is>
      </c>
      <c r="B18" s="5" t="n">
        <v>3726</v>
      </c>
      <c r="D18" s="5" t="n">
        <v>574</v>
      </c>
    </row>
    <row r="19">
      <c r="A19" s="4" t="inlineStr">
        <is>
          <t>Impaired loans with a valuation allowance, Related Allowance</t>
        </is>
      </c>
      <c r="B19" s="5" t="n">
        <v>492</v>
      </c>
      <c r="D19" s="5" t="n">
        <v>237</v>
      </c>
    </row>
    <row r="20">
      <c r="A20" s="4" t="inlineStr">
        <is>
          <t>Impaired loans without a valuation allowance, Average Recorded Investment</t>
        </is>
      </c>
      <c r="B20" s="5" t="n">
        <v>3385</v>
      </c>
      <c r="C20" s="5" t="n">
        <v>1323</v>
      </c>
    </row>
    <row r="21">
      <c r="A21" s="4" t="inlineStr">
        <is>
          <t>Impaired loans without a valuation allowance, Interest Income Recognized</t>
        </is>
      </c>
      <c r="B21" s="5" t="n">
        <v>13</v>
      </c>
      <c r="C21" s="5" t="n">
        <v>7</v>
      </c>
    </row>
    <row r="22">
      <c r="A22" s="4" t="inlineStr">
        <is>
          <t>Impaired loans with a valuation allowance, Average Recorded Investment</t>
        </is>
      </c>
      <c r="B22" s="5" t="n">
        <v>2149</v>
      </c>
      <c r="C22" s="5" t="n">
        <v>1341</v>
      </c>
    </row>
    <row r="23">
      <c r="A23" s="4" t="inlineStr">
        <is>
          <t>Impaired loans with a valuation allowance, Interest Income Recognized</t>
        </is>
      </c>
      <c r="B23" s="5" t="n">
        <v>109</v>
      </c>
      <c r="C23" s="5" t="n">
        <v>13</v>
      </c>
    </row>
    <row r="24">
      <c r="A24" s="4" t="inlineStr">
        <is>
          <t>All Other Loans [Member] | Commercial Real Estate [Member]</t>
        </is>
      </c>
    </row>
    <row r="25">
      <c r="A25" s="3" t="inlineStr">
        <is>
          <t>Financing Receivable, Impaired [Line Items]</t>
        </is>
      </c>
    </row>
    <row r="26">
      <c r="A26" s="4" t="inlineStr">
        <is>
          <t>Impaired loans without a valuation allowance, Recorded Investment</t>
        </is>
      </c>
      <c r="B26" s="5" t="n">
        <v>130</v>
      </c>
      <c r="D26" s="5" t="n">
        <v>3871</v>
      </c>
    </row>
    <row r="27">
      <c r="A27" s="4" t="inlineStr">
        <is>
          <t>Impaired loans without a valuation allowance, Unpaid Principal Balance</t>
        </is>
      </c>
      <c r="B27" s="5" t="n">
        <v>130</v>
      </c>
      <c r="D27" s="5" t="n">
        <v>3872</v>
      </c>
    </row>
    <row r="28">
      <c r="A28" s="4" t="inlineStr">
        <is>
          <t>Impaired loans with a valuation allowance, Recorded Investment</t>
        </is>
      </c>
      <c r="B28" s="5" t="n">
        <v>3155</v>
      </c>
    </row>
    <row r="29">
      <c r="A29" s="4" t="inlineStr">
        <is>
          <t>Impaired loans with a valuation allowance, Unpaid Principal Balance</t>
        </is>
      </c>
      <c r="B29" s="5" t="n">
        <v>3155</v>
      </c>
    </row>
    <row r="30">
      <c r="A30" s="4" t="inlineStr">
        <is>
          <t>Impaired loans with a valuation allowance, Related Allowance</t>
        </is>
      </c>
      <c r="B30" s="5" t="n">
        <v>251</v>
      </c>
    </row>
    <row r="31">
      <c r="A31" s="4" t="inlineStr">
        <is>
          <t>Impaired loans without a valuation allowance, Average Recorded Investment</t>
        </is>
      </c>
      <c r="B31" s="5" t="n">
        <v>2001</v>
      </c>
      <c r="C31" s="5" t="n">
        <v>196</v>
      </c>
    </row>
    <row r="32">
      <c r="A32" s="4" t="inlineStr">
        <is>
          <t>Impaired loans without a valuation allowance, Interest Income Recognized</t>
        </is>
      </c>
      <c r="B32" s="5" t="n">
        <v>1</v>
      </c>
      <c r="C32" s="5" t="n">
        <v>3</v>
      </c>
    </row>
    <row r="33">
      <c r="A33" s="4" t="inlineStr">
        <is>
          <t>Impaired loans with a valuation allowance, Average Recorded Investment</t>
        </is>
      </c>
      <c r="B33" s="5" t="n">
        <v>1577</v>
      </c>
      <c r="C33" s="5" t="n">
        <v>198</v>
      </c>
    </row>
    <row r="34">
      <c r="A34" s="4" t="inlineStr">
        <is>
          <t>Impaired loans with a valuation allowance, Interest Income Recognized</t>
        </is>
      </c>
      <c r="B34" s="5" t="n">
        <v>102</v>
      </c>
      <c r="C34" s="5" t="n">
        <v>2</v>
      </c>
    </row>
    <row r="35">
      <c r="A35" s="4" t="inlineStr">
        <is>
          <t>All Other Loans [Member] | Consumer Real Estate [Member]</t>
        </is>
      </c>
    </row>
    <row r="36">
      <c r="A36" s="3" t="inlineStr">
        <is>
          <t>Financing Receivable, Impaired [Line Items]</t>
        </is>
      </c>
    </row>
    <row r="37">
      <c r="A37" s="4" t="inlineStr">
        <is>
          <t>Impaired loans with a valuation allowance, Recorded Investment</t>
        </is>
      </c>
      <c r="B37" s="5" t="n">
        <v>459</v>
      </c>
      <c r="D37" s="5" t="n">
        <v>428</v>
      </c>
    </row>
    <row r="38">
      <c r="A38" s="4" t="inlineStr">
        <is>
          <t>Impaired loans with a valuation allowance, Unpaid Principal Balance</t>
        </is>
      </c>
      <c r="B38" s="5" t="n">
        <v>462</v>
      </c>
      <c r="D38" s="5" t="n">
        <v>428</v>
      </c>
    </row>
    <row r="39">
      <c r="A39" s="4" t="inlineStr">
        <is>
          <t>Impaired loans with a valuation allowance, Related Allowance</t>
        </is>
      </c>
      <c r="B39" s="5" t="n">
        <v>132</v>
      </c>
      <c r="D39" s="5" t="n">
        <v>116</v>
      </c>
    </row>
    <row r="40">
      <c r="A40" s="4" t="inlineStr">
        <is>
          <t>Impaired loans without a valuation allowance, Average Recorded Investment</t>
        </is>
      </c>
      <c r="B40" s="5" t="n">
        <v>1384</v>
      </c>
      <c r="C40" s="5" t="n">
        <v>550</v>
      </c>
    </row>
    <row r="41">
      <c r="A41" s="4" t="inlineStr">
        <is>
          <t>Impaired loans without a valuation allowance, Interest Income Recognized</t>
        </is>
      </c>
      <c r="B41" s="5" t="n">
        <v>12</v>
      </c>
      <c r="C41" s="5" t="n">
        <v>4</v>
      </c>
    </row>
    <row r="42">
      <c r="A42" s="4" t="inlineStr">
        <is>
          <t>Impaired loans with a valuation allowance, Average Recorded Investment</t>
        </is>
      </c>
      <c r="B42" s="5" t="n">
        <v>444</v>
      </c>
      <c r="C42" s="5" t="n">
        <v>984</v>
      </c>
    </row>
    <row r="43">
      <c r="A43" s="4" t="inlineStr">
        <is>
          <t>Impaired loans with a valuation allowance, Interest Income Recognized</t>
        </is>
      </c>
      <c r="B43" s="5" t="n">
        <v>5</v>
      </c>
      <c r="C43" s="5" t="n">
        <v>9</v>
      </c>
    </row>
    <row r="44">
      <c r="A44" s="4" t="inlineStr">
        <is>
          <t>All Other Loans [Member] | Construction and Land Development [Member]</t>
        </is>
      </c>
    </row>
    <row r="45">
      <c r="A45" s="3" t="inlineStr">
        <is>
          <t>Financing Receivable, Impaired [Line Items]</t>
        </is>
      </c>
    </row>
    <row r="46">
      <c r="A46" s="4" t="inlineStr">
        <is>
          <t>Impaired loans without a valuation allowance, Average Recorded Investment</t>
        </is>
      </c>
      <c r="C46" s="5" t="n">
        <v>577</v>
      </c>
    </row>
    <row r="47">
      <c r="A47" s="4" t="inlineStr">
        <is>
          <t>All Other Loans [Member] | Commercial and Industrial [Member]</t>
        </is>
      </c>
    </row>
    <row r="48">
      <c r="A48" s="3" t="inlineStr">
        <is>
          <t>Financing Receivable, Impaired [Line Items]</t>
        </is>
      </c>
    </row>
    <row r="49">
      <c r="A49" s="4" t="inlineStr">
        <is>
          <t>Impaired loans with a valuation allowance, Recorded Investment</t>
        </is>
      </c>
      <c r="B49" s="5" t="n">
        <v>109</v>
      </c>
      <c r="D49" s="5" t="n">
        <v>146</v>
      </c>
    </row>
    <row r="50">
      <c r="A50" s="4" t="inlineStr">
        <is>
          <t>Impaired loans with a valuation allowance, Unpaid Principal Balance</t>
        </is>
      </c>
      <c r="B50" s="5" t="n">
        <v>109</v>
      </c>
      <c r="D50" s="5" t="n">
        <v>146</v>
      </c>
    </row>
    <row r="51">
      <c r="A51" s="4" t="inlineStr">
        <is>
          <t>Impaired loans with a valuation allowance, Related Allowance</t>
        </is>
      </c>
      <c r="B51" s="5" t="n">
        <v>109</v>
      </c>
      <c r="D51" s="5" t="n">
        <v>121</v>
      </c>
    </row>
    <row r="52">
      <c r="A52" s="4" t="inlineStr">
        <is>
          <t>Impaired loans with a valuation allowance, Average Recorded Investment</t>
        </is>
      </c>
      <c r="B52" s="5" t="n">
        <v>128</v>
      </c>
      <c r="C52" s="5" t="n">
        <v>159</v>
      </c>
    </row>
    <row r="53">
      <c r="A53" s="4" t="inlineStr">
        <is>
          <t>Impaired loans with a valuation allowance, Interest Income Recognized</t>
        </is>
      </c>
      <c r="B53" s="5" t="n">
        <v>2</v>
      </c>
      <c r="C53" s="5" t="n">
        <v>2</v>
      </c>
    </row>
    <row r="54">
      <c r="A54" s="4" t="inlineStr">
        <is>
          <t>Purchased Credit Impaired Loans [Member]</t>
        </is>
      </c>
    </row>
    <row r="55">
      <c r="A55" s="3" t="inlineStr">
        <is>
          <t>Financing Receivable, Impaired [Line Items]</t>
        </is>
      </c>
    </row>
    <row r="56">
      <c r="A56" s="4" t="inlineStr">
        <is>
          <t>Impaired loans with a valuation allowance, Recorded Investment</t>
        </is>
      </c>
      <c r="B56" s="5" t="n">
        <v>1493</v>
      </c>
      <c r="D56" s="5" t="n">
        <v>2118</v>
      </c>
    </row>
    <row r="57">
      <c r="A57" s="4" t="inlineStr">
        <is>
          <t>Impaired loans with a valuation allowance, Unpaid Principal Balance</t>
        </is>
      </c>
      <c r="B57" s="5" t="n">
        <v>1596</v>
      </c>
      <c r="D57" s="5" t="n">
        <v>2340</v>
      </c>
    </row>
    <row r="58">
      <c r="A58" s="4" t="inlineStr">
        <is>
          <t>Impaired loans with a valuation allowance, Related Allowance</t>
        </is>
      </c>
      <c r="B58" s="5" t="n">
        <v>376</v>
      </c>
      <c r="D58" s="5" t="n">
        <v>309</v>
      </c>
    </row>
    <row r="59">
      <c r="A59" s="4" t="inlineStr">
        <is>
          <t>Impaired loans with a valuation allowance, Average Recorded Investment</t>
        </is>
      </c>
      <c r="B59" s="5" t="n">
        <v>1502</v>
      </c>
      <c r="C59" s="5" t="n">
        <v>2017</v>
      </c>
    </row>
    <row r="60">
      <c r="A60" s="4" t="inlineStr">
        <is>
          <t>Impaired loans with a valuation allowance, Interest Income Recognized</t>
        </is>
      </c>
      <c r="B60" s="5" t="n">
        <v>23</v>
      </c>
      <c r="C60" s="5" t="n">
        <v>2</v>
      </c>
    </row>
    <row r="61">
      <c r="A61" s="4" t="inlineStr">
        <is>
          <t>Purchased Credit Impaired Loans [Member] | Commercial Real Estate [Member]</t>
        </is>
      </c>
    </row>
    <row r="62">
      <c r="A62" s="3" t="inlineStr">
        <is>
          <t>Financing Receivable, Impaired [Line Items]</t>
        </is>
      </c>
    </row>
    <row r="63">
      <c r="A63" s="4" t="inlineStr">
        <is>
          <t>Impaired loans with a valuation allowance, Average Recorded Investment</t>
        </is>
      </c>
      <c r="C63" s="5" t="n">
        <v>964</v>
      </c>
    </row>
    <row r="64">
      <c r="A64" s="4" t="inlineStr">
        <is>
          <t>Impaired loans with a valuation allowance, Interest Income Recognized</t>
        </is>
      </c>
      <c r="C64" s="5" t="n">
        <v>1</v>
      </c>
    </row>
    <row r="65">
      <c r="A65" s="4" t="inlineStr">
        <is>
          <t>Purchased Credit Impaired Loans [Member] | Consumer Real Estate [Member]</t>
        </is>
      </c>
    </row>
    <row r="66">
      <c r="A66" s="3" t="inlineStr">
        <is>
          <t>Financing Receivable, Impaired [Line Items]</t>
        </is>
      </c>
    </row>
    <row r="67">
      <c r="A67" s="4" t="inlineStr">
        <is>
          <t>Impaired loans with a valuation allowance, Recorded Investment</t>
        </is>
      </c>
      <c r="B67" s="5" t="n">
        <v>1210</v>
      </c>
      <c r="D67" s="5" t="n">
        <v>1827</v>
      </c>
    </row>
    <row r="68">
      <c r="A68" s="4" t="inlineStr">
        <is>
          <t>Impaired loans with a valuation allowance, Unpaid Principal Balance</t>
        </is>
      </c>
      <c r="B68" s="5" t="n">
        <v>1347</v>
      </c>
      <c r="D68" s="5" t="n">
        <v>2086</v>
      </c>
    </row>
    <row r="69">
      <c r="A69" s="4" t="inlineStr">
        <is>
          <t>Impaired loans with a valuation allowance, Related Allowance</t>
        </is>
      </c>
      <c r="B69" s="5" t="n">
        <v>158</v>
      </c>
      <c r="D69" s="5" t="n">
        <v>88</v>
      </c>
    </row>
    <row r="70">
      <c r="A70" s="4" t="inlineStr">
        <is>
          <t>Impaired loans with a valuation allowance, Average Recorded Investment</t>
        </is>
      </c>
      <c r="B70" s="5" t="n">
        <v>1215</v>
      </c>
      <c r="C70" s="5" t="n">
        <v>456</v>
      </c>
    </row>
    <row r="71">
      <c r="A71" s="4" t="inlineStr">
        <is>
          <t>Impaired loans with a valuation allowance, Interest Income Recognized</t>
        </is>
      </c>
      <c r="B71" s="5" t="n">
        <v>22</v>
      </c>
      <c r="C71" s="5" t="n">
        <v>1</v>
      </c>
    </row>
    <row r="72">
      <c r="A72" s="4" t="inlineStr">
        <is>
          <t>Purchased Credit Impaired Loans [Member] | Construction and Land Development [Member]</t>
        </is>
      </c>
    </row>
    <row r="73">
      <c r="A73" s="3" t="inlineStr">
        <is>
          <t>Financing Receivable, Impaired [Line Items]</t>
        </is>
      </c>
    </row>
    <row r="74">
      <c r="A74" s="4" t="inlineStr">
        <is>
          <t>Impaired loans with a valuation allowance, Average Recorded Investment</t>
        </is>
      </c>
      <c r="C74" s="5" t="n">
        <v>231</v>
      </c>
    </row>
    <row r="75">
      <c r="A75" s="4" t="inlineStr">
        <is>
          <t>Purchased Credit Impaired Loans [Member] | Commercial and Industrial [Member]</t>
        </is>
      </c>
    </row>
    <row r="76">
      <c r="A76" s="3" t="inlineStr">
        <is>
          <t>Financing Receivable, Impaired [Line Items]</t>
        </is>
      </c>
    </row>
    <row r="77">
      <c r="A77" s="4" t="inlineStr">
        <is>
          <t>Impaired loans with a valuation allowance, Recorded Investment</t>
        </is>
      </c>
      <c r="B77" s="5" t="n">
        <v>266</v>
      </c>
      <c r="D77" s="5" t="n">
        <v>270</v>
      </c>
    </row>
    <row r="78">
      <c r="A78" s="4" t="inlineStr">
        <is>
          <t>Impaired loans with a valuation allowance, Unpaid Principal Balance</t>
        </is>
      </c>
      <c r="B78" s="5" t="n">
        <v>233</v>
      </c>
      <c r="D78" s="5" t="n">
        <v>234</v>
      </c>
    </row>
    <row r="79">
      <c r="A79" s="4" t="inlineStr">
        <is>
          <t>Impaired loans with a valuation allowance, Related Allowance</t>
        </is>
      </c>
      <c r="B79" s="5" t="n">
        <v>216</v>
      </c>
      <c r="D79" s="5" t="n">
        <v>218</v>
      </c>
    </row>
    <row r="80">
      <c r="A80" s="4" t="inlineStr">
        <is>
          <t>Impaired loans with a valuation allowance, Average Recorded Investment</t>
        </is>
      </c>
      <c r="B80" s="5" t="n">
        <v>268</v>
      </c>
      <c r="C80" s="5" t="n">
        <v>355</v>
      </c>
    </row>
    <row r="81">
      <c r="A81" s="4" t="inlineStr">
        <is>
          <t>Impaired loans with a valuation allowance, Interest Income Recognized</t>
        </is>
      </c>
      <c r="B81" s="5" t="n">
        <v>1</v>
      </c>
    </row>
    <row r="82">
      <c r="A82" s="4" t="inlineStr">
        <is>
          <t>Purchased Credit Impaired Loans [Member] | Consumer and Other [Member]</t>
        </is>
      </c>
    </row>
    <row r="83">
      <c r="A83" s="3" t="inlineStr">
        <is>
          <t>Financing Receivable, Impaired [Line Items]</t>
        </is>
      </c>
    </row>
    <row r="84">
      <c r="A84" s="4" t="inlineStr">
        <is>
          <t>Impaired loans with a valuation allowance, Recorded Investment</t>
        </is>
      </c>
      <c r="B84" s="5" t="n">
        <v>17</v>
      </c>
      <c r="D84" s="5" t="n">
        <v>21</v>
      </c>
    </row>
    <row r="85">
      <c r="A85" s="4" t="inlineStr">
        <is>
          <t>Impaired loans with a valuation allowance, Unpaid Principal Balance</t>
        </is>
      </c>
      <c r="B85" s="5" t="n">
        <v>16</v>
      </c>
      <c r="D85" s="5" t="n">
        <v>20</v>
      </c>
    </row>
    <row r="86">
      <c r="A86" s="4" t="inlineStr">
        <is>
          <t>Impaired loans with a valuation allowance, Related Allowance</t>
        </is>
      </c>
      <c r="B86" s="5" t="n">
        <v>2</v>
      </c>
      <c r="D86" s="6" t="n">
        <v>3</v>
      </c>
    </row>
    <row r="87">
      <c r="A87" s="4" t="inlineStr">
        <is>
          <t>Impaired loans with a valuation allowance, Average Recorded Investment</t>
        </is>
      </c>
      <c r="B87" s="6" t="n">
        <v>19</v>
      </c>
      <c r="C87"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urchased Credit Impaired Loans (Details) - Purchased Credit Impaired Loans [Member] - USD ($) $ in Thousands</t>
        </is>
      </c>
      <c r="B1" s="2" t="inlineStr">
        <is>
          <t>Mar. 31, 2021</t>
        </is>
      </c>
      <c r="C1" s="2" t="inlineStr">
        <is>
          <t>Dec. 31, 2020</t>
        </is>
      </c>
    </row>
    <row r="2">
      <c r="A2" s="3" t="inlineStr">
        <is>
          <t>Certain Loans Acquired in Transfer Not Accounted for as Debt Securities Acquired During Period [Line Items]</t>
        </is>
      </c>
    </row>
    <row r="3">
      <c r="A3" s="4" t="inlineStr">
        <is>
          <t>Total loans</t>
        </is>
      </c>
      <c r="B3" s="6" t="n">
        <v>40785</v>
      </c>
      <c r="C3" s="6" t="n">
        <v>44973</v>
      </c>
    </row>
    <row r="4">
      <c r="A4" s="4" t="inlineStr">
        <is>
          <t>Less remaining purchase discount</t>
        </is>
      </c>
      <c r="B4" s="5" t="n">
        <v>-11637</v>
      </c>
      <c r="C4" s="5" t="n">
        <v>-12909</v>
      </c>
    </row>
    <row r="5">
      <c r="A5" s="4" t="inlineStr">
        <is>
          <t>Total loans, net of purchase discount</t>
        </is>
      </c>
      <c r="B5" s="5" t="n">
        <v>29148</v>
      </c>
      <c r="C5" s="5" t="n">
        <v>32064</v>
      </c>
    </row>
    <row r="6">
      <c r="A6" s="4" t="inlineStr">
        <is>
          <t>Less: Allowance for loan losses</t>
        </is>
      </c>
      <c r="B6" s="5" t="n">
        <v>-376</v>
      </c>
      <c r="C6" s="5" t="n">
        <v>-309</v>
      </c>
    </row>
    <row r="7">
      <c r="A7" s="4" t="inlineStr">
        <is>
          <t>Carrying amount, net of allowance</t>
        </is>
      </c>
      <c r="B7" s="5" t="n">
        <v>28772</v>
      </c>
      <c r="C7" s="5" t="n">
        <v>31755</v>
      </c>
    </row>
    <row r="8">
      <c r="A8" s="4" t="inlineStr">
        <is>
          <t>Commercial Real Estate [Member]</t>
        </is>
      </c>
    </row>
    <row r="9">
      <c r="A9" s="3" t="inlineStr">
        <is>
          <t>Certain Loans Acquired in Transfer Not Accounted for as Debt Securities Acquired During Period [Line Items]</t>
        </is>
      </c>
    </row>
    <row r="10">
      <c r="A10" s="4" t="inlineStr">
        <is>
          <t>Total loans</t>
        </is>
      </c>
      <c r="B10" s="5" t="n">
        <v>21221</v>
      </c>
      <c r="C10" s="5" t="n">
        <v>23787</v>
      </c>
    </row>
    <row r="11">
      <c r="A11" s="4" t="inlineStr">
        <is>
          <t>Consumer Real Estate [Member]</t>
        </is>
      </c>
    </row>
    <row r="12">
      <c r="A12" s="3" t="inlineStr">
        <is>
          <t>Certain Loans Acquired in Transfer Not Accounted for as Debt Securities Acquired During Period [Line Items]</t>
        </is>
      </c>
    </row>
    <row r="13">
      <c r="A13" s="4" t="inlineStr">
        <is>
          <t>Total loans</t>
        </is>
      </c>
      <c r="B13" s="5" t="n">
        <v>12011</v>
      </c>
      <c r="C13" s="5" t="n">
        <v>12692</v>
      </c>
    </row>
    <row r="14">
      <c r="A14" s="4" t="inlineStr">
        <is>
          <t>Construction and Land Development [Member]</t>
        </is>
      </c>
    </row>
    <row r="15">
      <c r="A15" s="3" t="inlineStr">
        <is>
          <t>Certain Loans Acquired in Transfer Not Accounted for as Debt Securities Acquired During Period [Line Items]</t>
        </is>
      </c>
    </row>
    <row r="16">
      <c r="A16" s="4" t="inlineStr">
        <is>
          <t>Total loans</t>
        </is>
      </c>
      <c r="B16" s="5" t="n">
        <v>968</v>
      </c>
      <c r="C16" s="5" t="n">
        <v>1812</v>
      </c>
    </row>
    <row r="17">
      <c r="A17" s="4" t="inlineStr">
        <is>
          <t>Commercial and Industrial [Member]</t>
        </is>
      </c>
    </row>
    <row r="18">
      <c r="A18" s="3" t="inlineStr">
        <is>
          <t>Certain Loans Acquired in Transfer Not Accounted for as Debt Securities Acquired During Period [Line Items]</t>
        </is>
      </c>
    </row>
    <row r="19">
      <c r="A19" s="4" t="inlineStr">
        <is>
          <t>Total loans</t>
        </is>
      </c>
      <c r="B19" s="5" t="n">
        <v>6463</v>
      </c>
      <c r="C19" s="5" t="n">
        <v>6521</v>
      </c>
    </row>
    <row r="20">
      <c r="A20" s="4" t="inlineStr">
        <is>
          <t>Consumer and Other [Member]</t>
        </is>
      </c>
    </row>
    <row r="21">
      <c r="A21" s="3" t="inlineStr">
        <is>
          <t>Certain Loans Acquired in Transfer Not Accounted for as Debt Securities Acquired During Period [Line Items]</t>
        </is>
      </c>
    </row>
    <row r="22">
      <c r="A22" s="4" t="inlineStr">
        <is>
          <t>Total loans</t>
        </is>
      </c>
      <c r="B22" s="6" t="n">
        <v>122</v>
      </c>
      <c r="C22" s="6" t="n">
        <v>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ccretable Yield Roll Forward (Details) - Purchased Credit Impaired Loans [Member] - USD ($) $ in Thousands</t>
        </is>
      </c>
      <c r="B1" s="2" t="inlineStr">
        <is>
          <t>3 Months Ended</t>
        </is>
      </c>
    </row>
    <row r="2">
      <c r="B2" s="2" t="inlineStr">
        <is>
          <t>Mar. 31, 2021</t>
        </is>
      </c>
      <c r="C2" s="2" t="inlineStr">
        <is>
          <t>Mar. 31, 2020</t>
        </is>
      </c>
    </row>
    <row r="3">
      <c r="A3" s="3" t="inlineStr">
        <is>
          <t>Certain Loans Acquired in Transfer Not Accounted for as Debt Securities, Accretable Yield Movement Schedule [Roll Forward]</t>
        </is>
      </c>
    </row>
    <row r="4">
      <c r="A4" s="4" t="inlineStr">
        <is>
          <t>Accretable yield, beginning of period</t>
        </is>
      </c>
      <c r="B4" s="6" t="n">
        <v>16889</v>
      </c>
      <c r="C4" s="6" t="n">
        <v>8454</v>
      </c>
    </row>
    <row r="5">
      <c r="A5" s="4" t="inlineStr">
        <is>
          <t>Additions</t>
        </is>
      </c>
      <c r="C5" s="5" t="n">
        <v>2515</v>
      </c>
    </row>
    <row r="6">
      <c r="A6" s="4" t="inlineStr">
        <is>
          <t>Accretion income</t>
        </is>
      </c>
      <c r="B6" s="5" t="n">
        <v>-1931</v>
      </c>
      <c r="C6" s="5" t="n">
        <v>-2077</v>
      </c>
    </row>
    <row r="7">
      <c r="A7" s="4" t="inlineStr">
        <is>
          <t>Reclassification</t>
        </is>
      </c>
      <c r="B7" s="5" t="n">
        <v>337</v>
      </c>
      <c r="C7" s="5" t="n">
        <v>1916</v>
      </c>
    </row>
    <row r="8">
      <c r="A8" s="4" t="inlineStr">
        <is>
          <t>Other changes, net</t>
        </is>
      </c>
      <c r="B8" s="5" t="n">
        <v>-590</v>
      </c>
      <c r="C8" s="5" t="n">
        <v>171</v>
      </c>
    </row>
    <row r="9">
      <c r="A9" s="4" t="inlineStr">
        <is>
          <t>Accretable yield, end of period</t>
        </is>
      </c>
      <c r="B9" s="6" t="n">
        <v>14705</v>
      </c>
      <c r="C9" s="6" t="n">
        <v>109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Goodwill and Intangible Assets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Goodwill, impairment loss</t>
        </is>
      </c>
      <c r="D3" s="6" t="n">
        <v>0</v>
      </c>
    </row>
    <row r="4">
      <c r="A4" s="4" t="inlineStr">
        <is>
          <t>Amortization of intangibles</t>
        </is>
      </c>
      <c r="B4" s="6" t="n">
        <v>444000</v>
      </c>
      <c r="C4" s="6" t="n">
        <v>362000</v>
      </c>
    </row>
    <row r="5">
      <c r="A5" s="4" t="inlineStr">
        <is>
          <t>Goodwill</t>
        </is>
      </c>
      <c r="B5" s="5" t="n">
        <v>74458000</v>
      </c>
      <c r="D5" s="6" t="n">
        <v>74135000</v>
      </c>
      <c r="E5" s="6" t="n">
        <v>65614000</v>
      </c>
    </row>
    <row r="6">
      <c r="A6" s="4" t="inlineStr">
        <is>
          <t>Core Deposits [Member]</t>
        </is>
      </c>
    </row>
    <row r="7">
      <c r="A7" s="4" t="inlineStr">
        <is>
          <t>Amortization of intangibles</t>
        </is>
      </c>
      <c r="B7" s="6" t="n">
        <v>397000</v>
      </c>
      <c r="C7" s="6" t="n">
        <v>362000</v>
      </c>
    </row>
    <row r="8">
      <c r="A8" s="4" t="inlineStr">
        <is>
          <t>Customer Relationships [Member]</t>
        </is>
      </c>
    </row>
    <row r="9">
      <c r="A9" s="4" t="inlineStr">
        <is>
          <t>Intangible asset, useful life</t>
        </is>
      </c>
      <c r="B9" s="4" t="inlineStr">
        <is>
          <t>10 years</t>
        </is>
      </c>
    </row>
    <row r="10">
      <c r="A10" s="4" t="inlineStr">
        <is>
          <t>Trade Names [Member]</t>
        </is>
      </c>
    </row>
    <row r="11">
      <c r="A11" s="4" t="inlineStr">
        <is>
          <t>Intangible asset, useful life</t>
        </is>
      </c>
      <c r="B11"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Increase (Decrease) in Stockholders' Equity [Roll Forward]</t>
        </is>
      </c>
    </row>
    <row r="3">
      <c r="A3" s="4" t="inlineStr">
        <is>
          <t>BALANCE (in shares)</t>
        </is>
      </c>
      <c r="B3" s="5" t="n">
        <v>14008233</v>
      </c>
    </row>
    <row r="4">
      <c r="A4" s="4" t="inlineStr">
        <is>
          <t>BALANCE at Dec. 31, 2019</t>
        </is>
      </c>
      <c r="B4" s="6" t="n">
        <v>14008</v>
      </c>
      <c r="C4" s="6" t="n">
        <v>232732</v>
      </c>
      <c r="D4" s="6" t="n">
        <v>65839</v>
      </c>
      <c r="E4" s="6" t="n">
        <v>168</v>
      </c>
      <c r="F4" s="6" t="n">
        <v>312747</v>
      </c>
    </row>
    <row r="5">
      <c r="A5" s="3" t="inlineStr">
        <is>
          <t>Increase (Decrease) in Stockholders' Equity [Roll Forward]</t>
        </is>
      </c>
    </row>
    <row r="6">
      <c r="A6" s="4" t="inlineStr">
        <is>
          <t>Net income</t>
        </is>
      </c>
      <c r="D6" s="5" t="n">
        <v>2732</v>
      </c>
      <c r="F6" s="5" t="n">
        <v>2732</v>
      </c>
    </row>
    <row r="7">
      <c r="A7" s="4" t="inlineStr">
        <is>
          <t>Other comprehensive loss</t>
        </is>
      </c>
      <c r="E7" s="5" t="n">
        <v>-1415</v>
      </c>
      <c r="F7" s="5" t="n">
        <v>-1415</v>
      </c>
    </row>
    <row r="8">
      <c r="A8" s="4" t="inlineStr">
        <is>
          <t>Exercise of stock options</t>
        </is>
      </c>
      <c r="B8" s="6" t="n">
        <v>15</v>
      </c>
      <c r="C8" s="5" t="n">
        <v>158</v>
      </c>
      <c r="F8" s="5" t="n">
        <v>173</v>
      </c>
    </row>
    <row r="9">
      <c r="A9" s="4" t="inlineStr">
        <is>
          <t>Exercise of stock options (in shares)</t>
        </is>
      </c>
      <c r="B9" s="5" t="n">
        <v>14858</v>
      </c>
    </row>
    <row r="10">
      <c r="A10" s="4" t="inlineStr">
        <is>
          <t>Restricted stock</t>
        </is>
      </c>
      <c r="B10" s="6" t="n">
        <v>32</v>
      </c>
      <c r="C10" s="5" t="n">
        <v>-32</v>
      </c>
    </row>
    <row r="11">
      <c r="A11" s="4" t="inlineStr">
        <is>
          <t>Restricted stock (in shares)</t>
        </is>
      </c>
      <c r="B11" s="5" t="n">
        <v>31900</v>
      </c>
    </row>
    <row r="12">
      <c r="A12" s="4" t="inlineStr">
        <is>
          <t>Common stock issued to shareholders</t>
        </is>
      </c>
      <c r="B12" s="6" t="n">
        <v>1293</v>
      </c>
      <c r="C12" s="5" t="n">
        <v>23254</v>
      </c>
      <c r="F12" s="5" t="n">
        <v>24547</v>
      </c>
    </row>
    <row r="13">
      <c r="A13" s="4" t="inlineStr">
        <is>
          <t>Common stock issued to shareholders (in shares)</t>
        </is>
      </c>
      <c r="B13" s="5" t="n">
        <v>1292578</v>
      </c>
    </row>
    <row r="14">
      <c r="A14" s="4" t="inlineStr">
        <is>
          <t>Stock compensation expense</t>
        </is>
      </c>
      <c r="C14" s="5" t="n">
        <v>110</v>
      </c>
      <c r="F14" s="5" t="n">
        <v>110</v>
      </c>
    </row>
    <row r="15">
      <c r="A15" s="4" t="inlineStr">
        <is>
          <t>Common stock dividends</t>
        </is>
      </c>
      <c r="D15" s="5" t="n">
        <v>-702</v>
      </c>
      <c r="F15" s="5" t="n">
        <v>-702</v>
      </c>
    </row>
    <row r="16">
      <c r="A16" s="4" t="inlineStr">
        <is>
          <t>Repurchases of common stock</t>
        </is>
      </c>
      <c r="B16" s="6" t="n">
        <v>-126</v>
      </c>
      <c r="C16" s="5" t="n">
        <v>-1866</v>
      </c>
      <c r="F16" s="5" t="n">
        <v>-1992</v>
      </c>
    </row>
    <row r="17">
      <c r="A17" s="4" t="inlineStr">
        <is>
          <t>Repurchases of common stock (in shares)</t>
        </is>
      </c>
      <c r="B17" s="5" t="n">
        <v>-125579</v>
      </c>
    </row>
    <row r="18">
      <c r="A18" s="4" t="inlineStr">
        <is>
          <t>BALANCE at Mar. 31, 2020</t>
        </is>
      </c>
      <c r="B18" s="6" t="n">
        <v>15222</v>
      </c>
      <c r="C18" s="5" t="n">
        <v>254356</v>
      </c>
      <c r="D18" s="5" t="n">
        <v>67869</v>
      </c>
      <c r="E18" s="5" t="n">
        <v>-1247</v>
      </c>
      <c r="F18" s="5" t="n">
        <v>336200</v>
      </c>
    </row>
    <row r="19">
      <c r="A19" s="3" t="inlineStr">
        <is>
          <t>Increase (Decrease) in Stockholders' Equity [Roll Forward]</t>
        </is>
      </c>
    </row>
    <row r="20">
      <c r="A20" s="4" t="inlineStr">
        <is>
          <t>BALANCE (in shares)</t>
        </is>
      </c>
      <c r="B20" s="5" t="n">
        <v>15221990</v>
      </c>
    </row>
    <row r="21">
      <c r="A21" s="4" t="inlineStr">
        <is>
          <t>BALANCE (in shares)</t>
        </is>
      </c>
      <c r="B21" s="5" t="n">
        <v>15107214</v>
      </c>
    </row>
    <row r="22">
      <c r="A22" s="4" t="inlineStr">
        <is>
          <t>BALANCE at Dec. 31, 2020</t>
        </is>
      </c>
      <c r="B22" s="6" t="n">
        <v>15107</v>
      </c>
      <c r="C22" s="5" t="n">
        <v>252693</v>
      </c>
      <c r="D22" s="5" t="n">
        <v>87185</v>
      </c>
      <c r="E22" s="5" t="n">
        <v>2183</v>
      </c>
      <c r="F22" s="5" t="n">
        <v>357168</v>
      </c>
    </row>
    <row r="23">
      <c r="A23" s="3" t="inlineStr">
        <is>
          <t>Increase (Decrease) in Stockholders' Equity [Roll Forward]</t>
        </is>
      </c>
    </row>
    <row r="24">
      <c r="A24" s="4" t="inlineStr">
        <is>
          <t>Net income</t>
        </is>
      </c>
      <c r="D24" s="5" t="n">
        <v>9756</v>
      </c>
      <c r="F24" s="5" t="n">
        <v>9756</v>
      </c>
    </row>
    <row r="25">
      <c r="A25" s="4" t="inlineStr">
        <is>
          <t>Other comprehensive loss</t>
        </is>
      </c>
      <c r="E25" s="5" t="n">
        <v>-1100</v>
      </c>
      <c r="F25" s="5" t="n">
        <v>-1100</v>
      </c>
    </row>
    <row r="26">
      <c r="A26" s="4" t="inlineStr">
        <is>
          <t>Exercise of stock options</t>
        </is>
      </c>
      <c r="B26" s="6" t="n">
        <v>16</v>
      </c>
      <c r="C26" s="5" t="n">
        <v>131</v>
      </c>
      <c r="F26" s="5" t="n">
        <v>147</v>
      </c>
    </row>
    <row r="27">
      <c r="A27" s="4" t="inlineStr">
        <is>
          <t>Exercise of stock options (in shares)</t>
        </is>
      </c>
      <c r="B27" s="5" t="n">
        <v>15965</v>
      </c>
    </row>
    <row r="28">
      <c r="A28" s="4" t="inlineStr">
        <is>
          <t>Restricted stock</t>
        </is>
      </c>
      <c r="B28" s="6" t="n">
        <v>41</v>
      </c>
      <c r="C28" s="5" t="n">
        <v>-41</v>
      </c>
    </row>
    <row r="29">
      <c r="A29" s="4" t="inlineStr">
        <is>
          <t>Restricted stock (in shares)</t>
        </is>
      </c>
      <c r="B29" s="5" t="n">
        <v>40967</v>
      </c>
    </row>
    <row r="30">
      <c r="A30" s="4" t="inlineStr">
        <is>
          <t>Stock compensation expense</t>
        </is>
      </c>
      <c r="C30" s="5" t="n">
        <v>201</v>
      </c>
      <c r="F30" s="5" t="n">
        <v>201</v>
      </c>
    </row>
    <row r="31">
      <c r="A31" s="4" t="inlineStr">
        <is>
          <t>Common stock dividends</t>
        </is>
      </c>
      <c r="D31" s="5" t="n">
        <v>-907</v>
      </c>
      <c r="F31" s="5" t="n">
        <v>-907</v>
      </c>
    </row>
    <row r="32">
      <c r="A32" s="4" t="inlineStr">
        <is>
          <t>Repurchases of common stock</t>
        </is>
      </c>
      <c r="B32" s="6" t="n">
        <v>-59</v>
      </c>
      <c r="C32" s="5" t="n">
        <v>-1148</v>
      </c>
      <c r="F32" s="5" t="n">
        <v>-1207</v>
      </c>
    </row>
    <row r="33">
      <c r="A33" s="4" t="inlineStr">
        <is>
          <t>Repurchases of common stock (in shares)</t>
        </is>
      </c>
      <c r="B33" s="5" t="n">
        <v>-59610</v>
      </c>
    </row>
    <row r="34">
      <c r="A34" s="4" t="inlineStr">
        <is>
          <t>BALANCE at Mar. 31, 2021</t>
        </is>
      </c>
      <c r="B34" s="6" t="n">
        <v>15105</v>
      </c>
      <c r="C34" s="6" t="n">
        <v>251836</v>
      </c>
      <c r="D34" s="6" t="n">
        <v>96034</v>
      </c>
      <c r="E34" s="6" t="n">
        <v>1083</v>
      </c>
      <c r="F34" s="6" t="n">
        <v>364058</v>
      </c>
    </row>
    <row r="35">
      <c r="A35" s="3" t="inlineStr">
        <is>
          <t>Increase (Decrease) in Stockholders' Equity [Roll Forward]</t>
        </is>
      </c>
    </row>
    <row r="36">
      <c r="A36" s="4" t="inlineStr">
        <is>
          <t>BALANCE (in shares)</t>
        </is>
      </c>
      <c r="B36" s="5" t="n">
        <v>15104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Details) - USD ($) $ in Thousands</t>
        </is>
      </c>
      <c r="B1" s="2" t="inlineStr">
        <is>
          <t>Mar. 01, 2020</t>
        </is>
      </c>
      <c r="C1" s="2" t="inlineStr">
        <is>
          <t>Mar. 31, 2021</t>
        </is>
      </c>
      <c r="D1" s="2" t="inlineStr">
        <is>
          <t>Dec. 31, 2020</t>
        </is>
      </c>
    </row>
    <row r="2">
      <c r="A2" s="3" t="inlineStr">
        <is>
          <t>Goodwill [Roll Forward]</t>
        </is>
      </c>
    </row>
    <row r="3">
      <c r="A3" s="4" t="inlineStr">
        <is>
          <t>Goodwill, Beginning Balance</t>
        </is>
      </c>
      <c r="C3" s="6" t="n">
        <v>74135</v>
      </c>
      <c r="D3" s="6" t="n">
        <v>65614</v>
      </c>
    </row>
    <row r="4">
      <c r="A4" s="4" t="inlineStr">
        <is>
          <t>Acquisition of PFG</t>
        </is>
      </c>
      <c r="C4" s="5" t="n">
        <v>323</v>
      </c>
      <c r="D4" s="5" t="n">
        <v>8521</v>
      </c>
    </row>
    <row r="5">
      <c r="A5" s="4" t="inlineStr">
        <is>
          <t>Goodwill, Ending Balance</t>
        </is>
      </c>
      <c r="C5" s="5" t="n">
        <v>74458</v>
      </c>
      <c r="D5" s="6" t="n">
        <v>74135</v>
      </c>
    </row>
    <row r="6">
      <c r="A6" s="4" t="inlineStr">
        <is>
          <t>Progressive Financial Group Inc. [Member]</t>
        </is>
      </c>
    </row>
    <row r="7">
      <c r="A7" s="3" t="inlineStr">
        <is>
          <t>Goodwill [Roll Forward]</t>
        </is>
      </c>
    </row>
    <row r="8">
      <c r="A8" s="4" t="inlineStr">
        <is>
          <t>Adjustment to values initially recorded for acquisitions</t>
        </is>
      </c>
      <c r="B8" s="6" t="n">
        <v>-231</v>
      </c>
    </row>
    <row r="9">
      <c r="A9" s="4" t="inlineStr">
        <is>
          <t>Goodwill, Ending Balance</t>
        </is>
      </c>
      <c r="B9" s="6" t="n">
        <v>8800</v>
      </c>
      <c r="C9" s="6" t="n">
        <v>8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Schedule of Finite-Lived Intangible Assets (Details) - USD ($) $ in Thousands</t>
        </is>
      </c>
      <c r="B1" s="2" t="inlineStr">
        <is>
          <t>12 Months Ended</t>
        </is>
      </c>
    </row>
    <row r="2">
      <c r="B2" s="2" t="inlineStr">
        <is>
          <t>Dec. 31, 2020</t>
        </is>
      </c>
      <c r="C2" s="2" t="inlineStr">
        <is>
          <t>Mar. 31, 2021</t>
        </is>
      </c>
      <c r="D2" s="2" t="inlineStr">
        <is>
          <t>Dec. 31, 2020</t>
        </is>
      </c>
      <c r="E2" s="2" t="inlineStr">
        <is>
          <t>Jan. 01, 2020</t>
        </is>
      </c>
    </row>
    <row r="3">
      <c r="A3" s="3" t="inlineStr">
        <is>
          <t>Finite-lived Intangible Assets [Roll Forward]</t>
        </is>
      </c>
    </row>
    <row r="4">
      <c r="A4" s="4" t="inlineStr">
        <is>
          <t>Acquisition of PFG</t>
        </is>
      </c>
      <c r="B4" s="6" t="n">
        <v>2497</v>
      </c>
    </row>
    <row r="5">
      <c r="A5" s="4" t="inlineStr">
        <is>
          <t>Balance, gross core deposit intangible</t>
        </is>
      </c>
      <c r="B5" s="5" t="n">
        <v>17047</v>
      </c>
    </row>
    <row r="6">
      <c r="A6" s="3" t="inlineStr">
        <is>
          <t>Finite Lived Intangible Assets Accumulated Amortization [Abstract]</t>
        </is>
      </c>
    </row>
    <row r="7">
      <c r="A7" s="4" t="inlineStr">
        <is>
          <t>Gross Carrying Amount</t>
        </is>
      </c>
      <c r="B7" s="5" t="n">
        <v>17047</v>
      </c>
      <c r="D7" s="6" t="n">
        <v>17047</v>
      </c>
      <c r="E7" s="6" t="n">
        <v>14550</v>
      </c>
    </row>
    <row r="8">
      <c r="A8" s="4" t="inlineStr">
        <is>
          <t>Less: accumulated amortization</t>
        </is>
      </c>
      <c r="C8" s="6" t="n">
        <v>-5155</v>
      </c>
      <c r="D8" s="5" t="n">
        <v>-4711</v>
      </c>
    </row>
    <row r="9">
      <c r="A9" s="4" t="inlineStr">
        <is>
          <t>Total</t>
        </is>
      </c>
      <c r="C9" s="5" t="n">
        <v>11892</v>
      </c>
      <c r="D9" s="5" t="n">
        <v>12336</v>
      </c>
    </row>
    <row r="10">
      <c r="A10" s="4" t="inlineStr">
        <is>
          <t>Core Deposits [Member]</t>
        </is>
      </c>
    </row>
    <row r="11">
      <c r="A11" s="3" t="inlineStr">
        <is>
          <t>Finite-lived Intangible Assets [Roll Forward]</t>
        </is>
      </c>
    </row>
    <row r="12">
      <c r="A12" s="4" t="inlineStr">
        <is>
          <t>Balance, beginning of period</t>
        </is>
      </c>
      <c r="B12" s="5" t="n">
        <v>14550</v>
      </c>
    </row>
    <row r="13">
      <c r="A13" s="4" t="inlineStr">
        <is>
          <t>Acquisition of PFG</t>
        </is>
      </c>
      <c r="B13" s="5" t="n">
        <v>1370</v>
      </c>
    </row>
    <row r="14">
      <c r="A14" s="4" t="inlineStr">
        <is>
          <t>Balance, gross core deposit intangible</t>
        </is>
      </c>
      <c r="B14" s="5" t="n">
        <v>15920</v>
      </c>
    </row>
    <row r="15">
      <c r="A15" s="3" t="inlineStr">
        <is>
          <t>Finite Lived Intangible Assets Accumulated Amortization [Abstract]</t>
        </is>
      </c>
    </row>
    <row r="16">
      <c r="A16" s="4" t="inlineStr">
        <is>
          <t>Gross Carrying Amount</t>
        </is>
      </c>
      <c r="B16" s="5" t="n">
        <v>15920</v>
      </c>
      <c r="D16" s="5" t="n">
        <v>15920</v>
      </c>
    </row>
    <row r="17">
      <c r="A17" s="4" t="inlineStr">
        <is>
          <t>Less: accumulated amortization</t>
        </is>
      </c>
      <c r="C17" s="5" t="n">
        <v>-4935</v>
      </c>
      <c r="D17" s="5" t="n">
        <v>-4540</v>
      </c>
    </row>
    <row r="18">
      <c r="A18" s="4" t="inlineStr">
        <is>
          <t>Total</t>
        </is>
      </c>
      <c r="C18" s="5" t="n">
        <v>10985</v>
      </c>
      <c r="D18" s="5" t="n">
        <v>11380</v>
      </c>
    </row>
    <row r="19">
      <c r="A19" s="4" t="inlineStr">
        <is>
          <t>Customer Relationships [Member]</t>
        </is>
      </c>
    </row>
    <row r="20">
      <c r="A20" s="3" t="inlineStr">
        <is>
          <t>Finite-lived Intangible Assets [Roll Forward]</t>
        </is>
      </c>
    </row>
    <row r="21">
      <c r="A21" s="4" t="inlineStr">
        <is>
          <t>Acquisition of PFG</t>
        </is>
      </c>
      <c r="B21" s="5" t="n">
        <v>1064</v>
      </c>
    </row>
    <row r="22">
      <c r="A22" s="4" t="inlineStr">
        <is>
          <t>Balance, gross core deposit intangible</t>
        </is>
      </c>
      <c r="B22" s="5" t="n">
        <v>1064</v>
      </c>
    </row>
    <row r="23">
      <c r="A23" s="3" t="inlineStr">
        <is>
          <t>Finite Lived Intangible Assets Accumulated Amortization [Abstract]</t>
        </is>
      </c>
    </row>
    <row r="24">
      <c r="A24" s="4" t="inlineStr">
        <is>
          <t>Gross Carrying Amount</t>
        </is>
      </c>
      <c r="B24" s="5" t="n">
        <v>1064</v>
      </c>
      <c r="D24" s="5" t="n">
        <v>1064</v>
      </c>
    </row>
    <row r="25">
      <c r="A25" s="4" t="inlineStr">
        <is>
          <t>Less: accumulated amortization</t>
        </is>
      </c>
      <c r="C25" s="5" t="n">
        <v>-206</v>
      </c>
      <c r="D25" s="5" t="n">
        <v>-161</v>
      </c>
    </row>
    <row r="26">
      <c r="A26" s="4" t="inlineStr">
        <is>
          <t>Total</t>
        </is>
      </c>
      <c r="C26" s="5" t="n">
        <v>858</v>
      </c>
      <c r="D26" s="5" t="n">
        <v>903</v>
      </c>
    </row>
    <row r="27">
      <c r="A27" s="4" t="inlineStr">
        <is>
          <t>Trade Names [Member]</t>
        </is>
      </c>
    </row>
    <row r="28">
      <c r="A28" s="3" t="inlineStr">
        <is>
          <t>Finite-lived Intangible Assets [Roll Forward]</t>
        </is>
      </c>
    </row>
    <row r="29">
      <c r="A29" s="4" t="inlineStr">
        <is>
          <t>Acquisition of PFG</t>
        </is>
      </c>
      <c r="B29" s="5" t="n">
        <v>63</v>
      </c>
    </row>
    <row r="30">
      <c r="A30" s="4" t="inlineStr">
        <is>
          <t>Balance, gross core deposit intangible</t>
        </is>
      </c>
      <c r="B30" s="5" t="n">
        <v>63</v>
      </c>
    </row>
    <row r="31">
      <c r="A31" s="3" t="inlineStr">
        <is>
          <t>Finite Lived Intangible Assets Accumulated Amortization [Abstract]</t>
        </is>
      </c>
    </row>
    <row r="32">
      <c r="A32" s="4" t="inlineStr">
        <is>
          <t>Gross Carrying Amount</t>
        </is>
      </c>
      <c r="B32" s="6" t="n">
        <v>63</v>
      </c>
      <c r="D32" s="5" t="n">
        <v>63</v>
      </c>
    </row>
    <row r="33">
      <c r="A33" s="4" t="inlineStr">
        <is>
          <t>Less: accumulated amortization</t>
        </is>
      </c>
      <c r="C33" s="5" t="n">
        <v>-14</v>
      </c>
      <c r="D33" s="5" t="n">
        <v>-10</v>
      </c>
    </row>
    <row r="34">
      <c r="A34" s="4" t="inlineStr">
        <is>
          <t>Total</t>
        </is>
      </c>
      <c r="C34" s="6" t="n">
        <v>49</v>
      </c>
      <c r="D34" s="6" t="n">
        <v>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1316</v>
      </c>
    </row>
    <row r="4">
      <c r="A4" s="4" t="inlineStr">
        <is>
          <t>2022</t>
        </is>
      </c>
      <c r="B4" s="5" t="n">
        <v>1697</v>
      </c>
    </row>
    <row r="5">
      <c r="A5" s="4" t="inlineStr">
        <is>
          <t>2023</t>
        </is>
      </c>
      <c r="B5" s="5" t="n">
        <v>1636</v>
      </c>
    </row>
    <row r="6">
      <c r="A6" s="4" t="inlineStr">
        <is>
          <t>2024</t>
        </is>
      </c>
      <c r="B6" s="5" t="n">
        <v>1588</v>
      </c>
    </row>
    <row r="7">
      <c r="A7" s="4" t="inlineStr">
        <is>
          <t>2025</t>
        </is>
      </c>
      <c r="B7" s="5" t="n">
        <v>1531</v>
      </c>
    </row>
    <row r="8">
      <c r="A8" s="4" t="inlineStr">
        <is>
          <t>Thereafter</t>
        </is>
      </c>
      <c r="B8" s="5" t="n">
        <v>4124</v>
      </c>
    </row>
    <row r="9">
      <c r="A9" s="4" t="inlineStr">
        <is>
          <t>Total</t>
        </is>
      </c>
      <c r="B9" s="6" t="n">
        <v>11892</v>
      </c>
      <c r="C9" s="6" t="n">
        <v>12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 Additional Information (Details) - USD ($) $ in Thousands</t>
        </is>
      </c>
      <c r="B1" s="2" t="inlineStr">
        <is>
          <t>Mar. 31, 2021</t>
        </is>
      </c>
      <c r="C1" s="2" t="inlineStr">
        <is>
          <t>Dec. 31, 2020</t>
        </is>
      </c>
    </row>
    <row r="2">
      <c r="A2" s="3" t="inlineStr">
        <is>
          <t>Debt Instrument [Line Items]</t>
        </is>
      </c>
    </row>
    <row r="3">
      <c r="A3" s="4" t="inlineStr">
        <is>
          <t>Borrowings</t>
        </is>
      </c>
      <c r="B3" s="6" t="n">
        <v>82600</v>
      </c>
      <c r="C3" s="6" t="n">
        <v>81200</v>
      </c>
    </row>
    <row r="4">
      <c r="A4" s="4" t="inlineStr">
        <is>
          <t>Other borrowings</t>
        </is>
      </c>
      <c r="B4" s="5" t="n">
        <v>392</v>
      </c>
      <c r="C4" s="5" t="n">
        <v>396</v>
      </c>
    </row>
    <row r="5">
      <c r="A5" s="4" t="inlineStr">
        <is>
          <t>Securities sold under agreements to repurchase</t>
        </is>
      </c>
      <c r="B5" s="5" t="n">
        <v>7250</v>
      </c>
      <c r="C5" s="5" t="n">
        <v>5803</v>
      </c>
    </row>
    <row r="6">
      <c r="A6" s="4" t="inlineStr">
        <is>
          <t>Carrying value of securities pledged as collateral</t>
        </is>
      </c>
      <c r="B6" s="5" t="n">
        <v>6800</v>
      </c>
      <c r="C6" s="6" t="n">
        <v>7600</v>
      </c>
    </row>
    <row r="7">
      <c r="A7" s="4" t="inlineStr">
        <is>
          <t>Revolving Credit Facility [Member]</t>
        </is>
      </c>
    </row>
    <row r="8">
      <c r="A8" s="3" t="inlineStr">
        <is>
          <t>Debt Instrument [Line Items]</t>
        </is>
      </c>
    </row>
    <row r="9">
      <c r="A9" s="4" t="inlineStr">
        <is>
          <t>Line of credit facility, maximum borrowing capacity</t>
        </is>
      </c>
      <c r="B9" s="5" t="n">
        <v>25000</v>
      </c>
    </row>
    <row r="10">
      <c r="A10" s="4" t="inlineStr">
        <is>
          <t>Outstanding borrowings</t>
        </is>
      </c>
      <c r="B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 Schedule of debt (Details) - USD ($) $ in Thousands</t>
        </is>
      </c>
      <c r="B1" s="2" t="inlineStr">
        <is>
          <t>Mar. 31, 2021</t>
        </is>
      </c>
      <c r="C1" s="2" t="inlineStr">
        <is>
          <t>Dec. 31, 2020</t>
        </is>
      </c>
    </row>
    <row r="2">
      <c r="A2" s="3" t="inlineStr">
        <is>
          <t>Borrowings and Line of Credit [Abstract]</t>
        </is>
      </c>
    </row>
    <row r="3">
      <c r="A3" s="4" t="inlineStr">
        <is>
          <t>Securities sold under agreements to repurchase</t>
        </is>
      </c>
      <c r="B3" s="6" t="n">
        <v>7250</v>
      </c>
      <c r="C3" s="6" t="n">
        <v>5803</v>
      </c>
    </row>
    <row r="4">
      <c r="A4" s="4" t="inlineStr">
        <is>
          <t>Long-term federal home loan bank advances</t>
        </is>
      </c>
      <c r="B4" s="5" t="n">
        <v>75000</v>
      </c>
      <c r="C4" s="5" t="n">
        <v>75000</v>
      </c>
    </row>
    <row r="5">
      <c r="A5" s="4" t="inlineStr">
        <is>
          <t>Other Borrowings</t>
        </is>
      </c>
      <c r="B5" s="5" t="n">
        <v>392</v>
      </c>
      <c r="C5" s="5" t="n">
        <v>396</v>
      </c>
    </row>
    <row r="6">
      <c r="A6" s="4" t="inlineStr">
        <is>
          <t>Total</t>
        </is>
      </c>
      <c r="B6" s="6" t="n">
        <v>82642</v>
      </c>
      <c r="C6" s="6" t="n">
        <v>81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31" customWidth="1" min="2" max="2"/>
    <col width="27" customWidth="1" min="3" max="3"/>
  </cols>
  <sheetData>
    <row r="1">
      <c r="A1" s="1" t="inlineStr">
        <is>
          <t>Employee Benefit Plans (Narrative) (Details) $ in Thousands</t>
        </is>
      </c>
      <c r="B1" s="2" t="inlineStr">
        <is>
          <t>3 Months Ended</t>
        </is>
      </c>
    </row>
    <row r="2">
      <c r="B2" s="2" t="inlineStr">
        <is>
          <t>Mar. 31, 2021USD ($)planshares</t>
        </is>
      </c>
      <c r="C2" s="2" t="inlineStr">
        <is>
          <t>Mar. 31, 2020USD ($)shares</t>
        </is>
      </c>
    </row>
    <row r="3">
      <c r="A3" s="3" t="inlineStr">
        <is>
          <t>Defined Benefit Plan Disclosure [Line Items]</t>
        </is>
      </c>
    </row>
    <row r="4">
      <c r="A4" s="4" t="inlineStr">
        <is>
          <t>Defined contribution plan, cost recognized</t>
        </is>
      </c>
      <c r="B4" s="6" t="n">
        <v>288</v>
      </c>
      <c r="C4" s="6" t="n">
        <v>251</v>
      </c>
    </row>
    <row r="5">
      <c r="A5" s="4" t="inlineStr">
        <is>
          <t>Number of stock option plans | plan</t>
        </is>
      </c>
      <c r="B5" s="5" t="n">
        <v>1</v>
      </c>
    </row>
    <row r="6">
      <c r="A6" s="4" t="inlineStr">
        <is>
          <t>Deferred tax expense from stock options exercised</t>
        </is>
      </c>
      <c r="B6" s="6" t="n">
        <v>1</v>
      </c>
      <c r="C6" s="6" t="n">
        <v>23</v>
      </c>
    </row>
    <row r="7">
      <c r="A7" s="4" t="inlineStr">
        <is>
          <t>Unrecognized compensation cost</t>
        </is>
      </c>
      <c r="B7" s="6" t="n">
        <v>0</v>
      </c>
    </row>
    <row r="8">
      <c r="A8" s="4" t="inlineStr">
        <is>
          <t>Shares vested (in shares) | shares</t>
        </is>
      </c>
      <c r="B8" s="5" t="n">
        <v>0</v>
      </c>
      <c r="C8" s="5" t="n">
        <v>0</v>
      </c>
    </row>
    <row r="9">
      <c r="A9" s="4" t="inlineStr">
        <is>
          <t>Stock Options [Member]</t>
        </is>
      </c>
    </row>
    <row r="10">
      <c r="A10" s="3" t="inlineStr">
        <is>
          <t>Defined Benefit Plan Disclosure [Line Items]</t>
        </is>
      </c>
    </row>
    <row r="11">
      <c r="A11" s="4" t="inlineStr">
        <is>
          <t>Options, exercises in period, intrinsic value</t>
        </is>
      </c>
      <c r="B11" s="6" t="n">
        <v>192</v>
      </c>
      <c r="C11" s="6" t="n">
        <v>65</v>
      </c>
    </row>
    <row r="12">
      <c r="A12" s="4" t="inlineStr">
        <is>
          <t>Options, outstanding, intrinsic value</t>
        </is>
      </c>
      <c r="B12" s="5" t="n">
        <v>944</v>
      </c>
    </row>
    <row r="13">
      <c r="A13" s="4" t="inlineStr">
        <is>
          <t>Proceeds from options exercised</t>
        </is>
      </c>
      <c r="B13" s="5" t="n">
        <v>147</v>
      </c>
    </row>
    <row r="14">
      <c r="A14" s="4" t="inlineStr">
        <is>
          <t>Stock Appreciation Rights (SARs) [Member]</t>
        </is>
      </c>
    </row>
    <row r="15">
      <c r="A15" s="3" t="inlineStr">
        <is>
          <t>Defined Benefit Plan Disclosure [Line Items]</t>
        </is>
      </c>
    </row>
    <row r="16">
      <c r="A16" s="4" t="inlineStr">
        <is>
          <t>Share-based compensation expense</t>
        </is>
      </c>
      <c r="B16" s="6" t="n">
        <v>49</v>
      </c>
    </row>
    <row r="17">
      <c r="A17" s="4" t="inlineStr">
        <is>
          <t>Share-based compensation income</t>
        </is>
      </c>
      <c r="C17" s="5" t="n">
        <v>118</v>
      </c>
    </row>
    <row r="18">
      <c r="A18" s="4" t="inlineStr">
        <is>
          <t>Granted (in shares) | shares</t>
        </is>
      </c>
      <c r="B18" s="5" t="n">
        <v>22000</v>
      </c>
    </row>
    <row r="19">
      <c r="A19" s="4" t="inlineStr">
        <is>
          <t>Restricted Stock [Member]</t>
        </is>
      </c>
    </row>
    <row r="20">
      <c r="A20" s="3" t="inlineStr">
        <is>
          <t>Defined Benefit Plan Disclosure [Line Items]</t>
        </is>
      </c>
    </row>
    <row r="21">
      <c r="A21" s="4" t="inlineStr">
        <is>
          <t>Share-based compensation expense</t>
        </is>
      </c>
      <c r="B21" s="6" t="n">
        <v>201</v>
      </c>
      <c r="C21" s="6" t="n">
        <v>110</v>
      </c>
    </row>
    <row r="22">
      <c r="A22" s="4" t="inlineStr">
        <is>
          <t>Unrecognized compensation cost</t>
        </is>
      </c>
      <c r="B22" s="6" t="n">
        <v>1800</v>
      </c>
    </row>
    <row r="23">
      <c r="A23" s="4" t="inlineStr">
        <is>
          <t>Unrecognized compensation costs, period for recognition</t>
        </is>
      </c>
      <c r="B23" s="4" t="inlineStr">
        <is>
          <t>3 years 2 months 8 days</t>
        </is>
      </c>
    </row>
    <row r="24">
      <c r="A24" s="4" t="inlineStr">
        <is>
          <t>Grant-date fair value</t>
        </is>
      </c>
      <c r="B24" s="6" t="n">
        <v>88</v>
      </c>
    </row>
    <row r="25">
      <c r="A25" s="4" t="inlineStr">
        <is>
          <t>Vested (in shares) | shares</t>
        </is>
      </c>
      <c r="B25" s="5" t="n">
        <v>3918</v>
      </c>
    </row>
    <row r="26">
      <c r="A26" s="4" t="inlineStr">
        <is>
          <t>2015 Stock Incentive Plan [Member]</t>
        </is>
      </c>
    </row>
    <row r="27">
      <c r="A27" s="3" t="inlineStr">
        <is>
          <t>Defined Benefit Plan Disclosure [Line Items]</t>
        </is>
      </c>
    </row>
    <row r="28">
      <c r="A28" s="4" t="inlineStr">
        <is>
          <t>Rights issued (in shares) | shares</t>
        </is>
      </c>
      <c r="B28" s="5" t="n">
        <v>21886</v>
      </c>
    </row>
    <row r="29">
      <c r="A29" s="4" t="inlineStr">
        <is>
          <t>Rights available for grant (in shares) | shares</t>
        </is>
      </c>
      <c r="B29" s="5" t="n">
        <v>1834427</v>
      </c>
    </row>
    <row r="30">
      <c r="A30" s="4" t="inlineStr">
        <is>
          <t>Cornerstone Bancshares, Inc. Long-Term Incentive Plan [Member]</t>
        </is>
      </c>
    </row>
    <row r="31">
      <c r="A31" s="3" t="inlineStr">
        <is>
          <t>Defined Benefit Plan Disclosure [Line Items]</t>
        </is>
      </c>
    </row>
    <row r="32">
      <c r="A32" s="4" t="inlineStr">
        <is>
          <t>Rights issued (in shares) | shares</t>
        </is>
      </c>
      <c r="B32" s="5" t="n">
        <v>19250</v>
      </c>
    </row>
    <row r="33">
      <c r="A33" s="4" t="inlineStr">
        <is>
          <t>Cornerstone Non-Qualified Plan Options [Member]</t>
        </is>
      </c>
    </row>
    <row r="34">
      <c r="A34" s="3" t="inlineStr">
        <is>
          <t>Defined Benefit Plan Disclosure [Line Items]</t>
        </is>
      </c>
    </row>
    <row r="35">
      <c r="A35" s="4" t="inlineStr">
        <is>
          <t>Rights issued (in shares) | shares</t>
        </is>
      </c>
      <c r="B35" s="5" t="n">
        <v>40250</v>
      </c>
    </row>
    <row r="36">
      <c r="A36" s="4" t="inlineStr">
        <is>
          <t>Capstone Stock Option Plan [Member]</t>
        </is>
      </c>
    </row>
    <row r="37">
      <c r="A37" s="3" t="inlineStr">
        <is>
          <t>Defined Benefit Plan Disclosure [Line Items]</t>
        </is>
      </c>
    </row>
    <row r="38">
      <c r="A38" s="4" t="inlineStr">
        <is>
          <t>Rights issued (in shares) | shares</t>
        </is>
      </c>
      <c r="B38" s="5" t="n">
        <v>2266</v>
      </c>
    </row>
    <row r="39">
      <c r="A39" s="4" t="inlineStr">
        <is>
          <t>401 (k) Matching Range One [Member] | Deferred Salary Reduction Plan [Member]</t>
        </is>
      </c>
    </row>
    <row r="40">
      <c r="A40" s="3" t="inlineStr">
        <is>
          <t>Defined Benefit Plan Disclosure [Line Items]</t>
        </is>
      </c>
    </row>
    <row r="41">
      <c r="A41" s="4" t="inlineStr">
        <is>
          <t>Employer matching contribution, percent of match</t>
        </is>
      </c>
      <c r="B41" s="4" t="inlineStr">
        <is>
          <t>100.00%</t>
        </is>
      </c>
    </row>
    <row r="42">
      <c r="A42" s="4" t="inlineStr">
        <is>
          <t>Employer matching contribution, percent of employees gross pay</t>
        </is>
      </c>
      <c r="B42" s="4" t="inlineStr">
        <is>
          <t>3.00%</t>
        </is>
      </c>
    </row>
    <row r="43">
      <c r="A43" s="4" t="inlineStr">
        <is>
          <t>401 (k) Matching Range Two [Member] | Deferred Salary Reduction Plan [Member]</t>
        </is>
      </c>
    </row>
    <row r="44">
      <c r="A44" s="3" t="inlineStr">
        <is>
          <t>Defined Benefit Plan Disclosure [Line Items]</t>
        </is>
      </c>
    </row>
    <row r="45">
      <c r="A45" s="4" t="inlineStr">
        <is>
          <t>Employer matching contribution, percent of match</t>
        </is>
      </c>
      <c r="B45" s="4" t="inlineStr">
        <is>
          <t>50.00%</t>
        </is>
      </c>
    </row>
    <row r="46">
      <c r="A46" s="4" t="inlineStr">
        <is>
          <t>Employer matching contribution, percent of employees gross pay</t>
        </is>
      </c>
      <c r="B46"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 Activity (Details) - Officer and Employee Plans [Member]</t>
        </is>
      </c>
      <c r="B1" s="2" t="inlineStr">
        <is>
          <t>3 Months Ended</t>
        </is>
      </c>
    </row>
    <row r="2">
      <c r="B2" s="2" t="inlineStr">
        <is>
          <t>Mar. 31, 2021$ / sharesshares</t>
        </is>
      </c>
    </row>
    <row r="3">
      <c r="A3" s="3" t="inlineStr">
        <is>
          <t>Number</t>
        </is>
      </c>
    </row>
    <row r="4">
      <c r="A4" s="4" t="inlineStr">
        <is>
          <t>Outstanding (in shares) | shares</t>
        </is>
      </c>
      <c r="B4" s="5" t="n">
        <v>99617</v>
      </c>
    </row>
    <row r="5">
      <c r="A5" s="4" t="inlineStr">
        <is>
          <t>Exercised (in shares) | shares</t>
        </is>
      </c>
      <c r="B5" s="5" t="n">
        <v>-15965</v>
      </c>
    </row>
    <row r="6">
      <c r="A6" s="4" t="inlineStr">
        <is>
          <t>Outstanding (in shares) | shares</t>
        </is>
      </c>
      <c r="B6" s="5" t="n">
        <v>83652</v>
      </c>
    </row>
    <row r="7">
      <c r="A7" s="3" t="inlineStr">
        <is>
          <t>Weighted Average Exercisable Price</t>
        </is>
      </c>
    </row>
    <row r="8">
      <c r="A8" s="4" t="inlineStr">
        <is>
          <t>Weighted Average Exercisable Price, Outstanding (in dollars per share) | $ / shares</t>
        </is>
      </c>
      <c r="B8" s="7" t="n">
        <v>10.19</v>
      </c>
    </row>
    <row r="9">
      <c r="A9" s="4" t="inlineStr">
        <is>
          <t>Weighted Average Exercisable Price Exercised (in dollars per share) | $ / shares</t>
        </is>
      </c>
      <c r="B9" s="9" t="n">
        <v>9.24</v>
      </c>
    </row>
    <row r="10">
      <c r="A10" s="4" t="inlineStr">
        <is>
          <t>Weighted Average Exercise Price, Outstanding (in dollars per share) | $ / shares</t>
        </is>
      </c>
      <c r="B10" s="7" t="n">
        <v>10.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Options Outstanding by Exercise Price Range) (Details) - Officer and Employee Plans [Member] - $ / shares</t>
        </is>
      </c>
      <c r="B1" s="2" t="inlineStr">
        <is>
          <t>3 Months Ended</t>
        </is>
      </c>
    </row>
    <row r="2">
      <c r="B2" s="2" t="inlineStr">
        <is>
          <t>Mar. 31, 2021</t>
        </is>
      </c>
      <c r="C2" s="2" t="inlineStr">
        <is>
          <t>Dec. 31, 2020</t>
        </is>
      </c>
    </row>
    <row r="3">
      <c r="A3" s="3" t="inlineStr">
        <is>
          <t>Share-based Compensation, Shares Authorized under Stock Option Plans, Exercise Price Range [Line Items]</t>
        </is>
      </c>
    </row>
    <row r="4">
      <c r="A4" s="4" t="inlineStr">
        <is>
          <t>Exercise Prices (in dollars per share)</t>
        </is>
      </c>
      <c r="B4" s="7" t="n">
        <v>10.37</v>
      </c>
      <c r="C4" s="7" t="n">
        <v>10.19</v>
      </c>
    </row>
    <row r="5">
      <c r="A5" s="4" t="inlineStr">
        <is>
          <t>Number Outstanding (in shares)</t>
        </is>
      </c>
      <c r="B5" s="5" t="n">
        <v>83652</v>
      </c>
      <c r="C5" s="5" t="n">
        <v>99617</v>
      </c>
    </row>
    <row r="6">
      <c r="A6" s="4" t="inlineStr">
        <is>
          <t>Options Outstanding, Weighted Average Remaining Life</t>
        </is>
      </c>
      <c r="B6" s="4" t="inlineStr">
        <is>
          <t>2 years 6 months 7 days</t>
        </is>
      </c>
    </row>
    <row r="7">
      <c r="A7" s="4" t="inlineStr">
        <is>
          <t>Options Outstanding, Weighted Average Exercise Price (in dollars per share)</t>
        </is>
      </c>
      <c r="B7" s="7" t="n">
        <v>10.37</v>
      </c>
    </row>
    <row r="8">
      <c r="A8" s="4" t="inlineStr">
        <is>
          <t>Exercisable (in shares)</t>
        </is>
      </c>
      <c r="B8" s="5" t="n">
        <v>83652</v>
      </c>
    </row>
    <row r="9">
      <c r="A9" s="4" t="inlineStr">
        <is>
          <t>Options Exercisable, Weighted Average Exercise Price (in dollars per share)</t>
        </is>
      </c>
      <c r="B9" s="7" t="n">
        <v>10.37</v>
      </c>
    </row>
    <row r="10">
      <c r="A10" s="4" t="inlineStr">
        <is>
          <t>6.60 [Member]</t>
        </is>
      </c>
    </row>
    <row r="11">
      <c r="A11" s="3" t="inlineStr">
        <is>
          <t>Share-based Compensation, Shares Authorized under Stock Option Plans, Exercise Price Range [Line Items]</t>
        </is>
      </c>
    </row>
    <row r="12">
      <c r="A12" s="4" t="inlineStr">
        <is>
          <t>Exercise Prices (in dollars per share)</t>
        </is>
      </c>
      <c r="B12" s="7" t="n">
        <v>6.6</v>
      </c>
    </row>
    <row r="13">
      <c r="A13" s="4" t="inlineStr">
        <is>
          <t>Number Outstanding (in shares)</t>
        </is>
      </c>
      <c r="B13" s="5" t="n">
        <v>19250</v>
      </c>
    </row>
    <row r="14">
      <c r="A14" s="4" t="inlineStr">
        <is>
          <t>Options Outstanding, Weighted Average Remaining Life</t>
        </is>
      </c>
      <c r="B14" s="4" t="inlineStr">
        <is>
          <t>11 months 12 days</t>
        </is>
      </c>
    </row>
    <row r="15">
      <c r="A15" s="4" t="inlineStr">
        <is>
          <t>Options Outstanding, Weighted Average Exercise Price (in dollars per share)</t>
        </is>
      </c>
      <c r="B15" s="7" t="n">
        <v>6.6</v>
      </c>
    </row>
    <row r="16">
      <c r="A16" s="4" t="inlineStr">
        <is>
          <t>Exercisable (in shares)</t>
        </is>
      </c>
      <c r="B16" s="5" t="n">
        <v>19250</v>
      </c>
    </row>
    <row r="17">
      <c r="A17" s="4" t="inlineStr">
        <is>
          <t>Options Exercisable, Weighted Average Exercise Price (in dollars per share)</t>
        </is>
      </c>
      <c r="B17" s="7" t="n">
        <v>6.6</v>
      </c>
    </row>
    <row r="18">
      <c r="A18" s="4" t="inlineStr">
        <is>
          <t>9.48 [Member]</t>
        </is>
      </c>
    </row>
    <row r="19">
      <c r="A19" s="3" t="inlineStr">
        <is>
          <t>Share-based Compensation, Shares Authorized under Stock Option Plans, Exercise Price Range [Line Items]</t>
        </is>
      </c>
    </row>
    <row r="20">
      <c r="A20" s="4" t="inlineStr">
        <is>
          <t>Exercise Prices (in dollars per share)</t>
        </is>
      </c>
      <c r="B20" s="7" t="n">
        <v>9.48</v>
      </c>
    </row>
    <row r="21">
      <c r="A21" s="4" t="inlineStr">
        <is>
          <t>Number Outstanding (in shares)</t>
        </is>
      </c>
      <c r="B21" s="5" t="n">
        <v>18000</v>
      </c>
    </row>
    <row r="22">
      <c r="A22" s="4" t="inlineStr">
        <is>
          <t>Options Outstanding, Weighted Average Remaining Life</t>
        </is>
      </c>
      <c r="B22" s="4" t="inlineStr">
        <is>
          <t>1 year 11 months 12 days</t>
        </is>
      </c>
    </row>
    <row r="23">
      <c r="A23" s="4" t="inlineStr">
        <is>
          <t>Options Outstanding, Weighted Average Exercise Price (in dollars per share)</t>
        </is>
      </c>
      <c r="B23" s="7" t="n">
        <v>9.48</v>
      </c>
    </row>
    <row r="24">
      <c r="A24" s="4" t="inlineStr">
        <is>
          <t>Exercisable (in shares)</t>
        </is>
      </c>
      <c r="B24" s="5" t="n">
        <v>18000</v>
      </c>
    </row>
    <row r="25">
      <c r="A25" s="4" t="inlineStr">
        <is>
          <t>Options Exercisable, Weighted Average Exercise Price (in dollars per share)</t>
        </is>
      </c>
      <c r="B25" s="7" t="n">
        <v>9.48</v>
      </c>
    </row>
    <row r="26">
      <c r="A26" s="4" t="inlineStr">
        <is>
          <t>9.60 [Member]</t>
        </is>
      </c>
    </row>
    <row r="27">
      <c r="A27" s="3" t="inlineStr">
        <is>
          <t>Share-based Compensation, Shares Authorized under Stock Option Plans, Exercise Price Range [Line Items]</t>
        </is>
      </c>
    </row>
    <row r="28">
      <c r="A28" s="4" t="inlineStr">
        <is>
          <t>Exercise Prices (in dollars per share)</t>
        </is>
      </c>
      <c r="B28" s="7" t="n">
        <v>9.6</v>
      </c>
    </row>
    <row r="29">
      <c r="A29" s="4" t="inlineStr">
        <is>
          <t>Number Outstanding (in shares)</t>
        </is>
      </c>
      <c r="B29" s="5" t="n">
        <v>22250</v>
      </c>
    </row>
    <row r="30">
      <c r="A30" s="4" t="inlineStr">
        <is>
          <t>Options Outstanding, Weighted Average Remaining Life</t>
        </is>
      </c>
      <c r="B30" s="4" t="inlineStr">
        <is>
          <t>2 years 9 months</t>
        </is>
      </c>
    </row>
    <row r="31">
      <c r="A31" s="4" t="inlineStr">
        <is>
          <t>Options Outstanding, Weighted Average Exercise Price (in dollars per share)</t>
        </is>
      </c>
      <c r="B31" s="7" t="n">
        <v>9.6</v>
      </c>
    </row>
    <row r="32">
      <c r="A32" s="4" t="inlineStr">
        <is>
          <t>Exercisable (in shares)</t>
        </is>
      </c>
      <c r="B32" s="5" t="n">
        <v>22250</v>
      </c>
    </row>
    <row r="33">
      <c r="A33" s="4" t="inlineStr">
        <is>
          <t>Options Exercisable, Weighted Average Exercise Price (in dollars per share)</t>
        </is>
      </c>
      <c r="B33" s="7" t="n">
        <v>9.6</v>
      </c>
    </row>
    <row r="34">
      <c r="A34" s="4" t="inlineStr">
        <is>
          <t>11.76 [Member]</t>
        </is>
      </c>
    </row>
    <row r="35">
      <c r="A35" s="3" t="inlineStr">
        <is>
          <t>Share-based Compensation, Shares Authorized under Stock Option Plans, Exercise Price Range [Line Items]</t>
        </is>
      </c>
    </row>
    <row r="36">
      <c r="A36" s="4" t="inlineStr">
        <is>
          <t>Exercise Prices (in dollars per share)</t>
        </is>
      </c>
      <c r="B36" s="7" t="n">
        <v>11.76</v>
      </c>
    </row>
    <row r="37">
      <c r="A37" s="4" t="inlineStr">
        <is>
          <t>Number Outstanding (in shares)</t>
        </is>
      </c>
      <c r="B37" s="5" t="n">
        <v>2266</v>
      </c>
    </row>
    <row r="38">
      <c r="A38" s="4" t="inlineStr">
        <is>
          <t>Options Outstanding, Weighted Average Remaining Life</t>
        </is>
      </c>
      <c r="B38" s="4" t="inlineStr">
        <is>
          <t>1 year 2 months 30 days</t>
        </is>
      </c>
    </row>
    <row r="39">
      <c r="A39" s="4" t="inlineStr">
        <is>
          <t>Options Outstanding, Weighted Average Exercise Price (in dollars per share)</t>
        </is>
      </c>
      <c r="B39" s="7" t="n">
        <v>11.76</v>
      </c>
    </row>
    <row r="40">
      <c r="A40" s="4" t="inlineStr">
        <is>
          <t>Exercisable (in shares)</t>
        </is>
      </c>
      <c r="B40" s="5" t="n">
        <v>2266</v>
      </c>
    </row>
    <row r="41">
      <c r="A41" s="4" t="inlineStr">
        <is>
          <t>Options Exercisable, Weighted Average Exercise Price (in dollars per share)</t>
        </is>
      </c>
      <c r="B41" s="7" t="n">
        <v>11.76</v>
      </c>
    </row>
    <row r="42">
      <c r="A42" s="4" t="inlineStr">
        <is>
          <t>15.05 [Member]</t>
        </is>
      </c>
    </row>
    <row r="43">
      <c r="A43" s="3" t="inlineStr">
        <is>
          <t>Share-based Compensation, Shares Authorized under Stock Option Plans, Exercise Price Range [Line Items]</t>
        </is>
      </c>
    </row>
    <row r="44">
      <c r="A44" s="4" t="inlineStr">
        <is>
          <t>Exercise Prices (in dollars per share)</t>
        </is>
      </c>
      <c r="B44" s="7" t="n">
        <v>15.05</v>
      </c>
    </row>
    <row r="45">
      <c r="A45" s="4" t="inlineStr">
        <is>
          <t>Number Outstanding (in shares)</t>
        </is>
      </c>
      <c r="B45" s="5" t="n">
        <v>21886</v>
      </c>
    </row>
    <row r="46">
      <c r="A46" s="4" t="inlineStr">
        <is>
          <t>Options Outstanding, Weighted Average Remaining Life</t>
        </is>
      </c>
      <c r="B46" s="4" t="inlineStr">
        <is>
          <t>4 years 3 months 11 days</t>
        </is>
      </c>
    </row>
    <row r="47">
      <c r="A47" s="4" t="inlineStr">
        <is>
          <t>Options Outstanding, Weighted Average Exercise Price (in dollars per share)</t>
        </is>
      </c>
      <c r="B47" s="7" t="n">
        <v>15.05</v>
      </c>
    </row>
    <row r="48">
      <c r="A48" s="4" t="inlineStr">
        <is>
          <t>Exercisable (in shares)</t>
        </is>
      </c>
      <c r="B48" s="5" t="n">
        <v>21886</v>
      </c>
    </row>
    <row r="49">
      <c r="A49" s="4" t="inlineStr">
        <is>
          <t>Options Exercisable, Weighted Average Exercise Price (in dollars per share)</t>
        </is>
      </c>
      <c r="B49" s="7" t="n">
        <v>15.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chedule of Non-vested Restricted Stock) (Details) - Restricted Stock [Member]</t>
        </is>
      </c>
      <c r="B1" s="2" t="inlineStr">
        <is>
          <t>3 Months Ended</t>
        </is>
      </c>
    </row>
    <row r="2">
      <c r="B2" s="2" t="inlineStr">
        <is>
          <t>Mar. 31, 2021$ / sharesshares</t>
        </is>
      </c>
    </row>
    <row r="3">
      <c r="A3" s="3" t="inlineStr">
        <is>
          <t>Number</t>
        </is>
      </c>
    </row>
    <row r="4">
      <c r="A4" s="4" t="inlineStr">
        <is>
          <t>Nonvested, beginning of period (in shares) | shares</t>
        </is>
      </c>
      <c r="B4" s="5" t="n">
        <v>100218</v>
      </c>
    </row>
    <row r="5">
      <c r="A5" s="4" t="inlineStr">
        <is>
          <t>Granted (in shares) | shares</t>
        </is>
      </c>
      <c r="B5" s="5" t="n">
        <v>48967</v>
      </c>
    </row>
    <row r="6">
      <c r="A6" s="4" t="inlineStr">
        <is>
          <t>Vested (in shares) | shares</t>
        </is>
      </c>
      <c r="B6" s="5" t="n">
        <v>-3918</v>
      </c>
    </row>
    <row r="7">
      <c r="A7" s="4" t="inlineStr">
        <is>
          <t>Nonvested, end of period (in shares) | shares</t>
        </is>
      </c>
      <c r="B7" s="5" t="n">
        <v>145267</v>
      </c>
    </row>
    <row r="8">
      <c r="A8" s="3" t="inlineStr">
        <is>
          <t>Weighted Average Grant-Date Fair Value</t>
        </is>
      </c>
    </row>
    <row r="9">
      <c r="A9" s="4" t="inlineStr">
        <is>
          <t>Nonvested, beginning balance (in dollars per share) | $ / shares</t>
        </is>
      </c>
      <c r="B9" s="7" t="n">
        <v>19.07</v>
      </c>
    </row>
    <row r="10">
      <c r="A10" s="4" t="inlineStr">
        <is>
          <t>Granted (in dollars per share) | $ / shares</t>
        </is>
      </c>
      <c r="B10" s="9" t="n">
        <v>20.08</v>
      </c>
    </row>
    <row r="11">
      <c r="A11" s="4" t="inlineStr">
        <is>
          <t>Vested (in dollars per share) | $ / shares</t>
        </is>
      </c>
      <c r="B11" s="9" t="n">
        <v>22.44</v>
      </c>
    </row>
    <row r="12">
      <c r="A12" s="4" t="inlineStr">
        <is>
          <t>Nonvested, ending balance (in dollars per share) | $ / shares</t>
        </is>
      </c>
      <c r="B12" s="7" t="n">
        <v>19.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Appreciation Right Activity (Details) - Stock Appreciation Rights (SARs) [Member]</t>
        </is>
      </c>
      <c r="B1" s="2" t="inlineStr">
        <is>
          <t>3 Months Ended</t>
        </is>
      </c>
    </row>
    <row r="2">
      <c r="B2" s="2" t="inlineStr">
        <is>
          <t>Mar. 31, 2021$ / sharesshares</t>
        </is>
      </c>
    </row>
    <row r="3">
      <c r="A3" s="3" t="inlineStr">
        <is>
          <t>Number</t>
        </is>
      </c>
    </row>
    <row r="4">
      <c r="A4" s="4" t="inlineStr">
        <is>
          <t>Outstanding (in shares) | shares</t>
        </is>
      </c>
      <c r="B4" s="5" t="n">
        <v>73000</v>
      </c>
    </row>
    <row r="5">
      <c r="A5" s="4" t="inlineStr">
        <is>
          <t>Stock awards (in shares) | shares</t>
        </is>
      </c>
      <c r="B5" s="5" t="n">
        <v>22000</v>
      </c>
    </row>
    <row r="6">
      <c r="A6" s="4" t="inlineStr">
        <is>
          <t>Outstanding (in shares) | shares</t>
        </is>
      </c>
      <c r="B6" s="5" t="n">
        <v>95000</v>
      </c>
    </row>
    <row r="7">
      <c r="A7" s="3" t="inlineStr">
        <is>
          <t>Weighted Average Exercisable Price</t>
        </is>
      </c>
    </row>
    <row r="8">
      <c r="A8" s="4" t="inlineStr">
        <is>
          <t>Weighted Average Exercisable Price, Outstanding (in dollars per share) | $ / shares</t>
        </is>
      </c>
      <c r="B8" s="7" t="n">
        <v>19.02</v>
      </c>
    </row>
    <row r="9">
      <c r="A9" s="4" t="inlineStr">
        <is>
          <t>Granted (in dollars per share) | $ / shares</t>
        </is>
      </c>
      <c r="B9" s="9" t="n">
        <v>20.7</v>
      </c>
    </row>
    <row r="10">
      <c r="A10" s="4" t="inlineStr">
        <is>
          <t>Weighted Average Exercise Price, Outstanding (in dollars per share) | $ / shares</t>
        </is>
      </c>
      <c r="B10" s="7" t="n">
        <v>19.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 per share</t>
        </is>
      </c>
      <c r="B4" s="7" t="n">
        <v>0.06</v>
      </c>
      <c r="C4"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SARs Outstanding by Exercise Price Range (Details) - Stock Appreciation Rights (SARs) [Member] - $ / shares</t>
        </is>
      </c>
      <c r="B1" s="2" t="inlineStr">
        <is>
          <t>3 Months Ended</t>
        </is>
      </c>
    </row>
    <row r="2">
      <c r="B2" s="2" t="inlineStr">
        <is>
          <t>Mar. 31, 2021</t>
        </is>
      </c>
      <c r="C2" s="2" t="inlineStr">
        <is>
          <t>Dec. 31, 2020</t>
        </is>
      </c>
    </row>
    <row r="3">
      <c r="A3" s="3" t="inlineStr">
        <is>
          <t>Share-based Compensation, Shares Authorized under Stock Option Plans, Exercise Price Range [Line Items]</t>
        </is>
      </c>
    </row>
    <row r="4">
      <c r="A4" s="4" t="inlineStr">
        <is>
          <t>Exercise Prices (in dollars per share)</t>
        </is>
      </c>
      <c r="B4" s="7" t="n">
        <v>19.41</v>
      </c>
      <c r="C4" s="7" t="n">
        <v>19.02</v>
      </c>
    </row>
    <row r="5">
      <c r="A5" s="4" t="inlineStr">
        <is>
          <t>Number Outstanding (in shares)</t>
        </is>
      </c>
      <c r="B5" s="5" t="n">
        <v>95000</v>
      </c>
      <c r="C5" s="5" t="n">
        <v>73000</v>
      </c>
    </row>
    <row r="6">
      <c r="A6" s="4" t="inlineStr">
        <is>
          <t>SARs Outstanding, Weighted Average Remaining Life</t>
        </is>
      </c>
      <c r="B6" s="4" t="inlineStr">
        <is>
          <t>2 years 18 days</t>
        </is>
      </c>
    </row>
    <row r="7">
      <c r="A7" s="4" t="inlineStr">
        <is>
          <t>SARs Outstanding, Weighted Average Exercise Price (in dollars per share)</t>
        </is>
      </c>
      <c r="B7" s="7" t="n">
        <v>19.41</v>
      </c>
    </row>
    <row r="8">
      <c r="A8" s="4" t="inlineStr">
        <is>
          <t>SARs Exercisable, Number Exercisable (in shares)</t>
        </is>
      </c>
      <c r="B8" s="5" t="n">
        <v>34000</v>
      </c>
    </row>
    <row r="9">
      <c r="A9" s="4" t="inlineStr">
        <is>
          <t>SARs Exercisable, Weighted Average Exercise Price (in dollars per share)</t>
        </is>
      </c>
      <c r="B9" s="7" t="n">
        <v>21.61</v>
      </c>
    </row>
    <row r="10">
      <c r="A10" s="4" t="inlineStr">
        <is>
          <t>15.19 [Member]</t>
        </is>
      </c>
    </row>
    <row r="11">
      <c r="A11" s="3" t="inlineStr">
        <is>
          <t>Share-based Compensation, Shares Authorized under Stock Option Plans, Exercise Price Range [Line Items]</t>
        </is>
      </c>
    </row>
    <row r="12">
      <c r="A12" s="4" t="inlineStr">
        <is>
          <t>Exercise Prices (in dollars per share)</t>
        </is>
      </c>
      <c r="B12" s="7" t="n">
        <v>15.19</v>
      </c>
    </row>
    <row r="13">
      <c r="A13" s="4" t="inlineStr">
        <is>
          <t>Number Outstanding (in shares)</t>
        </is>
      </c>
      <c r="B13" s="5" t="n">
        <v>18000</v>
      </c>
    </row>
    <row r="14">
      <c r="A14" s="4" t="inlineStr">
        <is>
          <t>SARs Outstanding, Weighted Average Remaining Life</t>
        </is>
      </c>
      <c r="B14" s="4" t="inlineStr">
        <is>
          <t>2 years 9 months</t>
        </is>
      </c>
    </row>
    <row r="15">
      <c r="A15" s="4" t="inlineStr">
        <is>
          <t>SARs Outstanding, Weighted Average Exercise Price (in dollars per share)</t>
        </is>
      </c>
      <c r="B15" s="7" t="n">
        <v>15.19</v>
      </c>
    </row>
    <row r="16">
      <c r="A16" s="4" t="inlineStr">
        <is>
          <t>18.12 [Member]</t>
        </is>
      </c>
    </row>
    <row r="17">
      <c r="A17" s="3" t="inlineStr">
        <is>
          <t>Share-based Compensation, Shares Authorized under Stock Option Plans, Exercise Price Range [Line Items]</t>
        </is>
      </c>
    </row>
    <row r="18">
      <c r="A18" s="4" t="inlineStr">
        <is>
          <t>Exercise Prices (in dollars per share)</t>
        </is>
      </c>
      <c r="B18" s="7" t="n">
        <v>18.12</v>
      </c>
    </row>
    <row r="19">
      <c r="A19" s="4" t="inlineStr">
        <is>
          <t>Number Outstanding (in shares)</t>
        </is>
      </c>
      <c r="B19" s="5" t="n">
        <v>21000</v>
      </c>
    </row>
    <row r="20">
      <c r="A20" s="4" t="inlineStr">
        <is>
          <t>SARs Outstanding, Weighted Average Remaining Life</t>
        </is>
      </c>
      <c r="B20" s="4" t="inlineStr">
        <is>
          <t>1 year 9 months</t>
        </is>
      </c>
    </row>
    <row r="21">
      <c r="A21" s="4" t="inlineStr">
        <is>
          <t>SARs Outstanding, Weighted Average Exercise Price (in dollars per share)</t>
        </is>
      </c>
      <c r="B21" s="7" t="n">
        <v>18.12</v>
      </c>
    </row>
    <row r="22">
      <c r="A22" s="4" t="inlineStr">
        <is>
          <t>21.70 [Member]</t>
        </is>
      </c>
    </row>
    <row r="23">
      <c r="A23" s="3" t="inlineStr">
        <is>
          <t>Share-based Compensation, Shares Authorized under Stock Option Plans, Exercise Price Range [Line Items]</t>
        </is>
      </c>
    </row>
    <row r="24">
      <c r="A24" s="4" t="inlineStr">
        <is>
          <t>Exercise Prices (in dollars per share)</t>
        </is>
      </c>
      <c r="B24" s="7" t="n">
        <v>20.7</v>
      </c>
    </row>
    <row r="25">
      <c r="A25" s="4" t="inlineStr">
        <is>
          <t>Number Outstanding (in shares)</t>
        </is>
      </c>
      <c r="B25" s="5" t="n">
        <v>22000</v>
      </c>
    </row>
    <row r="26">
      <c r="A26" s="4" t="inlineStr">
        <is>
          <t>SARs Outstanding, Weighted Average Remaining Life</t>
        </is>
      </c>
      <c r="B26" s="4" t="inlineStr">
        <is>
          <t>3 years 9 months 3 days</t>
        </is>
      </c>
    </row>
    <row r="27">
      <c r="A27" s="4" t="inlineStr">
        <is>
          <t>SARs Outstanding, Weighted Average Exercise Price (in dollars per share)</t>
        </is>
      </c>
      <c r="B27" s="7" t="n">
        <v>20.7</v>
      </c>
    </row>
    <row r="28">
      <c r="A28" s="4" t="inlineStr">
        <is>
          <t>21.61 [Member]</t>
        </is>
      </c>
    </row>
    <row r="29">
      <c r="A29" s="3" t="inlineStr">
        <is>
          <t>Share-based Compensation, Shares Authorized under Stock Option Plans, Exercise Price Range [Line Items]</t>
        </is>
      </c>
    </row>
    <row r="30">
      <c r="A30" s="4" t="inlineStr">
        <is>
          <t>Exercise Prices (in dollars per share)</t>
        </is>
      </c>
      <c r="B30" s="7" t="n">
        <v>21.61</v>
      </c>
    </row>
    <row r="31">
      <c r="A31" s="4" t="inlineStr">
        <is>
          <t>Number Outstanding (in shares)</t>
        </is>
      </c>
      <c r="B31" s="5" t="n">
        <v>34000</v>
      </c>
    </row>
    <row r="32">
      <c r="A32" s="4" t="inlineStr">
        <is>
          <t>SARs Outstanding, Weighted Average Remaining Life</t>
        </is>
      </c>
      <c r="B32" s="4" t="inlineStr">
        <is>
          <t>9 months</t>
        </is>
      </c>
    </row>
    <row r="33">
      <c r="A33" s="4" t="inlineStr">
        <is>
          <t>SARs Outstanding, Weighted Average Exercise Price (in dollars per share)</t>
        </is>
      </c>
      <c r="B33" s="7" t="n">
        <v>21.61</v>
      </c>
    </row>
    <row r="34">
      <c r="A34" s="4" t="inlineStr">
        <is>
          <t>SARs Exercisable, Number Exercisable (in shares)</t>
        </is>
      </c>
      <c r="B34" s="5" t="n">
        <v>34000</v>
      </c>
    </row>
    <row r="35">
      <c r="A35" s="4" t="inlineStr">
        <is>
          <t>SARs Exercisable, Weighted Average Exercise Price (in dollars per share)</t>
        </is>
      </c>
      <c r="B35" s="7" t="n">
        <v>21.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and Contingencies Disclosure [Abstract]</t>
        </is>
      </c>
    </row>
    <row r="3">
      <c r="A3" s="4" t="inlineStr">
        <is>
          <t>Commitments to extend credit</t>
        </is>
      </c>
      <c r="B3" s="6" t="n">
        <v>542825</v>
      </c>
      <c r="C3" s="6" t="n">
        <v>476841</v>
      </c>
    </row>
    <row r="4">
      <c r="A4" s="4" t="inlineStr">
        <is>
          <t>Standby letters of credit</t>
        </is>
      </c>
      <c r="B4" s="6" t="n">
        <v>6920</v>
      </c>
      <c r="C4" s="6" t="n">
        <v>52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Securities available-for-sale, at fair value</t>
        </is>
      </c>
      <c r="B3" s="6" t="n">
        <v>250937</v>
      </c>
      <c r="C3" s="6" t="n">
        <v>215634</v>
      </c>
    </row>
    <row r="4">
      <c r="A4" s="4" t="inlineStr">
        <is>
          <t>Fair Value, Assets, Level 1 to Level 2 Transfers, Amount</t>
        </is>
      </c>
      <c r="B4" s="5"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Inputs, Level 2 [Member]</t>
        </is>
      </c>
    </row>
    <row r="9">
      <c r="A9" s="3" t="inlineStr">
        <is>
          <t>Fair Value, Balance Sheet Grouping, Financial Statement Captions [Line Items]</t>
        </is>
      </c>
    </row>
    <row r="10">
      <c r="A10" s="4" t="inlineStr">
        <is>
          <t>Securities available-for-sale, at fair value</t>
        </is>
      </c>
      <c r="B10" s="5" t="n">
        <v>250937</v>
      </c>
      <c r="C10" s="5" t="n">
        <v>215634</v>
      </c>
    </row>
    <row r="11">
      <c r="A11" s="4" t="inlineStr">
        <is>
          <t>Derivative financial instruments</t>
        </is>
      </c>
      <c r="B11" s="5" t="n">
        <v>4008</v>
      </c>
      <c r="C11" s="5" t="n">
        <v>6174</v>
      </c>
    </row>
    <row r="12">
      <c r="A12" s="4" t="inlineStr">
        <is>
          <t>US Government-sponsored Enterprises Debt Securities [Member]</t>
        </is>
      </c>
    </row>
    <row r="13">
      <c r="A13" s="3" t="inlineStr">
        <is>
          <t>Fair Value, Balance Sheet Grouping, Financial Statement Captions [Line Items]</t>
        </is>
      </c>
    </row>
    <row r="14">
      <c r="A14" s="4" t="inlineStr">
        <is>
          <t>Securities available-for-sale, at fair value</t>
        </is>
      </c>
      <c r="B14" s="5" t="n">
        <v>72257</v>
      </c>
      <c r="C14" s="5" t="n">
        <v>30530</v>
      </c>
    </row>
    <row r="15">
      <c r="A15" s="4" t="inlineStr">
        <is>
          <t>Municipal securities [Member]</t>
        </is>
      </c>
    </row>
    <row r="16">
      <c r="A16" s="3" t="inlineStr">
        <is>
          <t>Fair Value, Balance Sheet Grouping, Financial Statement Captions [Line Items]</t>
        </is>
      </c>
    </row>
    <row r="17">
      <c r="A17" s="4" t="inlineStr">
        <is>
          <t>Securities available-for-sale, at fair value</t>
        </is>
      </c>
      <c r="B17" s="5" t="n">
        <v>90129</v>
      </c>
      <c r="C17" s="5" t="n">
        <v>91989</v>
      </c>
    </row>
    <row r="18">
      <c r="A18" s="4" t="inlineStr">
        <is>
          <t>Other Debt Securities [Member]</t>
        </is>
      </c>
    </row>
    <row r="19">
      <c r="A19" s="3" t="inlineStr">
        <is>
          <t>Fair Value, Balance Sheet Grouping, Financial Statement Captions [Line Items]</t>
        </is>
      </c>
    </row>
    <row r="20">
      <c r="A20" s="4" t="inlineStr">
        <is>
          <t>Securities available-for-sale, at fair value</t>
        </is>
      </c>
      <c r="B20" s="5" t="n">
        <v>26055</v>
      </c>
      <c r="C20" s="5" t="n">
        <v>25118</v>
      </c>
    </row>
    <row r="21">
      <c r="A21" s="4" t="inlineStr">
        <is>
          <t>Mortgage-backed securities (GSEs) [Member]</t>
        </is>
      </c>
    </row>
    <row r="22">
      <c r="A22" s="3" t="inlineStr">
        <is>
          <t>Fair Value, Balance Sheet Grouping, Financial Statement Captions [Line Items]</t>
        </is>
      </c>
    </row>
    <row r="23">
      <c r="A23" s="4" t="inlineStr">
        <is>
          <t>Securities available-for-sale, at fair value</t>
        </is>
      </c>
      <c r="B23" s="5" t="n">
        <v>62496</v>
      </c>
      <c r="C23" s="5" t="n">
        <v>67997</v>
      </c>
    </row>
    <row r="24">
      <c r="A24" s="4" t="inlineStr">
        <is>
          <t>Fair Value, Recurring [Member]</t>
        </is>
      </c>
    </row>
    <row r="25">
      <c r="A25" s="3" t="inlineStr">
        <is>
          <t>Fair Value, Balance Sheet Grouping, Financial Statement Captions [Line Items]</t>
        </is>
      </c>
    </row>
    <row r="26">
      <c r="A26" s="4" t="inlineStr">
        <is>
          <t>Securities available-for-sale, at fair value</t>
        </is>
      </c>
      <c r="B26" s="5" t="n">
        <v>250937</v>
      </c>
      <c r="C26" s="5" t="n">
        <v>215634</v>
      </c>
    </row>
    <row r="27">
      <c r="A27" s="4" t="inlineStr">
        <is>
          <t>Derivative financial instruments</t>
        </is>
      </c>
      <c r="B27" s="5" t="n">
        <v>4008</v>
      </c>
      <c r="C27" s="5" t="n">
        <v>6174</v>
      </c>
    </row>
    <row r="28">
      <c r="A28" s="4" t="inlineStr">
        <is>
          <t>Fair Value, Recurring [Member] | Fair Value, Inputs, Level 2 [Member]</t>
        </is>
      </c>
    </row>
    <row r="29">
      <c r="A29" s="3" t="inlineStr">
        <is>
          <t>Fair Value, Balance Sheet Grouping, Financial Statement Captions [Line Items]</t>
        </is>
      </c>
    </row>
    <row r="30">
      <c r="A30" s="4" t="inlineStr">
        <is>
          <t>Securities available-for-sale, at fair value</t>
        </is>
      </c>
      <c r="B30" s="5" t="n">
        <v>250937</v>
      </c>
      <c r="C30" s="5" t="n">
        <v>215634</v>
      </c>
    </row>
    <row r="31">
      <c r="A31" s="4" t="inlineStr">
        <is>
          <t>Derivative financial instruments</t>
        </is>
      </c>
      <c r="B31" s="5" t="n">
        <v>4008</v>
      </c>
      <c r="C31" s="5" t="n">
        <v>6174</v>
      </c>
    </row>
    <row r="32">
      <c r="A32" s="4" t="inlineStr">
        <is>
          <t>Fair Value, Recurring [Member] | US Government-sponsored Enterprises Debt Securities [Member]</t>
        </is>
      </c>
    </row>
    <row r="33">
      <c r="A33" s="3" t="inlineStr">
        <is>
          <t>Fair Value, Balance Sheet Grouping, Financial Statement Captions [Line Items]</t>
        </is>
      </c>
    </row>
    <row r="34">
      <c r="A34" s="4" t="inlineStr">
        <is>
          <t>Securities available-for-sale, at fair value</t>
        </is>
      </c>
      <c r="B34" s="5" t="n">
        <v>72257</v>
      </c>
      <c r="C34" s="5" t="n">
        <v>30530</v>
      </c>
    </row>
    <row r="35">
      <c r="A35" s="4" t="inlineStr">
        <is>
          <t>Fair Value, Recurring [Member] | US Government-sponsored Enterprises Debt Securities [Member] | Fair Value, Inputs, Level 2 [Member]</t>
        </is>
      </c>
    </row>
    <row r="36">
      <c r="A36" s="3" t="inlineStr">
        <is>
          <t>Fair Value, Balance Sheet Grouping, Financial Statement Captions [Line Items]</t>
        </is>
      </c>
    </row>
    <row r="37">
      <c r="A37" s="4" t="inlineStr">
        <is>
          <t>Securities available-for-sale, at fair value</t>
        </is>
      </c>
      <c r="B37" s="5" t="n">
        <v>72257</v>
      </c>
      <c r="C37" s="5" t="n">
        <v>30530</v>
      </c>
    </row>
    <row r="38">
      <c r="A38" s="4" t="inlineStr">
        <is>
          <t>Fair Value, Recurring [Member] | Municipal securities [Member]</t>
        </is>
      </c>
    </row>
    <row r="39">
      <c r="A39" s="3" t="inlineStr">
        <is>
          <t>Fair Value, Balance Sheet Grouping, Financial Statement Captions [Line Items]</t>
        </is>
      </c>
    </row>
    <row r="40">
      <c r="A40" s="4" t="inlineStr">
        <is>
          <t>Securities available-for-sale, at fair value</t>
        </is>
      </c>
      <c r="B40" s="5" t="n">
        <v>90129</v>
      </c>
      <c r="C40" s="5" t="n">
        <v>91989</v>
      </c>
    </row>
    <row r="41">
      <c r="A41" s="4" t="inlineStr">
        <is>
          <t>Fair Value, Recurring [Member] | Municipal securities [Member] | Fair Value, Inputs, Level 2 [Member]</t>
        </is>
      </c>
    </row>
    <row r="42">
      <c r="A42" s="3" t="inlineStr">
        <is>
          <t>Fair Value, Balance Sheet Grouping, Financial Statement Captions [Line Items]</t>
        </is>
      </c>
    </row>
    <row r="43">
      <c r="A43" s="4" t="inlineStr">
        <is>
          <t>Securities available-for-sale, at fair value</t>
        </is>
      </c>
      <c r="B43" s="5" t="n">
        <v>90129</v>
      </c>
      <c r="C43" s="5" t="n">
        <v>91989</v>
      </c>
    </row>
    <row r="44">
      <c r="A44" s="4" t="inlineStr">
        <is>
          <t>Fair Value, Recurring [Member] | Other Debt Securities [Member]</t>
        </is>
      </c>
    </row>
    <row r="45">
      <c r="A45" s="3" t="inlineStr">
        <is>
          <t>Fair Value, Balance Sheet Grouping, Financial Statement Captions [Line Items]</t>
        </is>
      </c>
    </row>
    <row r="46">
      <c r="A46" s="4" t="inlineStr">
        <is>
          <t>Securities available-for-sale, at fair value</t>
        </is>
      </c>
      <c r="B46" s="5" t="n">
        <v>26055</v>
      </c>
      <c r="C46" s="5" t="n">
        <v>25118</v>
      </c>
    </row>
    <row r="47">
      <c r="A47" s="4" t="inlineStr">
        <is>
          <t>Fair Value, Recurring [Member] | Other Debt Securities [Member] | Fair Value, Inputs, Level 2 [Member]</t>
        </is>
      </c>
    </row>
    <row r="48">
      <c r="A48" s="3" t="inlineStr">
        <is>
          <t>Fair Value, Balance Sheet Grouping, Financial Statement Captions [Line Items]</t>
        </is>
      </c>
    </row>
    <row r="49">
      <c r="A49" s="4" t="inlineStr">
        <is>
          <t>Securities available-for-sale, at fair value</t>
        </is>
      </c>
      <c r="B49" s="5" t="n">
        <v>26055</v>
      </c>
      <c r="C49" s="5" t="n">
        <v>25118</v>
      </c>
    </row>
    <row r="50">
      <c r="A50" s="4" t="inlineStr">
        <is>
          <t>Fair Value, Recurring [Member] | Mortgage-backed securities (GSEs) [Member]</t>
        </is>
      </c>
    </row>
    <row r="51">
      <c r="A51" s="3" t="inlineStr">
        <is>
          <t>Fair Value, Balance Sheet Grouping, Financial Statement Captions [Line Items]</t>
        </is>
      </c>
    </row>
    <row r="52">
      <c r="A52" s="4" t="inlineStr">
        <is>
          <t>Securities available-for-sale, at fair value</t>
        </is>
      </c>
      <c r="B52" s="5" t="n">
        <v>62496</v>
      </c>
      <c r="C52" s="5" t="n">
        <v>67997</v>
      </c>
    </row>
    <row r="53">
      <c r="A53" s="4" t="inlineStr">
        <is>
          <t>Fair Value, Recurring [Member] | Mortgage-backed securities (GSEs) [Member] | Fair Value, Inputs, Level 2 [Member]</t>
        </is>
      </c>
    </row>
    <row r="54">
      <c r="A54" s="3" t="inlineStr">
        <is>
          <t>Fair Value, Balance Sheet Grouping, Financial Statement Captions [Line Items]</t>
        </is>
      </c>
    </row>
    <row r="55">
      <c r="A55" s="4" t="inlineStr">
        <is>
          <t>Securities available-for-sale, at fair value</t>
        </is>
      </c>
      <c r="B55" s="6" t="n">
        <v>62496</v>
      </c>
      <c r="C55" s="6" t="n">
        <v>679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on Non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Impaired loans</t>
        </is>
      </c>
      <c r="B3" s="6" t="n">
        <v>4348</v>
      </c>
      <c r="C3" s="6" t="n">
        <v>2455</v>
      </c>
    </row>
    <row r="4">
      <c r="A4" s="4" t="inlineStr">
        <is>
          <t>OREO</t>
        </is>
      </c>
      <c r="B4" s="5" t="n">
        <v>3946</v>
      </c>
      <c r="C4" s="5" t="n">
        <v>4619</v>
      </c>
    </row>
    <row r="5">
      <c r="A5" s="4" t="inlineStr">
        <is>
          <t>Fair Value, Inputs, Level 3 [Member]</t>
        </is>
      </c>
    </row>
    <row r="6">
      <c r="A6" s="3" t="inlineStr">
        <is>
          <t>Fair Value, Balance Sheet Grouping, Financial Statement Captions [Line Items]</t>
        </is>
      </c>
    </row>
    <row r="7">
      <c r="A7" s="4" t="inlineStr">
        <is>
          <t>Impaired loans</t>
        </is>
      </c>
      <c r="B7" s="5" t="n">
        <v>4348</v>
      </c>
      <c r="C7" s="5" t="n">
        <v>2455</v>
      </c>
    </row>
    <row r="8">
      <c r="A8" s="4" t="inlineStr">
        <is>
          <t>OREO</t>
        </is>
      </c>
      <c r="B8" s="6" t="n">
        <v>3946</v>
      </c>
      <c r="C8" s="6" t="n">
        <v>46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Unobservable Inputs (Details) - USD ($)</t>
        </is>
      </c>
      <c r="B1" s="2" t="inlineStr">
        <is>
          <t>Mar. 31, 2021</t>
        </is>
      </c>
      <c r="C1" s="2" t="inlineStr">
        <is>
          <t>Dec. 31, 2020</t>
        </is>
      </c>
    </row>
    <row r="2">
      <c r="A2" s="3" t="inlineStr">
        <is>
          <t>Fair Value Measurement Inputs and Valuation Techniques [Line Items]</t>
        </is>
      </c>
    </row>
    <row r="3">
      <c r="A3" s="4" t="inlineStr">
        <is>
          <t>Impaired loans</t>
        </is>
      </c>
      <c r="B3" s="6" t="n">
        <v>4348000</v>
      </c>
      <c r="C3" s="6" t="n">
        <v>2455000</v>
      </c>
    </row>
    <row r="4">
      <c r="A4" s="4" t="inlineStr">
        <is>
          <t>OREO</t>
        </is>
      </c>
      <c r="B4" s="5" t="n">
        <v>3946000</v>
      </c>
      <c r="C4" s="5" t="n">
        <v>4619000</v>
      </c>
    </row>
    <row r="5">
      <c r="A5" s="4" t="inlineStr">
        <is>
          <t>Fair Value, Inputs, Level 3 [Member]</t>
        </is>
      </c>
    </row>
    <row r="6">
      <c r="A6" s="3" t="inlineStr">
        <is>
          <t>Fair Value Measurement Inputs and Valuation Techniques [Line Items]</t>
        </is>
      </c>
    </row>
    <row r="7">
      <c r="A7" s="4" t="inlineStr">
        <is>
          <t>Impaired loans</t>
        </is>
      </c>
      <c r="B7" s="5" t="n">
        <v>4348000</v>
      </c>
      <c r="C7" s="5" t="n">
        <v>2455000</v>
      </c>
    </row>
    <row r="8">
      <c r="A8" s="4" t="inlineStr">
        <is>
          <t>OREO</t>
        </is>
      </c>
      <c r="B8" s="5" t="n">
        <v>3946000</v>
      </c>
      <c r="C8" s="5" t="n">
        <v>4619000</v>
      </c>
    </row>
    <row r="9">
      <c r="A9" s="4" t="inlineStr">
        <is>
          <t>Appraisal And Discounted Cash Flow [Member] | Fair Value, Nonrecurring [Member] | Fair Value, Inputs, Level 3 [Member]</t>
        </is>
      </c>
    </row>
    <row r="10">
      <c r="A10" s="3" t="inlineStr">
        <is>
          <t>Fair Value Measurement Inputs and Valuation Techniques [Line Items]</t>
        </is>
      </c>
    </row>
    <row r="11">
      <c r="A11" s="4" t="inlineStr">
        <is>
          <t>Impaired loans</t>
        </is>
      </c>
      <c r="B11" s="5" t="n">
        <v>4348000</v>
      </c>
      <c r="C11" s="5" t="n">
        <v>2455000</v>
      </c>
    </row>
    <row r="12">
      <c r="A12" s="4" t="inlineStr">
        <is>
          <t>OREO</t>
        </is>
      </c>
      <c r="B12" s="6" t="n">
        <v>3946000</v>
      </c>
      <c r="C12" s="6" t="n">
        <v>4619000</v>
      </c>
    </row>
    <row r="13">
      <c r="A13" s="4" t="inlineStr">
        <is>
          <t>Appraisal And Discounted Cash Flow [Member] | Measurement Input, Discount Rate [Member] | Weighted Average [Member]</t>
        </is>
      </c>
    </row>
    <row r="14">
      <c r="A14" s="3" t="inlineStr">
        <is>
          <t>Fair Value Measurement Inputs and Valuation Techniques [Line Items]</t>
        </is>
      </c>
    </row>
    <row r="15">
      <c r="A15" s="4" t="inlineStr">
        <is>
          <t>Impaired loans, measurement input</t>
        </is>
      </c>
      <c r="B15" s="5" t="n">
        <v>17</v>
      </c>
      <c r="C15" s="5" t="n">
        <v>9</v>
      </c>
    </row>
    <row r="16">
      <c r="A16" s="4" t="inlineStr">
        <is>
          <t>OREO, measurement input</t>
        </is>
      </c>
      <c r="B16" s="5" t="n">
        <v>27</v>
      </c>
      <c r="C16" s="5" t="n">
        <v>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of Financial Instruments (Details) - USD ($) $ in Thousands</t>
        </is>
      </c>
      <c r="B1" s="2" t="inlineStr">
        <is>
          <t>Mar. 31, 2021</t>
        </is>
      </c>
      <c r="C1" s="2" t="inlineStr">
        <is>
          <t>Dec. 31, 2020</t>
        </is>
      </c>
    </row>
    <row r="2">
      <c r="A2" s="3" t="inlineStr">
        <is>
          <t>Assets:</t>
        </is>
      </c>
    </row>
    <row r="3">
      <c r="A3" s="4" t="inlineStr">
        <is>
          <t>Securities available-for-sale, at fair value</t>
        </is>
      </c>
      <c r="B3" s="6" t="n">
        <v>250937</v>
      </c>
      <c r="C3" s="6" t="n">
        <v>215634</v>
      </c>
    </row>
    <row r="4">
      <c r="A4" s="3" t="inlineStr">
        <is>
          <t>Liabilities:</t>
        </is>
      </c>
    </row>
    <row r="5">
      <c r="A5" s="4" t="inlineStr">
        <is>
          <t>Noninterest-bearing demand deposits</t>
        </is>
      </c>
      <c r="B5" s="5" t="n">
        <v>777968</v>
      </c>
      <c r="C5" s="5" t="n">
        <v>685957</v>
      </c>
    </row>
    <row r="6">
      <c r="A6" s="4" t="inlineStr">
        <is>
          <t>Interest-bearing demand deposits</t>
        </is>
      </c>
      <c r="B6" s="5" t="n">
        <v>683887</v>
      </c>
      <c r="C6" s="5" t="n">
        <v>649129</v>
      </c>
    </row>
    <row r="7">
      <c r="A7" s="4" t="inlineStr">
        <is>
          <t>Time deposits</t>
        </is>
      </c>
      <c r="B7" s="5" t="n">
        <v>512417</v>
      </c>
      <c r="C7" s="5" t="n">
        <v>550498</v>
      </c>
    </row>
    <row r="8">
      <c r="A8" s="4" t="inlineStr">
        <is>
          <t>Carrying Amount [Member]</t>
        </is>
      </c>
    </row>
    <row r="9">
      <c r="A9" s="3" t="inlineStr">
        <is>
          <t>Assets:</t>
        </is>
      </c>
    </row>
    <row r="10">
      <c r="A10" s="4" t="inlineStr">
        <is>
          <t>Cash and cash equivalents</t>
        </is>
      </c>
      <c r="B10" s="5" t="n">
        <v>556701</v>
      </c>
      <c r="C10" s="5" t="n">
        <v>481719</v>
      </c>
    </row>
    <row r="11">
      <c r="A11" s="4" t="inlineStr">
        <is>
          <t>Securities available-for-sale, at fair value</t>
        </is>
      </c>
      <c r="B11" s="5" t="n">
        <v>250937</v>
      </c>
      <c r="C11" s="5" t="n">
        <v>215634</v>
      </c>
    </row>
    <row r="12">
      <c r="A12" s="4" t="inlineStr">
        <is>
          <t>Other investments</t>
        </is>
      </c>
      <c r="B12" s="5" t="n">
        <v>14728</v>
      </c>
      <c r="C12" s="5" t="n">
        <v>14794</v>
      </c>
    </row>
    <row r="13">
      <c r="A13" s="4" t="inlineStr">
        <is>
          <t>Loans, net and loans held for sale</t>
        </is>
      </c>
      <c r="B13" s="5" t="n">
        <v>2476629</v>
      </c>
      <c r="C13" s="5" t="n">
        <v>2375618</v>
      </c>
    </row>
    <row r="14">
      <c r="A14" s="3" t="inlineStr">
        <is>
          <t>Liabilities:</t>
        </is>
      </c>
    </row>
    <row r="15">
      <c r="A15" s="4" t="inlineStr">
        <is>
          <t>Noninterest-bearing demand deposits</t>
        </is>
      </c>
      <c r="B15" s="5" t="n">
        <v>777968</v>
      </c>
      <c r="C15" s="5" t="n">
        <v>685957</v>
      </c>
    </row>
    <row r="16">
      <c r="A16" s="4" t="inlineStr">
        <is>
          <t>Interest-bearing demand deposits</t>
        </is>
      </c>
      <c r="B16" s="5" t="n">
        <v>683887</v>
      </c>
      <c r="C16" s="5" t="n">
        <v>649129</v>
      </c>
    </row>
    <row r="17">
      <c r="A17" s="4" t="inlineStr">
        <is>
          <t>Money market and savings deposits</t>
        </is>
      </c>
      <c r="B17" s="5" t="n">
        <v>1073941</v>
      </c>
      <c r="C17" s="5" t="n">
        <v>919631</v>
      </c>
    </row>
    <row r="18">
      <c r="A18" s="4" t="inlineStr">
        <is>
          <t>Time deposits</t>
        </is>
      </c>
      <c r="B18" s="5" t="n">
        <v>512417</v>
      </c>
      <c r="C18" s="5" t="n">
        <v>550498</v>
      </c>
    </row>
    <row r="19">
      <c r="A19" s="4" t="inlineStr">
        <is>
          <t>Borrowings</t>
        </is>
      </c>
      <c r="B19" s="5" t="n">
        <v>82642</v>
      </c>
      <c r="C19" s="5" t="n">
        <v>81199</v>
      </c>
    </row>
    <row r="20">
      <c r="A20" s="4" t="inlineStr">
        <is>
          <t>Subordinated debt</t>
        </is>
      </c>
      <c r="B20" s="5" t="n">
        <v>39367</v>
      </c>
      <c r="C20" s="5" t="n">
        <v>39346</v>
      </c>
    </row>
    <row r="21">
      <c r="A21" s="4" t="inlineStr">
        <is>
          <t>Derivative financial instruments</t>
        </is>
      </c>
      <c r="B21" s="5" t="n">
        <v>4008</v>
      </c>
      <c r="C21" s="5" t="n">
        <v>6174</v>
      </c>
    </row>
    <row r="22">
      <c r="A22" s="4" t="inlineStr">
        <is>
          <t>Estimated Fair Value [Member]</t>
        </is>
      </c>
    </row>
    <row r="23">
      <c r="A23" s="3" t="inlineStr">
        <is>
          <t>Assets:</t>
        </is>
      </c>
    </row>
    <row r="24">
      <c r="A24" s="4" t="inlineStr">
        <is>
          <t>Cash and cash equivalents</t>
        </is>
      </c>
      <c r="B24" s="5" t="n">
        <v>556701</v>
      </c>
      <c r="C24" s="5" t="n">
        <v>481719</v>
      </c>
    </row>
    <row r="25">
      <c r="A25" s="4" t="inlineStr">
        <is>
          <t>Securities available-for-sale, at fair value</t>
        </is>
      </c>
      <c r="B25" s="5" t="n">
        <v>250937</v>
      </c>
      <c r="C25" s="5" t="n">
        <v>215634</v>
      </c>
    </row>
    <row r="26">
      <c r="A26" s="4" t="inlineStr">
        <is>
          <t>Loans, net and loans held for sale</t>
        </is>
      </c>
      <c r="B26" s="5" t="n">
        <v>2477120</v>
      </c>
      <c r="C26" s="5" t="n">
        <v>2377581</v>
      </c>
    </row>
    <row r="27">
      <c r="A27" s="3" t="inlineStr">
        <is>
          <t>Liabilities:</t>
        </is>
      </c>
    </row>
    <row r="28">
      <c r="A28" s="4" t="inlineStr">
        <is>
          <t>Noninterest-bearing demand deposits</t>
        </is>
      </c>
      <c r="B28" s="5" t="n">
        <v>777968</v>
      </c>
      <c r="C28" s="5" t="n">
        <v>685957</v>
      </c>
    </row>
    <row r="29">
      <c r="A29" s="4" t="inlineStr">
        <is>
          <t>Interest-bearing demand deposits</t>
        </is>
      </c>
      <c r="B29" s="5" t="n">
        <v>683887</v>
      </c>
      <c r="C29" s="5" t="n">
        <v>649129</v>
      </c>
    </row>
    <row r="30">
      <c r="A30" s="4" t="inlineStr">
        <is>
          <t>Money market and savings deposits</t>
        </is>
      </c>
      <c r="B30" s="5" t="n">
        <v>1073941</v>
      </c>
      <c r="C30" s="5" t="n">
        <v>919631</v>
      </c>
    </row>
    <row r="31">
      <c r="A31" s="4" t="inlineStr">
        <is>
          <t>Time deposits</t>
        </is>
      </c>
      <c r="B31" s="5" t="n">
        <v>515440</v>
      </c>
      <c r="C31" s="5" t="n">
        <v>554120</v>
      </c>
    </row>
    <row r="32">
      <c r="A32" s="4" t="inlineStr">
        <is>
          <t>Borrowings</t>
        </is>
      </c>
      <c r="B32" s="5" t="n">
        <v>83743</v>
      </c>
      <c r="C32" s="5" t="n">
        <v>82892</v>
      </c>
    </row>
    <row r="33">
      <c r="A33" s="4" t="inlineStr">
        <is>
          <t>Subordinated debt</t>
        </is>
      </c>
      <c r="B33" s="5" t="n">
        <v>40866</v>
      </c>
      <c r="C33" s="5" t="n">
        <v>40550</v>
      </c>
    </row>
    <row r="34">
      <c r="A34" s="4" t="inlineStr">
        <is>
          <t>Derivative financial instruments</t>
        </is>
      </c>
      <c r="B34" s="5" t="n">
        <v>4008</v>
      </c>
      <c r="C34" s="5" t="n">
        <v>6174</v>
      </c>
    </row>
    <row r="35">
      <c r="A35" s="4" t="inlineStr">
        <is>
          <t>Fair Value, Inputs, Level 1 [Member]</t>
        </is>
      </c>
    </row>
    <row r="36">
      <c r="A36" s="3" t="inlineStr">
        <is>
          <t>Assets:</t>
        </is>
      </c>
    </row>
    <row r="37">
      <c r="A37" s="4" t="inlineStr">
        <is>
          <t>Cash and cash equivalents</t>
        </is>
      </c>
      <c r="B37" s="5" t="n">
        <v>556701</v>
      </c>
      <c r="C37" s="5" t="n">
        <v>481719</v>
      </c>
    </row>
    <row r="38">
      <c r="A38" s="4" t="inlineStr">
        <is>
          <t>Fair Value, Inputs, Level 2 [Member]</t>
        </is>
      </c>
    </row>
    <row r="39">
      <c r="A39" s="3" t="inlineStr">
        <is>
          <t>Assets:</t>
        </is>
      </c>
    </row>
    <row r="40">
      <c r="A40" s="4" t="inlineStr">
        <is>
          <t>Securities available-for-sale, at fair value</t>
        </is>
      </c>
      <c r="B40" s="5" t="n">
        <v>250937</v>
      </c>
      <c r="C40" s="5" t="n">
        <v>215634</v>
      </c>
    </row>
    <row r="41">
      <c r="A41" s="3" t="inlineStr">
        <is>
          <t>Liabilities:</t>
        </is>
      </c>
    </row>
    <row r="42">
      <c r="A42" s="4" t="inlineStr">
        <is>
          <t>Noninterest-bearing demand deposits</t>
        </is>
      </c>
      <c r="B42" s="5" t="n">
        <v>777968</v>
      </c>
      <c r="C42" s="5" t="n">
        <v>685957</v>
      </c>
    </row>
    <row r="43">
      <c r="A43" s="4" t="inlineStr">
        <is>
          <t>Interest-bearing demand deposits</t>
        </is>
      </c>
      <c r="B43" s="5" t="n">
        <v>683887</v>
      </c>
      <c r="C43" s="5" t="n">
        <v>649129</v>
      </c>
    </row>
    <row r="44">
      <c r="A44" s="4" t="inlineStr">
        <is>
          <t>Money market and savings deposits</t>
        </is>
      </c>
      <c r="B44" s="5" t="n">
        <v>1073941</v>
      </c>
      <c r="C44" s="5" t="n">
        <v>919631</v>
      </c>
    </row>
    <row r="45">
      <c r="A45" s="4" t="inlineStr">
        <is>
          <t>Time deposits</t>
        </is>
      </c>
      <c r="B45" s="5" t="n">
        <v>515440</v>
      </c>
      <c r="C45" s="5" t="n">
        <v>554120</v>
      </c>
    </row>
    <row r="46">
      <c r="A46" s="4" t="inlineStr">
        <is>
          <t>Borrowings</t>
        </is>
      </c>
      <c r="B46" s="5" t="n">
        <v>83743</v>
      </c>
      <c r="C46" s="5" t="n">
        <v>82892</v>
      </c>
    </row>
    <row r="47">
      <c r="A47" s="4" t="inlineStr">
        <is>
          <t>Derivative financial instruments</t>
        </is>
      </c>
      <c r="B47" s="5" t="n">
        <v>4008</v>
      </c>
      <c r="C47" s="5" t="n">
        <v>6174</v>
      </c>
    </row>
    <row r="48">
      <c r="A48" s="4" t="inlineStr">
        <is>
          <t>Fair Value, Inputs, Level 3 [Member]</t>
        </is>
      </c>
    </row>
    <row r="49">
      <c r="A49" s="3" t="inlineStr">
        <is>
          <t>Assets:</t>
        </is>
      </c>
    </row>
    <row r="50">
      <c r="A50" s="4" t="inlineStr">
        <is>
          <t>Loans, net and loans held for sale</t>
        </is>
      </c>
      <c r="B50" s="5" t="n">
        <v>2477120</v>
      </c>
      <c r="C50" s="5" t="n">
        <v>2377581</v>
      </c>
    </row>
    <row r="51">
      <c r="A51" s="3" t="inlineStr">
        <is>
          <t>Liabilities:</t>
        </is>
      </c>
    </row>
    <row r="52">
      <c r="A52" s="4" t="inlineStr">
        <is>
          <t>Subordinated debt</t>
        </is>
      </c>
      <c r="B52" s="6" t="n">
        <v>40866</v>
      </c>
      <c r="C52" s="6" t="n">
        <v>40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 Fair Value Hedges on Balance Sheet (Details) - Interest Rate Swap Liability [Member] - Designated as Hedging Instrument [Member] - USD ($) $ in Thousands</t>
        </is>
      </c>
      <c r="B1" s="2" t="inlineStr">
        <is>
          <t>3 Months Ended</t>
        </is>
      </c>
      <c r="C1" s="2" t="inlineStr">
        <is>
          <t>12 Months Ended</t>
        </is>
      </c>
    </row>
    <row r="2">
      <c r="B2" s="2" t="inlineStr">
        <is>
          <t>Mar. 31, 2021</t>
        </is>
      </c>
      <c r="C2" s="2" t="inlineStr">
        <is>
          <t>Dec. 31, 2020</t>
        </is>
      </c>
    </row>
    <row r="3">
      <c r="A3" s="3" t="inlineStr">
        <is>
          <t>Derivatives, Fair Value [Line Items]</t>
        </is>
      </c>
    </row>
    <row r="4">
      <c r="A4" s="4" t="inlineStr">
        <is>
          <t>Weighted Average Remaining Maturity (In Years)</t>
        </is>
      </c>
      <c r="B4" s="4" t="inlineStr">
        <is>
          <t>6 years 2 months 4 days</t>
        </is>
      </c>
      <c r="C4" s="4" t="inlineStr">
        <is>
          <t>7 years 1 month 17 days</t>
        </is>
      </c>
    </row>
    <row r="5">
      <c r="A5" s="4" t="inlineStr">
        <is>
          <t>Weighted Average Pay Rate</t>
        </is>
      </c>
      <c r="B5" s="4" t="inlineStr">
        <is>
          <t>3.09%</t>
        </is>
      </c>
      <c r="C5" s="4" t="inlineStr">
        <is>
          <t>3.08%</t>
        </is>
      </c>
    </row>
    <row r="6">
      <c r="A6" s="4" t="inlineStr">
        <is>
          <t>Notional Amount</t>
        </is>
      </c>
      <c r="B6" s="6" t="n">
        <v>36000</v>
      </c>
      <c r="C6" s="6" t="n">
        <v>36000</v>
      </c>
    </row>
    <row r="7">
      <c r="A7" s="4" t="inlineStr">
        <is>
          <t>Estimated Fair Value</t>
        </is>
      </c>
      <c r="B7" s="6" t="n">
        <v>-4008</v>
      </c>
      <c r="C7" s="6" t="n">
        <v>-61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air Value Hedges on Income Statement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Reported interest income on tax-exempt securities</t>
        </is>
      </c>
      <c r="B4" s="6" t="n">
        <v>259</v>
      </c>
      <c r="C4" s="6" t="n">
        <v>283</v>
      </c>
    </row>
    <row r="5">
      <c r="A5" s="4" t="inlineStr">
        <is>
          <t>Interest Rate Swap [Member]</t>
        </is>
      </c>
    </row>
    <row r="6">
      <c r="A6" s="3" t="inlineStr">
        <is>
          <t>Derivative Instruments, Gain (Loss) [Line Items]</t>
        </is>
      </c>
    </row>
    <row r="7">
      <c r="A7" s="4" t="inlineStr">
        <is>
          <t>Gain (loss) on fair value hedging relationship</t>
        </is>
      </c>
      <c r="B7" s="5" t="n">
        <v>-4008</v>
      </c>
      <c r="C7" s="5" t="n">
        <v>-6885</v>
      </c>
    </row>
    <row r="8">
      <c r="A8" s="4" t="inlineStr">
        <is>
          <t>Interest Rate Swap [Member] | Designated as Hedging Instrument [Member]</t>
        </is>
      </c>
    </row>
    <row r="9">
      <c r="A9" s="3" t="inlineStr">
        <is>
          <t>Derivative Instruments, Gain (Loss) [Line Items]</t>
        </is>
      </c>
    </row>
    <row r="10">
      <c r="A10" s="4" t="inlineStr">
        <is>
          <t>Interest income on tax-exempt securities</t>
        </is>
      </c>
      <c r="B10" s="5" t="n">
        <v>564</v>
      </c>
      <c r="C10" s="5" t="n">
        <v>440</v>
      </c>
    </row>
    <row r="11">
      <c r="A11" s="4" t="inlineStr">
        <is>
          <t>Effects of fair value hedge relationships</t>
        </is>
      </c>
      <c r="B11" s="5" t="n">
        <v>-305</v>
      </c>
      <c r="C11" s="5" t="n">
        <v>-157</v>
      </c>
    </row>
    <row r="12">
      <c r="A12" s="4" t="inlineStr">
        <is>
          <t>Reported interest income on tax-exempt securities</t>
        </is>
      </c>
      <c r="B12" s="5" t="n">
        <v>259</v>
      </c>
      <c r="C12" s="5" t="n">
        <v>283</v>
      </c>
    </row>
    <row r="13">
      <c r="A13" s="4" t="inlineStr">
        <is>
          <t>Gain (loss) on fair value hedging relationship</t>
        </is>
      </c>
      <c r="B13" s="6" t="n">
        <v>4008</v>
      </c>
      <c r="C13" s="6" t="n">
        <v>68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 Balance Sheet (Details) - USD ($) $ in Thousands</t>
        </is>
      </c>
      <c r="B1" s="2" t="inlineStr">
        <is>
          <t>Mar. 31, 2021</t>
        </is>
      </c>
      <c r="C1" s="2" t="inlineStr">
        <is>
          <t>Dec. 31, 2020</t>
        </is>
      </c>
    </row>
    <row r="2">
      <c r="A2" s="3" t="inlineStr">
        <is>
          <t>Derivative Instruments and Hedging Activities Disclosure [Abstract]</t>
        </is>
      </c>
    </row>
    <row r="3">
      <c r="A3" s="4" t="inlineStr">
        <is>
          <t>Carrying amount of hedged asset</t>
        </is>
      </c>
      <c r="B3" s="6" t="n">
        <v>43073</v>
      </c>
      <c r="C3" s="6" t="n">
        <v>44017</v>
      </c>
    </row>
    <row r="4">
      <c r="A4" s="4" t="inlineStr">
        <is>
          <t>Cumulative Amount of Fair Value Hedging Adjustment Included in the Carrying Amount of the Hedged Assets</t>
        </is>
      </c>
      <c r="B4" s="6" t="n">
        <v>250</v>
      </c>
      <c r="C4" s="6" t="n">
        <v>-10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Assets and Liabilities (Details) - USD ($) $ in Thousands</t>
        </is>
      </c>
      <c r="B1" s="2" t="inlineStr">
        <is>
          <t>3 Months Ended</t>
        </is>
      </c>
    </row>
    <row r="2">
      <c r="B2" s="2" t="inlineStr">
        <is>
          <t>Mar. 31, 2021</t>
        </is>
      </c>
      <c r="C2" s="2" t="inlineStr">
        <is>
          <t>Dec. 31, 2020</t>
        </is>
      </c>
    </row>
    <row r="3">
      <c r="A3" s="3" t="inlineStr">
        <is>
          <t>Leases [Abstract]</t>
        </is>
      </c>
    </row>
    <row r="4">
      <c r="A4" s="4" t="inlineStr">
        <is>
          <t>Operating lease right-of-use assets</t>
        </is>
      </c>
      <c r="B4" s="6" t="n">
        <v>4588</v>
      </c>
      <c r="C4" s="6" t="n">
        <v>4797</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4625</v>
      </c>
      <c r="C6" s="6" t="n">
        <v>4827</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756</v>
      </c>
      <c r="C4" s="6" t="n">
        <v>2732</v>
      </c>
    </row>
    <row r="5">
      <c r="A5" s="3" t="inlineStr">
        <is>
          <t>Adjustments to reconcile net income to net cash provided by operating activities:</t>
        </is>
      </c>
    </row>
    <row r="6">
      <c r="A6" s="4" t="inlineStr">
        <is>
          <t>Depreciation and amortization</t>
        </is>
      </c>
      <c r="B6" s="5" t="n">
        <v>1499</v>
      </c>
      <c r="C6" s="5" t="n">
        <v>1634</v>
      </c>
    </row>
    <row r="7">
      <c r="A7" s="4" t="inlineStr">
        <is>
          <t>Accretion of fair value purchase accounting adjustments, net</t>
        </is>
      </c>
      <c r="B7" s="5" t="n">
        <v>-1636</v>
      </c>
      <c r="C7" s="5" t="n">
        <v>-1841</v>
      </c>
    </row>
    <row r="8">
      <c r="A8" s="4" t="inlineStr">
        <is>
          <t>Provision for loan losses</t>
        </is>
      </c>
      <c r="B8" s="5" t="n">
        <v>67</v>
      </c>
      <c r="C8" s="5" t="n">
        <v>3200</v>
      </c>
    </row>
    <row r="9">
      <c r="A9" s="4" t="inlineStr">
        <is>
          <t>Stock compensation expense</t>
        </is>
      </c>
      <c r="B9" s="5" t="n">
        <v>201</v>
      </c>
      <c r="C9" s="5" t="n">
        <v>110</v>
      </c>
    </row>
    <row r="10">
      <c r="A10" s="4" t="inlineStr">
        <is>
          <t>Deferred income tax expense</t>
        </is>
      </c>
      <c r="B10" s="5" t="n">
        <v>446</v>
      </c>
      <c r="C10" s="5" t="n">
        <v>90</v>
      </c>
    </row>
    <row r="11">
      <c r="A11" s="4" t="inlineStr">
        <is>
          <t>Increase in cash surrender value of bank owned life insurance</t>
        </is>
      </c>
      <c r="B11" s="5" t="n">
        <v>-370</v>
      </c>
      <c r="C11" s="5" t="n">
        <v>-162</v>
      </c>
    </row>
    <row r="12">
      <c r="A12" s="4" t="inlineStr">
        <is>
          <t>Net losses from sale of other real estate owned</t>
        </is>
      </c>
      <c r="B12" s="5" t="n">
        <v>151</v>
      </c>
      <c r="C12" s="5" t="n">
        <v>14</v>
      </c>
    </row>
    <row r="13">
      <c r="A13" s="4" t="inlineStr">
        <is>
          <t>Net gains from mortgage banking</t>
        </is>
      </c>
      <c r="B13" s="5" t="n">
        <v>-1139</v>
      </c>
      <c r="C13" s="5" t="n">
        <v>-576</v>
      </c>
    </row>
    <row r="14">
      <c r="A14" s="4" t="inlineStr">
        <is>
          <t>Origination of loans held for sale</t>
        </is>
      </c>
      <c r="B14" s="5" t="n">
        <v>-35229</v>
      </c>
      <c r="C14" s="5" t="n">
        <v>-15195</v>
      </c>
    </row>
    <row r="15">
      <c r="A15" s="4" t="inlineStr">
        <is>
          <t>Proceeds from sales of loans held for sale</t>
        </is>
      </c>
      <c r="B15" s="5" t="n">
        <v>40219</v>
      </c>
      <c r="C15" s="5" t="n">
        <v>15582</v>
      </c>
    </row>
    <row r="16">
      <c r="A16" s="3" t="inlineStr">
        <is>
          <t>Net change in:</t>
        </is>
      </c>
    </row>
    <row r="17">
      <c r="A17" s="4" t="inlineStr">
        <is>
          <t>Accrued interest receivable</t>
        </is>
      </c>
      <c r="B17" s="5" t="n">
        <v>-86</v>
      </c>
      <c r="C17" s="5" t="n">
        <v>35</v>
      </c>
    </row>
    <row r="18">
      <c r="A18" s="4" t="inlineStr">
        <is>
          <t>Accrued interest payable</t>
        </is>
      </c>
      <c r="B18" s="5" t="n">
        <v>367</v>
      </c>
      <c r="C18" s="5" t="n">
        <v>784</v>
      </c>
    </row>
    <row r="19">
      <c r="A19" s="4" t="inlineStr">
        <is>
          <t>Other assets</t>
        </is>
      </c>
      <c r="B19" s="5" t="n">
        <v>-1234</v>
      </c>
      <c r="C19" s="5" t="n">
        <v>685</v>
      </c>
    </row>
    <row r="20">
      <c r="A20" s="4" t="inlineStr">
        <is>
          <t>Other liabilities</t>
        </is>
      </c>
      <c r="B20" s="5" t="n">
        <v>3078</v>
      </c>
      <c r="C20" s="5" t="n">
        <v>2010</v>
      </c>
    </row>
    <row r="21">
      <c r="A21" s="4" t="inlineStr">
        <is>
          <t>Net cash provided by operating activities</t>
        </is>
      </c>
      <c r="B21" s="5" t="n">
        <v>16090</v>
      </c>
      <c r="C21" s="5" t="n">
        <v>9102</v>
      </c>
    </row>
    <row r="22">
      <c r="A22" s="3" t="inlineStr">
        <is>
          <t>Cash flows from investing activities:</t>
        </is>
      </c>
    </row>
    <row r="23">
      <c r="A23" s="4" t="inlineStr">
        <is>
          <t>Proceeds from sales of securities available-for-sale</t>
        </is>
      </c>
      <c r="C23" s="5" t="n">
        <v>2115</v>
      </c>
    </row>
    <row r="24">
      <c r="A24" s="4" t="inlineStr">
        <is>
          <t>Proceeds from maturities and calls of securities available-for-sale</t>
        </is>
      </c>
      <c r="B24" s="5" t="n">
        <v>9097</v>
      </c>
      <c r="C24" s="5" t="n">
        <v>3250</v>
      </c>
    </row>
    <row r="25">
      <c r="A25" s="4" t="inlineStr">
        <is>
          <t>Proceeds from paydowns of securities available-for-sale</t>
        </is>
      </c>
      <c r="B25" s="5" t="n">
        <v>7144</v>
      </c>
      <c r="C25" s="5" t="n">
        <v>3816</v>
      </c>
    </row>
    <row r="26">
      <c r="A26" s="4" t="inlineStr">
        <is>
          <t>Proceeds from sales of other investments</t>
        </is>
      </c>
      <c r="B26" s="5" t="n">
        <v>147</v>
      </c>
    </row>
    <row r="27">
      <c r="A27" s="4" t="inlineStr">
        <is>
          <t>Purchases of securities available-for-sale</t>
        </is>
      </c>
      <c r="B27" s="5" t="n">
        <v>-55757</v>
      </c>
      <c r="C27" s="5" t="n">
        <v>-3377</v>
      </c>
    </row>
    <row r="28">
      <c r="A28" s="4" t="inlineStr">
        <is>
          <t>Purchase of other investments</t>
        </is>
      </c>
      <c r="B28" s="5" t="n">
        <v>-80</v>
      </c>
      <c r="C28" s="5" t="n">
        <v>-507</v>
      </c>
    </row>
    <row r="29">
      <c r="A29" s="4" t="inlineStr">
        <is>
          <t>Purchases of bank owned life insurance</t>
        </is>
      </c>
      <c r="B29" s="5" t="n">
        <v>-40000</v>
      </c>
    </row>
    <row r="30">
      <c r="A30" s="4" t="inlineStr">
        <is>
          <t>Net increase in loans</t>
        </is>
      </c>
      <c r="B30" s="5" t="n">
        <v>-103308</v>
      </c>
      <c r="C30" s="5" t="n">
        <v>-52721</v>
      </c>
    </row>
    <row r="31">
      <c r="A31" s="4" t="inlineStr">
        <is>
          <t>Purchase of premises and equipment</t>
        </is>
      </c>
      <c r="B31" s="5" t="n">
        <v>-1009</v>
      </c>
      <c r="C31" s="5" t="n">
        <v>-2429</v>
      </c>
    </row>
    <row r="32">
      <c r="A32" s="4" t="inlineStr">
        <is>
          <t>Proceeds from sale of other assets owned</t>
        </is>
      </c>
      <c r="B32" s="5" t="n">
        <v>98</v>
      </c>
      <c r="C32" s="5" t="n">
        <v>120</v>
      </c>
    </row>
    <row r="33">
      <c r="A33" s="4" t="inlineStr">
        <is>
          <t>Net cash and cash equivalents received from business combination</t>
        </is>
      </c>
      <c r="C33" s="5" t="n">
        <v>46132</v>
      </c>
    </row>
    <row r="34">
      <c r="A34" s="4" t="inlineStr">
        <is>
          <t>Net cash used in investing activities</t>
        </is>
      </c>
      <c r="B34" s="5" t="n">
        <v>-183668</v>
      </c>
      <c r="C34" s="5" t="n">
        <v>-3601</v>
      </c>
    </row>
    <row r="35">
      <c r="A35" s="3" t="inlineStr">
        <is>
          <t>Cash flow from financing activities:</t>
        </is>
      </c>
    </row>
    <row r="36">
      <c r="A36" s="4" t="inlineStr">
        <is>
          <t>Net increase in deposits</t>
        </is>
      </c>
      <c r="B36" s="5" t="n">
        <v>243084</v>
      </c>
      <c r="C36" s="5" t="n">
        <v>22158</v>
      </c>
    </row>
    <row r="37">
      <c r="A37" s="4" t="inlineStr">
        <is>
          <t>Net increase (decrease) in securities sold under agreements to repurchase</t>
        </is>
      </c>
      <c r="B37" s="5" t="n">
        <v>1447</v>
      </c>
      <c r="C37" s="5" t="n">
        <v>-20</v>
      </c>
    </row>
    <row r="38">
      <c r="A38" s="4" t="inlineStr">
        <is>
          <t>Proceeds from borrowings</t>
        </is>
      </c>
      <c r="C38" s="5" t="n">
        <v>100000</v>
      </c>
    </row>
    <row r="39">
      <c r="A39" s="4" t="inlineStr">
        <is>
          <t>Repayment borrowings</t>
        </is>
      </c>
      <c r="B39" s="5" t="n">
        <v>-4</v>
      </c>
    </row>
    <row r="40">
      <c r="A40" s="4" t="inlineStr">
        <is>
          <t>Cash dividends paid</t>
        </is>
      </c>
      <c r="B40" s="5" t="n">
        <v>-907</v>
      </c>
      <c r="C40" s="5" t="n">
        <v>-702</v>
      </c>
    </row>
    <row r="41">
      <c r="A41" s="4" t="inlineStr">
        <is>
          <t>Issuance of common stock</t>
        </is>
      </c>
      <c r="B41" s="5" t="n">
        <v>147</v>
      </c>
      <c r="C41" s="5" t="n">
        <v>173</v>
      </c>
    </row>
    <row r="42">
      <c r="A42" s="4" t="inlineStr">
        <is>
          <t>Repurchase of common stock</t>
        </is>
      </c>
      <c r="B42" s="5" t="n">
        <v>-1207</v>
      </c>
      <c r="C42" s="5" t="n">
        <v>-1992</v>
      </c>
    </row>
    <row r="43">
      <c r="A43" s="4" t="inlineStr">
        <is>
          <t>Net cash provided by financing activities</t>
        </is>
      </c>
      <c r="B43" s="5" t="n">
        <v>242560</v>
      </c>
      <c r="C43" s="5" t="n">
        <v>119617</v>
      </c>
    </row>
    <row r="44">
      <c r="A44" s="4" t="inlineStr">
        <is>
          <t>Net change in cash and cash equivalents</t>
        </is>
      </c>
      <c r="B44" s="5" t="n">
        <v>74982</v>
      </c>
      <c r="C44" s="5" t="n">
        <v>125118</v>
      </c>
    </row>
    <row r="45">
      <c r="A45" s="4" t="inlineStr">
        <is>
          <t>Cash and cash equivalents, beginning of period</t>
        </is>
      </c>
      <c r="B45" s="5" t="n">
        <v>481719</v>
      </c>
      <c r="C45" s="5" t="n">
        <v>183971</v>
      </c>
    </row>
    <row r="46">
      <c r="A46" s="4" t="inlineStr">
        <is>
          <t>Cash and cash equivalents, end of period</t>
        </is>
      </c>
      <c r="B46" s="5" t="n">
        <v>556701</v>
      </c>
      <c r="C46" s="5" t="n">
        <v>309089</v>
      </c>
    </row>
    <row r="47">
      <c r="A47" s="3" t="inlineStr">
        <is>
          <t>Supplemental disclosures of cash flow information:</t>
        </is>
      </c>
    </row>
    <row r="48">
      <c r="A48" s="4" t="inlineStr">
        <is>
          <t>Cash paid during the period for interest</t>
        </is>
      </c>
      <c r="B48" s="5" t="n">
        <v>2665</v>
      </c>
      <c r="C48" s="5" t="n">
        <v>4643</v>
      </c>
    </row>
    <row r="49">
      <c r="A49" s="3" t="inlineStr">
        <is>
          <t>Noncash investing and financing activities:</t>
        </is>
      </c>
    </row>
    <row r="50">
      <c r="A50" s="4" t="inlineStr">
        <is>
          <t>Acquisition of real estate through foreclosure</t>
        </is>
      </c>
      <c r="B50" s="5" t="n">
        <v>14</v>
      </c>
      <c r="C50" s="5" t="n">
        <v>676</v>
      </c>
    </row>
    <row r="51">
      <c r="A51" s="4" t="inlineStr">
        <is>
          <t>Change in goodwill due to acquisitions</t>
        </is>
      </c>
      <c r="B51" s="6" t="n">
        <v>324</v>
      </c>
      <c r="C51" s="6" t="n">
        <v>83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6" customWidth="1" min="2" max="2"/>
  </cols>
  <sheetData>
    <row r="1">
      <c r="A1" s="1" t="inlineStr">
        <is>
          <t>Leases (Narrative) (Details)</t>
        </is>
      </c>
      <c r="B1" s="2" t="inlineStr">
        <is>
          <t>Mar. 31, 2021</t>
        </is>
      </c>
    </row>
    <row r="2">
      <c r="A2" s="3" t="inlineStr">
        <is>
          <t>Leases [Abstract]</t>
        </is>
      </c>
    </row>
    <row r="3">
      <c r="A3" s="4" t="inlineStr">
        <is>
          <t>Weighted average remaining lease term</t>
        </is>
      </c>
      <c r="B3" s="4" t="inlineStr">
        <is>
          <t>11 years 3 months 25 days</t>
        </is>
      </c>
    </row>
    <row r="4">
      <c r="A4" s="4" t="inlineStr">
        <is>
          <t>Weighted average discount rate</t>
        </is>
      </c>
      <c r="B4" s="4" t="inlineStr">
        <is>
          <t>2.7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Mar. 31, 2021</t>
        </is>
      </c>
      <c r="C2" s="2" t="inlineStr">
        <is>
          <t>Mar. 31, 2020</t>
        </is>
      </c>
    </row>
    <row r="3">
      <c r="A3" s="3" t="inlineStr">
        <is>
          <t>Lease costs:</t>
        </is>
      </c>
    </row>
    <row r="4">
      <c r="A4" s="4" t="inlineStr">
        <is>
          <t>Operating lease costs</t>
        </is>
      </c>
      <c r="B4" s="6" t="n">
        <v>240</v>
      </c>
      <c r="C4" s="6" t="n">
        <v>237</v>
      </c>
    </row>
    <row r="5">
      <c r="A5" s="4" t="inlineStr">
        <is>
          <t>Variable lease costs</t>
        </is>
      </c>
      <c r="B5" s="5" t="n">
        <v>24</v>
      </c>
      <c r="C5" s="5" t="n">
        <v>26</v>
      </c>
    </row>
    <row r="6">
      <c r="A6" s="4" t="inlineStr">
        <is>
          <t>Total</t>
        </is>
      </c>
      <c r="B6" s="5" t="n">
        <v>264</v>
      </c>
      <c r="C6" s="5" t="n">
        <v>263</v>
      </c>
    </row>
    <row r="7">
      <c r="A7" s="3" t="inlineStr">
        <is>
          <t>Cash paid for amounts included in the measurement of lease liabilities:</t>
        </is>
      </c>
    </row>
    <row r="8">
      <c r="A8" s="4" t="inlineStr">
        <is>
          <t>Operating cash flows from operating leases</t>
        </is>
      </c>
      <c r="B8" s="6" t="n">
        <v>233</v>
      </c>
      <c r="C8" s="6" t="n">
        <v>23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Mar. 31, 2021</t>
        </is>
      </c>
      <c r="C1" s="2" t="inlineStr">
        <is>
          <t>Dec. 31, 2020</t>
        </is>
      </c>
    </row>
    <row r="2">
      <c r="A2" s="3" t="inlineStr">
        <is>
          <t>Leases [Abstract]</t>
        </is>
      </c>
    </row>
    <row r="3">
      <c r="A3" s="4" t="inlineStr">
        <is>
          <t>2022</t>
        </is>
      </c>
      <c r="B3" s="6" t="n">
        <v>571</v>
      </c>
    </row>
    <row r="4">
      <c r="A4" s="4" t="inlineStr">
        <is>
          <t>2023</t>
        </is>
      </c>
      <c r="B4" s="5" t="n">
        <v>623</v>
      </c>
    </row>
    <row r="5">
      <c r="A5" s="4" t="inlineStr">
        <is>
          <t>2024</t>
        </is>
      </c>
      <c r="B5" s="5" t="n">
        <v>485</v>
      </c>
    </row>
    <row r="6">
      <c r="A6" s="4" t="inlineStr">
        <is>
          <t>2025</t>
        </is>
      </c>
      <c r="B6" s="5" t="n">
        <v>366</v>
      </c>
    </row>
    <row r="7">
      <c r="A7" s="4" t="inlineStr">
        <is>
          <t>2026</t>
        </is>
      </c>
      <c r="B7" s="5" t="n">
        <v>348</v>
      </c>
    </row>
    <row r="8">
      <c r="A8" s="4" t="inlineStr">
        <is>
          <t>Thereafter</t>
        </is>
      </c>
      <c r="B8" s="5" t="n">
        <v>3032</v>
      </c>
    </row>
    <row r="9">
      <c r="A9" s="4" t="inlineStr">
        <is>
          <t>Total future minimum lease payments</t>
        </is>
      </c>
      <c r="B9" s="5" t="n">
        <v>5425</v>
      </c>
    </row>
    <row r="10">
      <c r="A10" s="4" t="inlineStr">
        <is>
          <t>Amounts representing interest</t>
        </is>
      </c>
      <c r="B10" s="5" t="n">
        <v>-800</v>
      </c>
    </row>
    <row r="11">
      <c r="A11" s="4" t="inlineStr">
        <is>
          <t>Present value of net future minimum lease payments</t>
        </is>
      </c>
      <c r="B11" s="6" t="n">
        <v>4625</v>
      </c>
      <c r="C11" s="6" t="n">
        <v>48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Narrative) (Details) - USD ($) $ / shares in Units, $ in Millions</t>
        </is>
      </c>
      <c r="B1" s="2" t="inlineStr">
        <is>
          <t>3 Months Ended</t>
        </is>
      </c>
      <c r="C1" s="2" t="inlineStr">
        <is>
          <t>12 Months Ended</t>
        </is>
      </c>
    </row>
    <row r="2">
      <c r="B2" s="2" t="inlineStr">
        <is>
          <t>Mar. 31, 2021</t>
        </is>
      </c>
      <c r="C2" s="2" t="inlineStr">
        <is>
          <t>Sep. 30, 2020</t>
        </is>
      </c>
    </row>
    <row r="3">
      <c r="A3" s="3" t="inlineStr">
        <is>
          <t>Banking and Thrift [Abstract]</t>
        </is>
      </c>
    </row>
    <row r="4">
      <c r="A4" s="4" t="inlineStr">
        <is>
          <t>Dividends</t>
        </is>
      </c>
      <c r="B4" s="6" t="n">
        <v>5</v>
      </c>
    </row>
    <row r="5">
      <c r="A5" s="4" t="inlineStr">
        <is>
          <t>Common stock dividends (in dollars per share)</t>
        </is>
      </c>
      <c r="C5" s="7" t="n">
        <v>0.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Levels) (Details) - USD ($) $ in Thousands</t>
        </is>
      </c>
      <c r="B1" s="2" t="inlineStr">
        <is>
          <t>Mar. 31, 2021</t>
        </is>
      </c>
      <c r="C1" s="2" t="inlineStr">
        <is>
          <t>Dec. 31, 2020</t>
        </is>
      </c>
    </row>
    <row r="2">
      <c r="A2" s="4" t="inlineStr">
        <is>
          <t>SmartFinancial, Inc. [Member]</t>
        </is>
      </c>
    </row>
    <row r="3">
      <c r="A3" s="3" t="inlineStr">
        <is>
          <t>Compliance with Regulatory Capital Requirements under Banking Regulations [Line Items]</t>
        </is>
      </c>
    </row>
    <row r="4">
      <c r="A4" s="4" t="inlineStr">
        <is>
          <t>Total Capital (to Risk-Weighted Assets), Actual Amount</t>
        </is>
      </c>
      <c r="B4" s="6" t="n">
        <v>337484</v>
      </c>
      <c r="C4" s="6" t="n">
        <v>329431</v>
      </c>
    </row>
    <row r="5">
      <c r="A5" s="4" t="inlineStr">
        <is>
          <t>Tier 1 Capital (to Risk-Weighted Assets), Actual Amount</t>
        </is>
      </c>
      <c r="B5" s="5" t="n">
        <v>279747</v>
      </c>
      <c r="C5" s="5" t="n">
        <v>271739</v>
      </c>
    </row>
    <row r="6">
      <c r="A6" s="4" t="inlineStr">
        <is>
          <t>Common Equity Tier 1 Capital (to Risk-Weighted Assets), Actual Amount</t>
        </is>
      </c>
      <c r="B6" s="5" t="n">
        <v>279747</v>
      </c>
      <c r="C6" s="5" t="n">
        <v>271739</v>
      </c>
    </row>
    <row r="7">
      <c r="A7" s="4" t="inlineStr">
        <is>
          <t>Tier 1 Capital (to Average Assets), Actual Amount</t>
        </is>
      </c>
      <c r="B7" s="6" t="n">
        <v>279747</v>
      </c>
      <c r="C7" s="6" t="n">
        <v>271739</v>
      </c>
    </row>
    <row r="8">
      <c r="A8" s="4" t="inlineStr">
        <is>
          <t>Total Capital (to Risk-Weighted Assets), Actual Ratio (as a percent)</t>
        </is>
      </c>
      <c r="B8" s="4" t="inlineStr">
        <is>
          <t>13.62%</t>
        </is>
      </c>
      <c r="C8" s="4" t="inlineStr">
        <is>
          <t>14.07%</t>
        </is>
      </c>
    </row>
    <row r="9">
      <c r="A9" s="4" t="inlineStr">
        <is>
          <t>Tier 1 Capital (to Risk-Weighted Assets), Actual Ratio (as a percent)</t>
        </is>
      </c>
      <c r="B9" s="4" t="inlineStr">
        <is>
          <t>11.29%</t>
        </is>
      </c>
      <c r="C9" s="4" t="inlineStr">
        <is>
          <t>11.61%</t>
        </is>
      </c>
    </row>
    <row r="10">
      <c r="A10" s="4" t="inlineStr">
        <is>
          <t>Common Equity Tier 1 Capital (to Risk-Weighted Assets), Actual Ratio (as a percent)</t>
        </is>
      </c>
      <c r="B10" s="4" t="inlineStr">
        <is>
          <t>11.29%</t>
        </is>
      </c>
      <c r="C10" s="4" t="inlineStr">
        <is>
          <t>11.61%</t>
        </is>
      </c>
    </row>
    <row r="11">
      <c r="A11" s="4" t="inlineStr">
        <is>
          <t>Tier 1 Capital (to Average Assets), Actual Ratio (as a percent)</t>
        </is>
      </c>
      <c r="B11" s="4" t="inlineStr">
        <is>
          <t>8.55%</t>
        </is>
      </c>
      <c r="C11" s="4" t="inlineStr">
        <is>
          <t>8.70%</t>
        </is>
      </c>
    </row>
    <row r="12">
      <c r="A12" s="4" t="inlineStr">
        <is>
          <t>Total Capital (to Risk-Weighted Assets), Minimum for capital adequacy purposes Amount</t>
        </is>
      </c>
      <c r="B12" s="6" t="n">
        <v>198250</v>
      </c>
      <c r="C12" s="6" t="n">
        <v>187303</v>
      </c>
    </row>
    <row r="13">
      <c r="A13" s="4" t="inlineStr">
        <is>
          <t>Tier 1 Capital (to Risk-Weighted Assets), Minimum for capital adequacy purposes Amount</t>
        </is>
      </c>
      <c r="B13" s="5" t="n">
        <v>148687</v>
      </c>
      <c r="C13" s="5" t="n">
        <v>140477</v>
      </c>
    </row>
    <row r="14">
      <c r="A14" s="4" t="inlineStr">
        <is>
          <t>Common Equity Tier 1 Capital (to Risk-Weighted Assets), Minimum for capital adequacy purposes Amount</t>
        </is>
      </c>
      <c r="B14" s="5" t="n">
        <v>111515</v>
      </c>
      <c r="C14" s="5" t="n">
        <v>105358</v>
      </c>
    </row>
    <row r="15">
      <c r="A15" s="4" t="inlineStr">
        <is>
          <t>Tier 1 Capital (to Average Assets), Minimum for capital adequacy purposes Amount</t>
        </is>
      </c>
      <c r="B15" s="6" t="n">
        <v>130918</v>
      </c>
      <c r="C15" s="6" t="n">
        <v>125002</v>
      </c>
    </row>
    <row r="16">
      <c r="A16" s="4" t="inlineStr">
        <is>
          <t>Total Capital (to Risk-Weighted Assets), Minimum for capital adequacy purposes Ratio (as a percent)</t>
        </is>
      </c>
      <c r="B16" s="4" t="inlineStr">
        <is>
          <t>8.00%</t>
        </is>
      </c>
      <c r="C16" s="4" t="inlineStr">
        <is>
          <t>8.00%</t>
        </is>
      </c>
    </row>
    <row r="17">
      <c r="A17" s="4" t="inlineStr">
        <is>
          <t>Tier 1 Capital (to Risk-Weighted Assets), Minimum for capital adequacy purposes Ratio (as a percent)</t>
        </is>
      </c>
      <c r="B17" s="4" t="inlineStr">
        <is>
          <t>6.00%</t>
        </is>
      </c>
      <c r="C17" s="4" t="inlineStr">
        <is>
          <t>6.00%</t>
        </is>
      </c>
    </row>
    <row r="18">
      <c r="A18" s="4" t="inlineStr">
        <is>
          <t>Common Equity Tier 1 Capital (to Risk-Weighted Assets), Minimum for capital adequacy purposes Ratio (as a percent)</t>
        </is>
      </c>
      <c r="B18" s="4" t="inlineStr">
        <is>
          <t>4.50%</t>
        </is>
      </c>
      <c r="C18" s="4" t="inlineStr">
        <is>
          <t>4.50%</t>
        </is>
      </c>
    </row>
    <row r="19">
      <c r="A19" s="4" t="inlineStr">
        <is>
          <t>Tier 1 Capital (to Average Assets), Minimum for capital adequacy purposes Ratio (as a percent)</t>
        </is>
      </c>
      <c r="B19" s="4" t="inlineStr">
        <is>
          <t>4.00%</t>
        </is>
      </c>
      <c r="C19" s="4" t="inlineStr">
        <is>
          <t>4.00%</t>
        </is>
      </c>
    </row>
    <row r="20">
      <c r="A20" s="4" t="inlineStr">
        <is>
          <t>Smart Bank [Member]</t>
        </is>
      </c>
    </row>
    <row r="21">
      <c r="A21" s="3" t="inlineStr">
        <is>
          <t>Compliance with Regulatory Capital Requirements under Banking Regulations [Line Items]</t>
        </is>
      </c>
    </row>
    <row r="22">
      <c r="A22" s="4" t="inlineStr">
        <is>
          <t>Total Capital (to Risk-Weighted Assets), Actual Amount</t>
        </is>
      </c>
      <c r="B22" s="6" t="n">
        <v>323288</v>
      </c>
      <c r="C22" s="6" t="n">
        <v>317660</v>
      </c>
    </row>
    <row r="23">
      <c r="A23" s="4" t="inlineStr">
        <is>
          <t>Tier 1 Capital (to Risk-Weighted Assets), Actual Amount</t>
        </is>
      </c>
      <c r="B23" s="5" t="n">
        <v>304918</v>
      </c>
      <c r="C23" s="5" t="n">
        <v>299314</v>
      </c>
    </row>
    <row r="24">
      <c r="A24" s="4" t="inlineStr">
        <is>
          <t>Common Equity Tier 1 Capital (to Risk-Weighted Assets), Actual Amount</t>
        </is>
      </c>
      <c r="B24" s="5" t="n">
        <v>304918</v>
      </c>
      <c r="C24" s="5" t="n">
        <v>299314</v>
      </c>
    </row>
    <row r="25">
      <c r="A25" s="4" t="inlineStr">
        <is>
          <t>Tier 1 Capital (to Average Assets), Actual Amount</t>
        </is>
      </c>
      <c r="B25" s="6" t="n">
        <v>304918</v>
      </c>
      <c r="C25" s="6" t="n">
        <v>299314</v>
      </c>
    </row>
    <row r="26">
      <c r="A26" s="4" t="inlineStr">
        <is>
          <t>Total Capital (to Risk-Weighted Assets), Actual Ratio (as a percent)</t>
        </is>
      </c>
      <c r="B26" s="4" t="inlineStr">
        <is>
          <t>13.05%</t>
        </is>
      </c>
      <c r="C26" s="4" t="inlineStr">
        <is>
          <t>13.57%</t>
        </is>
      </c>
    </row>
    <row r="27">
      <c r="A27" s="4" t="inlineStr">
        <is>
          <t>Tier 1 Capital (to Risk-Weighted Assets), Actual Ratio (as a percent)</t>
        </is>
      </c>
      <c r="B27" s="4" t="inlineStr">
        <is>
          <t>12.31%</t>
        </is>
      </c>
      <c r="C27" s="4" t="inlineStr">
        <is>
          <t>12.78%</t>
        </is>
      </c>
    </row>
    <row r="28">
      <c r="A28" s="4" t="inlineStr">
        <is>
          <t>Common Equity Tier 1 Capital (to Risk-Weighted Assets), Actual Ratio (as a percent)</t>
        </is>
      </c>
      <c r="B28" s="4" t="inlineStr">
        <is>
          <t>12.31%</t>
        </is>
      </c>
      <c r="C28" s="4" t="inlineStr">
        <is>
          <t>12.78%</t>
        </is>
      </c>
    </row>
    <row r="29">
      <c r="A29" s="4" t="inlineStr">
        <is>
          <t>Tier 1 Capital (to Average Assets), Actual Ratio (as a percent)</t>
        </is>
      </c>
      <c r="B29" s="4" t="inlineStr">
        <is>
          <t>9.33%</t>
        </is>
      </c>
      <c r="C29" s="4" t="inlineStr">
        <is>
          <t>9.58%</t>
        </is>
      </c>
    </row>
    <row r="30">
      <c r="A30" s="4" t="inlineStr">
        <is>
          <t>Total Capital (to Risk-Weighted Assets), Minimum for capital adequacy purposes Amount</t>
        </is>
      </c>
      <c r="B30" s="6" t="n">
        <v>198174</v>
      </c>
      <c r="C30" s="6" t="n">
        <v>187294</v>
      </c>
    </row>
    <row r="31">
      <c r="A31" s="4" t="inlineStr">
        <is>
          <t>Tier 1 Capital (to Risk-Weighted Assets), Minimum for capital adequacy purposes Amount</t>
        </is>
      </c>
      <c r="B31" s="5" t="n">
        <v>148631</v>
      </c>
      <c r="C31" s="5" t="n">
        <v>140470</v>
      </c>
    </row>
    <row r="32">
      <c r="A32" s="4" t="inlineStr">
        <is>
          <t>Common Equity Tier 1 Capital (to Risk-Weighted Assets), Minimum for capital adequacy purposes Amount</t>
        </is>
      </c>
      <c r="B32" s="5" t="n">
        <v>111473</v>
      </c>
      <c r="C32" s="5" t="n">
        <v>105353</v>
      </c>
    </row>
    <row r="33">
      <c r="A33" s="4" t="inlineStr">
        <is>
          <t>Tier 1 Capital (to Average Assets), Minimum for capital adequacy purposes Amount</t>
        </is>
      </c>
      <c r="B33" s="6" t="n">
        <v>130783</v>
      </c>
      <c r="C33" s="6" t="n">
        <v>124969</v>
      </c>
    </row>
    <row r="34">
      <c r="A34" s="4" t="inlineStr">
        <is>
          <t>Total Capital (to Risk-Weighted Assets), Minimum for capital adequacy purposes Ratio (as a percent)</t>
        </is>
      </c>
      <c r="B34" s="4" t="inlineStr">
        <is>
          <t>8.00%</t>
        </is>
      </c>
      <c r="C34" s="4" t="inlineStr">
        <is>
          <t>8.00%</t>
        </is>
      </c>
    </row>
    <row r="35">
      <c r="A35" s="4" t="inlineStr">
        <is>
          <t>Tier 1 Capital (to Risk-Weighted Assets), Minimum for capital adequacy purposes Ratio (as a percent)</t>
        </is>
      </c>
      <c r="B35" s="4" t="inlineStr">
        <is>
          <t>6.00%</t>
        </is>
      </c>
      <c r="C35" s="4" t="inlineStr">
        <is>
          <t>6.00%</t>
        </is>
      </c>
    </row>
    <row r="36">
      <c r="A36" s="4" t="inlineStr">
        <is>
          <t>Common Equity Tier 1 Capital (to Risk-Weighted Assets), Minimum for capital adequacy purposes Ratio (as a percent)</t>
        </is>
      </c>
      <c r="B36" s="4" t="inlineStr">
        <is>
          <t>4.50%</t>
        </is>
      </c>
      <c r="C36" s="4" t="inlineStr">
        <is>
          <t>4.50%</t>
        </is>
      </c>
    </row>
    <row r="37">
      <c r="A37" s="4" t="inlineStr">
        <is>
          <t>Tier 1 Capital (to Average Assets), Minimum for capital adequacy purposes Ratio (as a percent)</t>
        </is>
      </c>
      <c r="B37" s="4" t="inlineStr">
        <is>
          <t>4.00%</t>
        </is>
      </c>
      <c r="C37" s="4" t="inlineStr">
        <is>
          <t>4.00%</t>
        </is>
      </c>
    </row>
    <row r="38">
      <c r="A38" s="4" t="inlineStr">
        <is>
          <t>Total Capital (to Risk-Weighted Assets), Minimum to be well capitalized under prompt corrective action provisions Amount</t>
        </is>
      </c>
      <c r="B38" s="6" t="n">
        <v>247718</v>
      </c>
      <c r="C38" s="6" t="n">
        <v>234117</v>
      </c>
    </row>
    <row r="39">
      <c r="A39" s="4" t="inlineStr">
        <is>
          <t>Tier 1 Capital (to Risk-Weighted Assets), Minimum to be well capitalized under prompt corrective action provisions Amount</t>
        </is>
      </c>
      <c r="B39" s="5" t="n">
        <v>198174</v>
      </c>
      <c r="C39" s="5" t="n">
        <v>187294</v>
      </c>
    </row>
    <row r="40">
      <c r="A40" s="4" t="inlineStr">
        <is>
          <t>Common Equity Tier 1 Capital (to Risk-Weighted Assets), Minimum to be well capitalized under prompt corrective action provisions Amount</t>
        </is>
      </c>
      <c r="B40" s="5" t="n">
        <v>161017</v>
      </c>
      <c r="C40" s="5" t="n">
        <v>152176</v>
      </c>
    </row>
    <row r="41">
      <c r="A41" s="4" t="inlineStr">
        <is>
          <t>Tier 1 Capital (to Average Assets), Minimum to be well capitalized under prompt corrective action provisions Amount</t>
        </is>
      </c>
      <c r="B41" s="6" t="n">
        <v>163479</v>
      </c>
      <c r="C41" s="6" t="n">
        <v>156212</v>
      </c>
    </row>
    <row r="42">
      <c r="A42" s="4" t="inlineStr">
        <is>
          <t>Total Capital (to Risk-Weighted Assets), Minimum to be well capitalized under prompt corrective action provisions Ratio (as a percent)</t>
        </is>
      </c>
      <c r="B42" s="4" t="inlineStr">
        <is>
          <t>10.00%</t>
        </is>
      </c>
      <c r="C42" s="4" t="inlineStr">
        <is>
          <t>10.00%</t>
        </is>
      </c>
    </row>
    <row r="43">
      <c r="A43" s="4" t="inlineStr">
        <is>
          <t>Tier 1 Capital (to Risk-Weighted Assets), Minimum to be well capitalized under prompt corrective action provisions Ratio (as a percent)</t>
        </is>
      </c>
      <c r="B43" s="4" t="inlineStr">
        <is>
          <t>8.00%</t>
        </is>
      </c>
      <c r="C43" s="4" t="inlineStr">
        <is>
          <t>8.00%</t>
        </is>
      </c>
    </row>
    <row r="44">
      <c r="A44" s="4" t="inlineStr">
        <is>
          <t>Common Equity Tier 1 Capital (to Risk-Weighted Assets), Minimum to be well capitalized under prompt corrective action provisions Ratio (as a percent)</t>
        </is>
      </c>
      <c r="B44" s="4" t="inlineStr">
        <is>
          <t>6.50%</t>
        </is>
      </c>
      <c r="C44" s="4" t="inlineStr">
        <is>
          <t>6.50%</t>
        </is>
      </c>
    </row>
    <row r="45">
      <c r="A45" s="4" t="inlineStr">
        <is>
          <t>Tier 1 Capital (to Average Assets), Minimum to be well capitalized under prompt corrective action provisions Ratio (as a percent)</t>
        </is>
      </c>
      <c r="B45" s="4" t="inlineStr">
        <is>
          <t>5.00%</t>
        </is>
      </c>
      <c r="C45" s="4"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tivity in Accumulated Other Comprehensive Income)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t>
        </is>
      </c>
      <c r="B4" s="6" t="n">
        <v>357168</v>
      </c>
      <c r="C4" s="6" t="n">
        <v>312747</v>
      </c>
    </row>
    <row r="5">
      <c r="A5" s="4" t="inlineStr">
        <is>
          <t>BALANCE</t>
        </is>
      </c>
      <c r="B5" s="5" t="n">
        <v>364058</v>
      </c>
      <c r="C5" s="5" t="n">
        <v>336200</v>
      </c>
    </row>
    <row r="6">
      <c r="A6" s="4" t="inlineStr">
        <is>
          <t>AOCI, Accumulated Gain (Loss), Debt Securities, Available-for-sale, Parent [Member]</t>
        </is>
      </c>
    </row>
    <row r="7">
      <c r="A7" s="3" t="inlineStr">
        <is>
          <t>AOCI Attributable to Parent, Net of Tax [Roll Forward]</t>
        </is>
      </c>
    </row>
    <row r="8">
      <c r="A8" s="4" t="inlineStr">
        <is>
          <t>BALANCE</t>
        </is>
      </c>
      <c r="B8" s="5" t="n">
        <v>2968</v>
      </c>
      <c r="C8" s="5" t="n">
        <v>391</v>
      </c>
    </row>
    <row r="9">
      <c r="A9" s="4" t="inlineStr">
        <is>
          <t>Other comprehensive income (loss)</t>
        </is>
      </c>
      <c r="B9" s="5" t="n">
        <v>-2070</v>
      </c>
      <c r="C9" s="5" t="n">
        <v>851</v>
      </c>
    </row>
    <row r="10">
      <c r="A10" s="4" t="inlineStr">
        <is>
          <t>Net other comprehensive income (loss) during period</t>
        </is>
      </c>
      <c r="B10" s="5" t="n">
        <v>-2070</v>
      </c>
      <c r="C10" s="5" t="n">
        <v>851</v>
      </c>
    </row>
    <row r="11">
      <c r="A11" s="4" t="inlineStr">
        <is>
          <t>BALANCE</t>
        </is>
      </c>
      <c r="B11" s="5" t="n">
        <v>898</v>
      </c>
      <c r="C11" s="5" t="n">
        <v>1242</v>
      </c>
    </row>
    <row r="12">
      <c r="A12" s="4" t="inlineStr">
        <is>
          <t>Accumulated Gain (Loss), Net, Cash Flow Hedge, Parent [Member]</t>
        </is>
      </c>
    </row>
    <row r="13">
      <c r="A13" s="3" t="inlineStr">
        <is>
          <t>AOCI Attributable to Parent, Net of Tax [Roll Forward]</t>
        </is>
      </c>
    </row>
    <row r="14">
      <c r="A14" s="4" t="inlineStr">
        <is>
          <t>BALANCE</t>
        </is>
      </c>
      <c r="B14" s="5" t="n">
        <v>-785</v>
      </c>
      <c r="C14" s="5" t="n">
        <v>-223</v>
      </c>
    </row>
    <row r="15">
      <c r="A15" s="4" t="inlineStr">
        <is>
          <t>Other comprehensive income (loss)</t>
        </is>
      </c>
      <c r="B15" s="5" t="n">
        <v>970</v>
      </c>
      <c r="C15" s="5" t="n">
        <v>-2266</v>
      </c>
    </row>
    <row r="16">
      <c r="A16" s="4" t="inlineStr">
        <is>
          <t>Net other comprehensive income (loss) during period</t>
        </is>
      </c>
      <c r="B16" s="5" t="n">
        <v>970</v>
      </c>
      <c r="C16" s="5" t="n">
        <v>-2266</v>
      </c>
    </row>
    <row r="17">
      <c r="A17" s="4" t="inlineStr">
        <is>
          <t>BALANCE</t>
        </is>
      </c>
      <c r="B17" s="5" t="n">
        <v>185</v>
      </c>
      <c r="C17" s="5" t="n">
        <v>-2489</v>
      </c>
    </row>
    <row r="18">
      <c r="A18" s="4" t="inlineStr">
        <is>
          <t>AOCI Attributable to Parent [Member]</t>
        </is>
      </c>
    </row>
    <row r="19">
      <c r="A19" s="3" t="inlineStr">
        <is>
          <t>AOCI Attributable to Parent, Net of Tax [Roll Forward]</t>
        </is>
      </c>
    </row>
    <row r="20">
      <c r="A20" s="4" t="inlineStr">
        <is>
          <t>BALANCE</t>
        </is>
      </c>
      <c r="B20" s="5" t="n">
        <v>2183</v>
      </c>
      <c r="C20" s="5" t="n">
        <v>168</v>
      </c>
    </row>
    <row r="21">
      <c r="A21" s="4" t="inlineStr">
        <is>
          <t>Other comprehensive income (loss)</t>
        </is>
      </c>
      <c r="B21" s="5" t="n">
        <v>-1100</v>
      </c>
      <c r="C21" s="5" t="n">
        <v>-1415</v>
      </c>
    </row>
    <row r="22">
      <c r="A22" s="4" t="inlineStr">
        <is>
          <t>Net other comprehensive income (loss) during period</t>
        </is>
      </c>
      <c r="B22" s="5" t="n">
        <v>-1100</v>
      </c>
      <c r="C22" s="5" t="n">
        <v>-1415</v>
      </c>
    </row>
    <row r="23">
      <c r="A23" s="4" t="inlineStr">
        <is>
          <t>BALANCE</t>
        </is>
      </c>
      <c r="B23" s="6" t="n">
        <v>1083</v>
      </c>
      <c r="C23" s="6" t="n">
        <v>-12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 Subsequent Event [Member] - USD ($)</t>
        </is>
      </c>
      <c r="B1" s="2" t="inlineStr">
        <is>
          <t>May 03, 2021</t>
        </is>
      </c>
      <c r="C1" s="2" t="inlineStr">
        <is>
          <t>Apr. 14, 2021</t>
        </is>
      </c>
      <c r="D1" s="2" t="inlineStr">
        <is>
          <t>Apr. 13, 2021</t>
        </is>
      </c>
    </row>
    <row r="2">
      <c r="A2" s="4" t="inlineStr">
        <is>
          <t>Sevier County Bancshares Inc [Member]</t>
        </is>
      </c>
    </row>
    <row r="3">
      <c r="A3" s="3" t="inlineStr">
        <is>
          <t>Subsequent Event [Line Items]</t>
        </is>
      </c>
    </row>
    <row r="4">
      <c r="A4" s="4" t="inlineStr">
        <is>
          <t>Common shares to be converted (in shares)</t>
        </is>
      </c>
      <c r="C4" s="8" t="n">
        <v>0.4116</v>
      </c>
    </row>
    <row r="5">
      <c r="A5" s="4" t="inlineStr">
        <is>
          <t>Number of consecutive trading days</t>
        </is>
      </c>
      <c r="C5" s="4" t="inlineStr">
        <is>
          <t>10 days</t>
        </is>
      </c>
    </row>
    <row r="6">
      <c r="A6" s="4" t="inlineStr">
        <is>
          <t>Number of business days prior to closing date</t>
        </is>
      </c>
      <c r="C6" s="4" t="inlineStr">
        <is>
          <t>5 days</t>
        </is>
      </c>
    </row>
    <row r="7">
      <c r="A7" s="4" t="inlineStr">
        <is>
          <t>Market price of SMBK common stock</t>
        </is>
      </c>
      <c r="D7" s="7" t="n">
        <v>21.25</v>
      </c>
    </row>
    <row r="8">
      <c r="A8" s="4" t="inlineStr">
        <is>
          <t>Cash to be paid upon conversion (in dollars per share)</t>
        </is>
      </c>
      <c r="C8" s="7" t="n">
        <v>8.75</v>
      </c>
    </row>
    <row r="9">
      <c r="A9" s="4" t="inlineStr">
        <is>
          <t>Total consideration</t>
        </is>
      </c>
      <c r="C9" s="6" t="n">
        <v>38200000</v>
      </c>
    </row>
    <row r="10">
      <c r="A10" s="4" t="inlineStr">
        <is>
          <t>Sevier County Bancshares Inc [Member] | Minimum [Member]</t>
        </is>
      </c>
    </row>
    <row r="11">
      <c r="A11" s="3" t="inlineStr">
        <is>
          <t>Subsequent Event [Line Items]</t>
        </is>
      </c>
    </row>
    <row r="12">
      <c r="A12" s="4" t="inlineStr">
        <is>
          <t>Number of shares owned by each shareholder (in shares)</t>
        </is>
      </c>
      <c r="C12" s="5" t="n">
        <v>20000</v>
      </c>
    </row>
    <row r="13">
      <c r="A13" s="4" t="inlineStr">
        <is>
          <t>Stockholder's equity</t>
        </is>
      </c>
      <c r="C13" s="6" t="n">
        <v>30326000</v>
      </c>
    </row>
    <row r="14">
      <c r="A14" s="4" t="inlineStr">
        <is>
          <t>Sevier County Bancshares Inc [Member] | Maximum [Member]</t>
        </is>
      </c>
    </row>
    <row r="15">
      <c r="A15" s="3" t="inlineStr">
        <is>
          <t>Subsequent Event [Line Items]</t>
        </is>
      </c>
    </row>
    <row r="16">
      <c r="A16" s="4" t="inlineStr">
        <is>
          <t>Number of shares owned by each shareholder (in shares)</t>
        </is>
      </c>
      <c r="C16" s="5" t="n">
        <v>20000</v>
      </c>
    </row>
    <row r="17">
      <c r="A17" s="4" t="inlineStr">
        <is>
          <t>Stockholder's equity</t>
        </is>
      </c>
      <c r="C17" s="6" t="n">
        <v>30326000</v>
      </c>
    </row>
    <row r="18">
      <c r="A18" s="4" t="inlineStr">
        <is>
          <t>Fountain Leasing LLC [Member]</t>
        </is>
      </c>
    </row>
    <row r="19">
      <c r="A19" s="3" t="inlineStr">
        <is>
          <t>Subsequent Event [Line Items]</t>
        </is>
      </c>
    </row>
    <row r="20">
      <c r="A20" s="4" t="inlineStr">
        <is>
          <t>Cash consideration paid</t>
        </is>
      </c>
      <c r="B20" s="6" t="n">
        <v>14000000</v>
      </c>
    </row>
    <row r="21">
      <c r="A21" s="4" t="inlineStr">
        <is>
          <t>Liabilities amount repaid</t>
        </is>
      </c>
      <c r="B21" s="5" t="n">
        <v>45000000</v>
      </c>
    </row>
    <row r="22">
      <c r="A22" s="4" t="inlineStr">
        <is>
          <t>Fountain Leasing LLC [Member] | Maximum [Member]</t>
        </is>
      </c>
    </row>
    <row r="23">
      <c r="A23" s="3" t="inlineStr">
        <is>
          <t>Subsequent Event [Line Items]</t>
        </is>
      </c>
    </row>
    <row r="24">
      <c r="A24" s="4" t="inlineStr">
        <is>
          <t>Future cash payments of performance-based earnout</t>
        </is>
      </c>
      <c r="B24" s="6" t="n">
        <v>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Presentation of Financial Information</t>
        </is>
      </c>
      <c r="B4" s="4" t="inlineStr">
        <is>
          <t>Note 1. 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0. Recently Issued and Adopted Accounting Pronouncements: In December 2019, the FASB issued ASU No. 2019-12, “Simplifying the Accounting for Income Taxes.” Recently Issued Not Yet Effective Accounting Pronouncements: During interim periods, the Company follows the accounting policies set forth in its annual audited financial statements for the year ended December 31, 2020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periods within those fiscal years. For calendar-year-end companies, this will be January 1, 2020. The determination of whether an entity is an SRC will be based on an entity’s most recent assessment in accordance with SEC regulations and the Company meets the regulations as an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March 2020, the FASB issued ASU 2020-04 , Reference Rate Reform (Topic 848): 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CAA”) was signed into law. The CAA provides several amendments to the PPP, including additional funding for first and second draws of PPP loans up to March 31, 2021. On March 30, 2021, the PPP Extension Act of 2021 was signed into law, which extends the program to May 31, 2021. The Company is a participant in the PPP. See Note 5 Loans and Allowance for Loan Losses for more information.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f the Company’s loan modifications granted under Section 4013 of the CARES Act are in compliance with the aforementioned FFIEC requirements. Accordingly, the Company does not account for such loan modifications as TDRs. ​ ​ Reclassifications: Certain captions and amounts in the 2020 consolidated financial statements were reclassified to conform to the 2021 financial statement presentation. These reclassifications had no impact on net income or share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1:50Z</dcterms:created>
  <dcterms:modified xmlns:dcterms="http://purl.org/dc/terms/" xmlns:xsi="http://www.w3.org/2001/XMLSchema-instance" xsi:type="dcterms:W3CDTF">2021-05-10T16:01:50Z</dcterms:modified>
</cp:coreProperties>
</file>